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SEGMENT INFORMATION" sheetId="9" state="visible" r:id="rId9"/>
    <sheet xmlns:r="http://schemas.openxmlformats.org/officeDocument/2006/relationships" name="PROPERTY AND EQUIPMENT" sheetId="10" state="visible" r:id="rId10"/>
    <sheet xmlns:r="http://schemas.openxmlformats.org/officeDocument/2006/relationships" name="INVESTMENTS IN ASSOCIATE, NET" sheetId="11" state="visible" r:id="rId11"/>
    <sheet xmlns:r="http://schemas.openxmlformats.org/officeDocument/2006/relationships" name="INTANGIBLE ASSETS AND GOODWILL" sheetId="12" state="visible" r:id="rId12"/>
    <sheet xmlns:r="http://schemas.openxmlformats.org/officeDocument/2006/relationships" name="CONVERTIBLE LOAN AGREEMENTS" sheetId="13" state="visible" r:id="rId13"/>
    <sheet xmlns:r="http://schemas.openxmlformats.org/officeDocument/2006/relationships" name="LOANS" sheetId="14" state="visible" r:id="rId14"/>
    <sheet xmlns:r="http://schemas.openxmlformats.org/officeDocument/2006/relationships" name="COMMITMENTS" sheetId="15" state="visible" r:id="rId15"/>
    <sheet xmlns:r="http://schemas.openxmlformats.org/officeDocument/2006/relationships" name="REDEEMABLE NON CONTROLING INTER" sheetId="16" state="visible" r:id="rId16"/>
    <sheet xmlns:r="http://schemas.openxmlformats.org/officeDocument/2006/relationships" name="EQUITY" sheetId="17" state="visible" r:id="rId17"/>
    <sheet xmlns:r="http://schemas.openxmlformats.org/officeDocument/2006/relationships" name="LOSS PER SHARE" sheetId="18" state="visible" r:id="rId18"/>
    <sheet xmlns:r="http://schemas.openxmlformats.org/officeDocument/2006/relationships" name="STOCK BASED COMPENSATION" sheetId="19" state="visible" r:id="rId19"/>
    <sheet xmlns:r="http://schemas.openxmlformats.org/officeDocument/2006/relationships" name="TAXES" sheetId="20" state="visible" r:id="rId20"/>
    <sheet xmlns:r="http://schemas.openxmlformats.org/officeDocument/2006/relationships" name="FAIR VALUE PRESENTATION" sheetId="21" state="visible" r:id="rId21"/>
    <sheet xmlns:r="http://schemas.openxmlformats.org/officeDocument/2006/relationships" name="REVENUES" sheetId="22" state="visible" r:id="rId22"/>
    <sheet xmlns:r="http://schemas.openxmlformats.org/officeDocument/2006/relationships" name="RESEARCH AND DEVELOPMENT EXPENS" sheetId="23" state="visible" r:id="rId23"/>
    <sheet xmlns:r="http://schemas.openxmlformats.org/officeDocument/2006/relationships" name="FINANCIAL EXPENSES (INCOMES), N"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EGMENT INFORMATION (Tables)" sheetId="29" state="visible" r:id="rId29"/>
    <sheet xmlns:r="http://schemas.openxmlformats.org/officeDocument/2006/relationships" name="PROPERTY AND EQUIPMENT (Tables)" sheetId="30" state="visible" r:id="rId30"/>
    <sheet xmlns:r="http://schemas.openxmlformats.org/officeDocument/2006/relationships" name="INVESTMENTS IN ASSOCIATE, NET (" sheetId="31" state="visible" r:id="rId31"/>
    <sheet xmlns:r="http://schemas.openxmlformats.org/officeDocument/2006/relationships" name="INTANGIBLE ASSETS AND GOODWILL " sheetId="32" state="visible" r:id="rId32"/>
    <sheet xmlns:r="http://schemas.openxmlformats.org/officeDocument/2006/relationships" name="CONVERTIBLE LOAN AGREEMENTS (Ta" sheetId="33" state="visible" r:id="rId33"/>
    <sheet xmlns:r="http://schemas.openxmlformats.org/officeDocument/2006/relationships" name="LOANS (Tables)" sheetId="34" state="visible" r:id="rId34"/>
    <sheet xmlns:r="http://schemas.openxmlformats.org/officeDocument/2006/relationships" name="EQUITY (Tables)" sheetId="35" state="visible" r:id="rId35"/>
    <sheet xmlns:r="http://schemas.openxmlformats.org/officeDocument/2006/relationships" name="LOSS PER SHARE (Tables)" sheetId="36" state="visible" r:id="rId36"/>
    <sheet xmlns:r="http://schemas.openxmlformats.org/officeDocument/2006/relationships" name="STOCK BASED COMPENSATION (Table" sheetId="37" state="visible" r:id="rId37"/>
    <sheet xmlns:r="http://schemas.openxmlformats.org/officeDocument/2006/relationships" name="TAXES (Tables)" sheetId="38" state="visible" r:id="rId38"/>
    <sheet xmlns:r="http://schemas.openxmlformats.org/officeDocument/2006/relationships" name="FAIR VALUE PRESENTATION (Tables" sheetId="39" state="visible" r:id="rId39"/>
    <sheet xmlns:r="http://schemas.openxmlformats.org/officeDocument/2006/relationships" name="REVENUES (Tables)" sheetId="40" state="visible" r:id="rId40"/>
    <sheet xmlns:r="http://schemas.openxmlformats.org/officeDocument/2006/relationships" name="RESEARCH AND DEVELOPMENT EXPE41" sheetId="41" state="visible" r:id="rId41"/>
    <sheet xmlns:r="http://schemas.openxmlformats.org/officeDocument/2006/relationships" name="FINANCIAL EXPENSES (INCOMES),42" sheetId="42" state="visible" r:id="rId42"/>
    <sheet xmlns:r="http://schemas.openxmlformats.org/officeDocument/2006/relationships" name="RELATED PARTY TRANSACTIONS (Tab" sheetId="43" state="visible" r:id="rId43"/>
    <sheet xmlns:r="http://schemas.openxmlformats.org/officeDocument/2006/relationships" name="DESCRIPTION OF BUSINESS (Narrat" sheetId="44" state="visible" r:id="rId44"/>
    <sheet xmlns:r="http://schemas.openxmlformats.org/officeDocument/2006/relationships" name="SUMMARY OF SIGNIFICANT ACCOUN45" sheetId="45" state="visible" r:id="rId45"/>
    <sheet xmlns:r="http://schemas.openxmlformats.org/officeDocument/2006/relationships" name="SEGMENT INFORMATION (Narrative)" sheetId="46" state="visible" r:id="rId46"/>
    <sheet xmlns:r="http://schemas.openxmlformats.org/officeDocument/2006/relationships" name="PROPERTY AND EQUIPMENT (Narrati" sheetId="47" state="visible" r:id="rId47"/>
    <sheet xmlns:r="http://schemas.openxmlformats.org/officeDocument/2006/relationships" name="INVESTMENTS IN ASSOCIATE, NET48" sheetId="48" state="visible" r:id="rId48"/>
    <sheet xmlns:r="http://schemas.openxmlformats.org/officeDocument/2006/relationships" name="INTANGIBLE ASSETS AND GOODWIL49" sheetId="49" state="visible" r:id="rId49"/>
    <sheet xmlns:r="http://schemas.openxmlformats.org/officeDocument/2006/relationships" name="CONVERTIBLE LOAN AGREEMENTS (Na" sheetId="50" state="visible" r:id="rId50"/>
    <sheet xmlns:r="http://schemas.openxmlformats.org/officeDocument/2006/relationships" name="LOANS (Narrative) (Details)" sheetId="51" state="visible" r:id="rId51"/>
    <sheet xmlns:r="http://schemas.openxmlformats.org/officeDocument/2006/relationships" name="COMMITMENTS (Narrative) (Detail" sheetId="52" state="visible" r:id="rId52"/>
    <sheet xmlns:r="http://schemas.openxmlformats.org/officeDocument/2006/relationships" name="REDEEMABLE NON CONTROLING INT53" sheetId="53" state="visible" r:id="rId53"/>
    <sheet xmlns:r="http://schemas.openxmlformats.org/officeDocument/2006/relationships" name="EQUITY (Narrative) (Details)" sheetId="54" state="visible" r:id="rId54"/>
    <sheet xmlns:r="http://schemas.openxmlformats.org/officeDocument/2006/relationships" name="LOSS PER SHARE (Narrative) (Det" sheetId="55" state="visible" r:id="rId55"/>
    <sheet xmlns:r="http://schemas.openxmlformats.org/officeDocument/2006/relationships" name="STOCK BASED COMPENSATION (Narra" sheetId="56" state="visible" r:id="rId56"/>
    <sheet xmlns:r="http://schemas.openxmlformats.org/officeDocument/2006/relationships" name="TAXES (Narrative) (Details)" sheetId="57" state="visible" r:id="rId57"/>
    <sheet xmlns:r="http://schemas.openxmlformats.org/officeDocument/2006/relationships" name="FAIR VALUE PRESENTATION (Narrat" sheetId="58" state="visible" r:id="rId58"/>
    <sheet xmlns:r="http://schemas.openxmlformats.org/officeDocument/2006/relationships" name="SUBSEQUENT EVENTS (Narrative) (" sheetId="59" state="visible" r:id="rId59"/>
    <sheet xmlns:r="http://schemas.openxmlformats.org/officeDocument/2006/relationships" name="Schedule of Annual Depreciation" sheetId="60" state="visible" r:id="rId60"/>
    <sheet xmlns:r="http://schemas.openxmlformats.org/officeDocument/2006/relationships" name="Schedule of Intangible Assets, " sheetId="61" state="visible" r:id="rId61"/>
    <sheet xmlns:r="http://schemas.openxmlformats.org/officeDocument/2006/relationships" name="Condensed Balance Sheet (Detail" sheetId="62" state="visible" r:id="rId62"/>
    <sheet xmlns:r="http://schemas.openxmlformats.org/officeDocument/2006/relationships" name="Condensed Income Statement (Det" sheetId="63" state="visible" r:id="rId63"/>
    <sheet xmlns:r="http://schemas.openxmlformats.org/officeDocument/2006/relationships" name="Schedule of Segment Information" sheetId="64" state="visible" r:id="rId64"/>
    <sheet xmlns:r="http://schemas.openxmlformats.org/officeDocument/2006/relationships" name="Schedule Of Reconciliation of S" sheetId="65" state="visible" r:id="rId65"/>
    <sheet xmlns:r="http://schemas.openxmlformats.org/officeDocument/2006/relationships" name="Schedule of Revenues from Major" sheetId="66" state="visible" r:id="rId66"/>
    <sheet xmlns:r="http://schemas.openxmlformats.org/officeDocument/2006/relationships" name="Schedule of Property, Plant and" sheetId="67" state="visible" r:id="rId67"/>
    <sheet xmlns:r="http://schemas.openxmlformats.org/officeDocument/2006/relationships" name="Schedule of Investments (Detail" sheetId="68" state="visible" r:id="rId68"/>
    <sheet xmlns:r="http://schemas.openxmlformats.org/officeDocument/2006/relationships" name="Schedule of Goodwill (Details)" sheetId="69" state="visible" r:id="rId69"/>
    <sheet xmlns:r="http://schemas.openxmlformats.org/officeDocument/2006/relationships" name="Schedule of Intangible Assets (" sheetId="70" state="visible" r:id="rId70"/>
    <sheet xmlns:r="http://schemas.openxmlformats.org/officeDocument/2006/relationships" name="Schedule of Intangible Assets71" sheetId="71" state="visible" r:id="rId71"/>
    <sheet xmlns:r="http://schemas.openxmlformats.org/officeDocument/2006/relationships" name="Schedule of Fair Value of Instr" sheetId="72" state="visible" r:id="rId72"/>
    <sheet xmlns:r="http://schemas.openxmlformats.org/officeDocument/2006/relationships" name="Schedule of Long-term Debt Inst" sheetId="73" state="visible" r:id="rId73"/>
    <sheet xmlns:r="http://schemas.openxmlformats.org/officeDocument/2006/relationships" name="Schedule of Short-term Debt (De" sheetId="74" state="visible" r:id="rId74"/>
    <sheet xmlns:r="http://schemas.openxmlformats.org/officeDocument/2006/relationships" name="Schedule of Fair Value of Ins75" sheetId="75" state="visible" r:id="rId75"/>
    <sheet xmlns:r="http://schemas.openxmlformats.org/officeDocument/2006/relationships" name="Schedule of Stockholders' Equit" sheetId="76" state="visible" r:id="rId76"/>
    <sheet xmlns:r="http://schemas.openxmlformats.org/officeDocument/2006/relationships" name="Schedule of Earnings Per Share," sheetId="77" state="visible" r:id="rId77"/>
    <sheet xmlns:r="http://schemas.openxmlformats.org/officeDocument/2006/relationships" name="Employee Stock Ownership Plan (" sheetId="78" state="visible" r:id="rId78"/>
    <sheet xmlns:r="http://schemas.openxmlformats.org/officeDocument/2006/relationships" name="Schedule of Share-based Payment" sheetId="79" state="visible" r:id="rId79"/>
    <sheet xmlns:r="http://schemas.openxmlformats.org/officeDocument/2006/relationships" name="Schedule of Stock Options Grant" sheetId="80" state="visible" r:id="rId80"/>
    <sheet xmlns:r="http://schemas.openxmlformats.org/officeDocument/2006/relationships" name="Schedule of Information Stock O" sheetId="81" state="visible" r:id="rId81"/>
    <sheet xmlns:r="http://schemas.openxmlformats.org/officeDocument/2006/relationships" name="Schedule of Share-based Compens" sheetId="82" state="visible" r:id="rId82"/>
    <sheet xmlns:r="http://schemas.openxmlformats.org/officeDocument/2006/relationships" name="Schedule of Fair Value of Stock" sheetId="83" state="visible" r:id="rId83"/>
    <sheet xmlns:r="http://schemas.openxmlformats.org/officeDocument/2006/relationships" name="Schedule of Stock Options Gra84" sheetId="84" state="visible" r:id="rId84"/>
    <sheet xmlns:r="http://schemas.openxmlformats.org/officeDocument/2006/relationships" name="Schedule of Information Options" sheetId="85" state="visible" r:id="rId85"/>
    <sheet xmlns:r="http://schemas.openxmlformats.org/officeDocument/2006/relationships" name="Schedule of Deferred Tax Assets" sheetId="86" state="visible" r:id="rId86"/>
    <sheet xmlns:r="http://schemas.openxmlformats.org/officeDocument/2006/relationships" name="Schedule of Valuation Allowance" sheetId="87" state="visible" r:id="rId87"/>
    <sheet xmlns:r="http://schemas.openxmlformats.org/officeDocument/2006/relationships" name="Schedule of Assets and Liabilit" sheetId="88" state="visible" r:id="rId88"/>
    <sheet xmlns:r="http://schemas.openxmlformats.org/officeDocument/2006/relationships" name="Schedule of Fair Value, Assumpt" sheetId="89" state="visible" r:id="rId89"/>
    <sheet xmlns:r="http://schemas.openxmlformats.org/officeDocument/2006/relationships" name="Schedule of Fair Value of Finan" sheetId="90" state="visible" r:id="rId90"/>
    <sheet xmlns:r="http://schemas.openxmlformats.org/officeDocument/2006/relationships" name="Schedule of Sensitivity Analysi" sheetId="91" state="visible" r:id="rId91"/>
    <sheet xmlns:r="http://schemas.openxmlformats.org/officeDocument/2006/relationships" name="Schedule of Revenue (Details)" sheetId="92" state="visible" r:id="rId92"/>
    <sheet xmlns:r="http://schemas.openxmlformats.org/officeDocument/2006/relationships" name="Schedule of Research and Develo" sheetId="93" state="visible" r:id="rId93"/>
    <sheet xmlns:r="http://schemas.openxmlformats.org/officeDocument/2006/relationships" name="Schedule of Financial Expenses " sheetId="94" state="visible" r:id="rId94"/>
    <sheet xmlns:r="http://schemas.openxmlformats.org/officeDocument/2006/relationships" name="Schedule of Related Party Trans" sheetId="95" state="visible" r:id="rId95"/>
    <sheet xmlns:r="http://schemas.openxmlformats.org/officeDocument/2006/relationships" name="Schedule of Related Parties pre" sheetId="96" state="visible" r:id="rId96"/>
    <sheet xmlns:r="http://schemas.openxmlformats.org/officeDocument/2006/relationships" name="Schedule of Allocation of Purch" sheetId="97" state="visible" r:id="rId97"/>
  </sheets>
  <definedNames/>
  <calcPr calcId="124519" fullCalcOnLoad="1"/>
</workbook>
</file>

<file path=xl/sharedStrings.xml><?xml version="1.0" encoding="utf-8"?>
<sst xmlns="http://schemas.openxmlformats.org/spreadsheetml/2006/main" uniqueCount="1260">
  <si>
    <t>Document and Entity Information - USD ($)</t>
  </si>
  <si>
    <t>12 Months Ended</t>
  </si>
  <si>
    <t>Nov. 30, 2017</t>
  </si>
  <si>
    <t>Feb. 28, 2018</t>
  </si>
  <si>
    <t>May 31, 2017</t>
  </si>
  <si>
    <t>Document Type</t>
  </si>
  <si>
    <t>10-K</t>
  </si>
  <si>
    <t>Amendment Flag</t>
  </si>
  <si>
    <t>false</t>
  </si>
  <si>
    <t>Document Period End Date</t>
  </si>
  <si>
    <t>Nov. 30,
		2017</t>
  </si>
  <si>
    <t>Trading Symbol</t>
  </si>
  <si>
    <t>orgs</t>
  </si>
  <si>
    <t>Entity Registrant Name</t>
  </si>
  <si>
    <t>Orgenesis Inc.</t>
  </si>
  <si>
    <t>Entity Central Index Key</t>
  </si>
  <si>
    <t>Current Fiscal Year End Date</t>
  </si>
  <si>
    <t>--11-30</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 USD ($) $ in Thousands</t>
  </si>
  <si>
    <t>Nov. 30, 2016</t>
  </si>
  <si>
    <t>CURRENT ASSETS:</t>
  </si>
  <si>
    <t>Cash and cash equivalents</t>
  </si>
  <si>
    <t>Accounts receivable, net</t>
  </si>
  <si>
    <t>Prepaid expenses and other receivables</t>
  </si>
  <si>
    <t>Receivables from related party</t>
  </si>
  <si>
    <t>Grants receivable</t>
  </si>
  <si>
    <t>Inventory</t>
  </si>
  <si>
    <t>Total current assets</t>
  </si>
  <si>
    <t>NON CURRENT ASSETS:</t>
  </si>
  <si>
    <t>Call option derivative</t>
  </si>
  <si>
    <t>Investments in associates, net</t>
  </si>
  <si>
    <t>Property and equipment, net</t>
  </si>
  <si>
    <t>Intangible assets, net</t>
  </si>
  <si>
    <t>Other assets</t>
  </si>
  <si>
    <t>Goodwill</t>
  </si>
  <si>
    <t>Total non current assets</t>
  </si>
  <si>
    <t>TOTAL ASSETS</t>
  </si>
  <si>
    <t>CURRENT LIABILITIES:</t>
  </si>
  <si>
    <t>Short term bank credit</t>
  </si>
  <si>
    <t>Accounts payable</t>
  </si>
  <si>
    <t>Accrued expenses and other payables</t>
  </si>
  <si>
    <t>Employees and related payables</t>
  </si>
  <si>
    <t>Related parties</t>
  </si>
  <si>
    <t>Advance payments on account of grant</t>
  </si>
  <si>
    <t>Short-term loans and current maturities of long term loans</t>
  </si>
  <si>
    <t>Deferred income</t>
  </si>
  <si>
    <t>Current maturities of convertible loans</t>
  </si>
  <si>
    <t>Convertible bonds</t>
  </si>
  <si>
    <t>Investments in associate, net</t>
  </si>
  <si>
    <t>TOTAL CURRENT LIABILITIES</t>
  </si>
  <si>
    <t>LONG-TERM LIABILITIES:</t>
  </si>
  <si>
    <t>Loans payable</t>
  </si>
  <si>
    <t>Convertible loans</t>
  </si>
  <si>
    <t>Retirement benefits obligation</t>
  </si>
  <si>
    <t>Put option derivative</t>
  </si>
  <si>
    <t>Deferred taxes</t>
  </si>
  <si>
    <t>TOTAL LONG-TERM LIABILITIES</t>
  </si>
  <si>
    <t>TOTAL LIABILITIES</t>
  </si>
  <si>
    <t>COMMITMENTS</t>
  </si>
  <si>
    <t xml:space="preserve"> </t>
  </si>
  <si>
    <t>REDEEMABLE NON CONTROLLING INTEREST</t>
  </si>
  <si>
    <t>EQUITY:</t>
  </si>
  <si>
    <t>Common stock of $0.0001 par value, 145,833,334 shares authorized, 9,872,659 and 9,508,068 shares issued and outstanding as of November 30, 2017 and November 30, 2016, respectively</t>
  </si>
  <si>
    <t>Additional paid-in capital</t>
  </si>
  <si>
    <t>Receipts on account of shares to be allotted</t>
  </si>
  <si>
    <t>Accumulated other comprehensive income (loss)</t>
  </si>
  <si>
    <t>Accumulated deficit</t>
  </si>
  <si>
    <t>TOTAL EQUITY</t>
  </si>
  <si>
    <t>TOTAL LIABILITIES AND EQUITY</t>
  </si>
  <si>
    <t>CONSOLIDATED BALANCE SHEETS (Parenthetical) - $ / shares</t>
  </si>
  <si>
    <t>Common Stock, par or stated value</t>
  </si>
  <si>
    <t>Common Stock, shares authorized</t>
  </si>
  <si>
    <t>Common Stock, shares issued</t>
  </si>
  <si>
    <t>Common Stock, shares outstanding</t>
  </si>
  <si>
    <t>CONSOLIDATED STATEMENTS OF COMPREHENSIVE LOSS - USD ($) $ in Thousands</t>
  </si>
  <si>
    <t>REVENUES</t>
  </si>
  <si>
    <t>COST OF REVENUES</t>
  </si>
  <si>
    <t>GROSS PROFIT (LOSS)</t>
  </si>
  <si>
    <t>RESEARCH AND DEVELOPMENT EXPENSES, net</t>
  </si>
  <si>
    <t>AMORTIZATION OF INTANGIBLE ASSETS</t>
  </si>
  <si>
    <t>SELLING, GENERAL AND ADMINISTRATIVE EXPENSES</t>
  </si>
  <si>
    <t>SHARE IN LOSSES OF ASSOCIATED COMPANY</t>
  </si>
  <si>
    <t>OPERATING LOSS</t>
  </si>
  <si>
    <t>FINANCIAL EXPENSES, net</t>
  </si>
  <si>
    <t>LOSS BEFORE INCOME TAXES</t>
  </si>
  <si>
    <t>INCOME TAX BENEFIT</t>
  </si>
  <si>
    <t>NET LOSS</t>
  </si>
  <si>
    <t>LOSS PER SHARE:</t>
  </si>
  <si>
    <t>Basic</t>
  </si>
  <si>
    <t>Diluted</t>
  </si>
  <si>
    <t>WEIGHTED AVERAGE NUMBER OF SHARES USED IN COMPUTATION OF BASIC AND DILUTED LOSS PER SHARE:</t>
  </si>
  <si>
    <t>COMPREHENSIVE LOSS -</t>
  </si>
  <si>
    <t>Net loss</t>
  </si>
  <si>
    <t>Translation adjustments</t>
  </si>
  <si>
    <t>TOTAL COMPREHENSIVE LOSS</t>
  </si>
  <si>
    <t>CONSOLIDATED STATEMENTS OF CHANGES IN EQUITY - USD ($) $ in Thousands</t>
  </si>
  <si>
    <t>Common Stock [Member]</t>
  </si>
  <si>
    <t>Additional Paid-in Capital [Member]</t>
  </si>
  <si>
    <t>Receipts on Account of Share to be Allotted [Member]</t>
  </si>
  <si>
    <t>Accumulated Other Comprehensive Loss[Member]</t>
  </si>
  <si>
    <t>Accumulated Deficit [Member]</t>
  </si>
  <si>
    <t>Total</t>
  </si>
  <si>
    <t>Beginning Balance at Nov. 30, 2015</t>
  </si>
  <si>
    <t>Beginning Balance (Shares) at Nov. 30, 2015</t>
  </si>
  <si>
    <t>Stock-based compensation to employees and directors</t>
  </si>
  <si>
    <t>Stock-based compensation to service providers</t>
  </si>
  <si>
    <t>Stock-based compensation to service providers (Shares)</t>
  </si>
  <si>
    <t>Warrants and shares to be issued due to extinguishment of a convertible loan</t>
  </si>
  <si>
    <t>Warrants and shares to be issued due to extinguishment of a convertible loan (Shares)</t>
  </si>
  <si>
    <t>Beneficial conversion feature of convertible loans</t>
  </si>
  <si>
    <t>Issuance of shares from investments and conversion of convertible loans</t>
  </si>
  <si>
    <t>Issuance of shares from investments and conversion of convertible loans (Shares)</t>
  </si>
  <si>
    <t>Reclassification of redeemable non-controlling interest</t>
  </si>
  <si>
    <t>Reclassification of redeemable non-controlling interest (Shares)</t>
  </si>
  <si>
    <t>Comprehensive income (loss) for the period</t>
  </si>
  <si>
    <t>Ending Balance at Nov. 30, 2016</t>
  </si>
  <si>
    <t>Ending Balance (Shares) at Nov. 30, 2016</t>
  </si>
  <si>
    <t>Issuance of warrants and beneficial conversion feature of convertible loans</t>
  </si>
  <si>
    <t>Issuance of shares and receipts on account of shares and warrants to be allotted and cancelation of contingent shares</t>
  </si>
  <si>
    <t>Issuance of shares and receipts on account of shares and warrants to be allotted and cancelation of contingent shares (Shares)</t>
  </si>
  <si>
    <t>Ending Balance at Nov. 30, 2017</t>
  </si>
  <si>
    <t>Ending Balance (Shares) at Nov. 30, 2017</t>
  </si>
  <si>
    <t>CONSOLIDATED STATEMENTS OF CASH FLOWS - USD ($) $ in Thousands</t>
  </si>
  <si>
    <t>CASH FLOWS FROM OPERATING ACTIVITIES:</t>
  </si>
  <si>
    <t>Adjustments required to reconcile net loss to net cash used in operating activities:</t>
  </si>
  <si>
    <t>Stock-based compensation</t>
  </si>
  <si>
    <t>Share in losses of associated company</t>
  </si>
  <si>
    <t>Loss from extinguishment of a convertible loan</t>
  </si>
  <si>
    <t>Depreciation and amortization expenses</t>
  </si>
  <si>
    <t>Change in fair value of warrants and embedded derivatives</t>
  </si>
  <si>
    <t>Change in fair value of convertible bonds</t>
  </si>
  <si>
    <t>Interest expense accrued on loans and convertible loans (including amortization of beneficial conversion feature)</t>
  </si>
  <si>
    <t>Changes in operating assets and liabilities:</t>
  </si>
  <si>
    <t>Decrease (increase) in accounts receivable, net</t>
  </si>
  <si>
    <t>Increase in inventory</t>
  </si>
  <si>
    <t>Increase in other assets</t>
  </si>
  <si>
    <t>Decrease (increase) in prepaid expenses and other accounts receivable</t>
  </si>
  <si>
    <t>Increase in related parties, net</t>
  </si>
  <si>
    <t>Increase (decrease) in accounts payable</t>
  </si>
  <si>
    <t>Increase in accrued expenses</t>
  </si>
  <si>
    <t>Increase in employee and related payables</t>
  </si>
  <si>
    <t>Increase in deferred income</t>
  </si>
  <si>
    <t>Increase in advance payments and receivables on account of grant</t>
  </si>
  <si>
    <t>Decrease in deferred taxes</t>
  </si>
  <si>
    <t>Net cash used in operating activities</t>
  </si>
  <si>
    <t>CASH FLOWS FROM INVESTING ACTIVITIES:</t>
  </si>
  <si>
    <t>Purchase of property and equipment</t>
  </si>
  <si>
    <t>Investments in associates</t>
  </si>
  <si>
    <t>Net cash used in investing activities</t>
  </si>
  <si>
    <t>CASH FLOWS FROM FINANCING ACTIVITIES:</t>
  </si>
  <si>
    <t>Short-term line of credit</t>
  </si>
  <si>
    <t>Proceeds from issuance of shares and warrants</t>
  </si>
  <si>
    <t>Loans received</t>
  </si>
  <si>
    <t>Redeemable non-controlling interest</t>
  </si>
  <si>
    <t>Repayment of short and long-term debt</t>
  </si>
  <si>
    <t>Repayment of convertible loans</t>
  </si>
  <si>
    <t>Proceeds from issuance of convertible loans (net of transaction costs)</t>
  </si>
  <si>
    <t>Net cash provided by financing activities</t>
  </si>
  <si>
    <t>NET CHANGE IN CASH AND CASH EQUIVALENTS</t>
  </si>
  <si>
    <t>EFFECT OF EXCHANGE RATE CHANGES ON CASH AND CASH EQUIVALENTS</t>
  </si>
  <si>
    <t>CASH AND CASH EQUIVALENTS AT BEGINNING OF YEAR</t>
  </si>
  <si>
    <t>CASH AND CASH EQUIVALENTS AT END OF YEAR</t>
  </si>
  <si>
    <t>SUPPLEMENTAL NON-CASH FINANCING ACTIVITY</t>
  </si>
  <si>
    <t>Conversion of loans (including accrued interest) to common stock and warrants of MaSTherCell</t>
  </si>
  <si>
    <t>Reclassification of redeemable non-controlling interest to equity</t>
  </si>
  <si>
    <t>SUPPLEMENTAL INFORMATION ON INTEREST PAID IN CASH</t>
  </si>
  <si>
    <t>DESCRIPTION OF BUSINESS</t>
  </si>
  <si>
    <t>DESCRIPTION OF BUSINESS [Text Block]</t>
  </si>
  <si>
    <t>NOTE 1 – DESCRIPTION OF BUSINESS
a. General Orgenesis Inc., a Nevada corporation, is a service and research company in the field of regenerative medicine industry with a focus on cell therapy development and manufacturing for advanced medicinal products. In addition, the Company is focused on developing novel and proprietary cell therapy trans-differentiation technologies for the treatment of diabetes. The consolidated financial statements include the accounts of Orgenesis Inc., its subsidiaries MaSTherCell S.A (“MaSTherCell”), its Belgian-based subsidiary and a contract development and manufacturing organization, or CDMO, specialized in cell therapy development and manufacturing for advanced medicinal products; Orgenesis SPRL (the “Belgian Subsidiary”), a Belgian-based subsidiary which is engaged in development and manufacturing activities, together with clinical development studies in Europe, Orgenesis Maryland Inc. (the “U.S. Subsidiary”), a Maryland corporation, and Orgenesis Ltd., an Israeli corporation, (the “Israeli Subsidiary”). The Company’s goal is to industrialize cell therapy for fast, safe and cost-effective production in order to provide rapid therapies for any market around the world through a world-wide network of CDMOs joint venture partners. The Company’s trans-differentiation technologies for treating diabetes, which will be referred to as the cellular therapy (“CT”) business, is based on a technology licensed by Tel Hashomer Medical Research (“THM”) to the Israeli Subsidiary that demonstrates the capacity to induce a shift in the developmental fate of cells from the liver and trans-differentiating (converting) them into “pancreatic beta cell-like” insulin-producing cells. On March 14, 2016, the Company and CureCell Co., Ltd. (“CureCell”) entered into a Joint Venture Agreement (the “CureCell JVA”) pursuant to which the parties are collaborating in the contract development and manufacturing of cell therapy products in Korea. See also Note 5. On May 10, 2016, the Company and Atvio Biotech Ltd., (“Atvio”) entered into a Joint Venture Agreement (the “Atvio JVA”) pursuant to which the parties agreed to collaborate in the contract development and manufacturing of cell and virus therapy products in the field of regenerative medicine in Israel. See also Note 5. As used in this report and unless otherwise indicated, the term “Company” refers to Orgenesis Inc. and its subsidiaries (“Subsidiaries”). Unless otherwise specified, all amounts are expressed in United States Dollars.
On November 16, 2017, the Company implemented a reverse stock split of its outstanding shares of common stock at a ratio of
1
-for-
12
shares. The reverse stock split has been reflected in this Annual Report on Form 10-K. See Note 11(a).
b. Liquidity
As of November 30, 2017, we have accumulated losses of approximately $44.1
million. Although we are now showing positive revenue and gross profit trends in our CDMO division, we expect to incur further losses in the CT division.
The Company has been funding operations primarily from the proceeds from private placements of the Company’s convertible debt and equity securities and from revenues generated by MaSTherCell. From December 1, 2016 through November 30, 2017, the Company received, through MaSTherCell, proceeds of approximately $8.9
million in revenues and accounts receivable from customers and $11.4
million from the private placement to accredited investors of the Company's equity and equity linked securities and convertible loans, out of which $4.5
million are from the institutional investor with whom the Company entered into definitive agreements in January 2017 for the private placement of units of the Company's securities for aggregate subscription proceeds of $16
million. The subscription proceeds are payable on a periodic basis through August 2018. In addition, from December 1, 2017 through February 28, 2018, the Company raised $3.8
million from the proceeds of a private placement to certain accredited investors of equity and equity-linked securities and received, through MaSTherCell, proceeds of approximately $2.6
million in accounts receivable from its customers.
Based on its current cash resources and commitments, the Company believes it will be able to maintain its current planned development activity and corresponding level of expenditures for at least
12
months from the date of the issuance of the financial statements, although no assurance can be given that it will not need additional funds prior to such time. If there are unexpected increases in general and administrative expenses or research and development expenses, or decreases in MaSTherCell's income, the Company will need to seek additional financing.</t>
  </si>
  <si>
    <t>SUMMARY OF SIGNIFICANT ACCOUNTING POLICIES</t>
  </si>
  <si>
    <t>SUMMARY OF SIGNIFICANT ACCOUNTING POLICIES [Text Block]</t>
  </si>
  <si>
    <t>NOTE 2 - SUMMARY OF SIGNIFICANT ACCOUNTING POLICIES The accounting policies adopted are generally consistent with those of the previous financial year.
a. Use of Estimates in the Preparation of Financial Statements The preparation of the consolidated financial statements in conformity with U.S. GAAP requires management to make estimates and assumptions that affect the reported amounts of assets and liabilities and disclosure of contingent assets and liabilities at the financial statement date and the reported expenses during the reporting periods. Actual results could differ from those estimates. As applicable to these consolidated financial statements, the most significant estimates and assumptions relate to the valuation of stock-based compensation, valuation of financial instruments measured at fair value and valuation of impairment of goodwill and intangible assets.
b. Business Combination The Company allocates the purchase price of an acquired business to the tangible and intangible assets acquired and liabilities assumed based upon their estimated fair values on the acquisition date. Any excess of the purchase price over the fair value of the net assets acquired is recorded as goodwill. Acquired in-process backlog, customer relations, brand name and know how are recognized at fair value. The purchase price allocation process requires management to make significant estimates and assumptions, especially at the acquisition date with respect to intangible assets. Direct transaction costs associated with the business combination are expensed as incurred. The allocation of the consideration transferred in certain cases may be subject to revision based on the final determination of fair values during the measurement period, which may be up to one year from the acquisition date. The Company includes the results of operations of the business that it has acquired in its consolidated results prospectively from the date of acquisition.
c. Cash Equivalents The Company considers all short term, highly liquid investments, which include short term bank deposits with original maturities of three months or less from the date of purchase, that are not restricted as to withdrawal or use and are readily convertible to known amounts of cash, to be cash equivalents.
d. Research and Development, net Research and development expenses include costs directly attributable to the conduct of research and development programs, including the cost of salaries, stock-based compensation expenses, payroll taxes and other employees' benefits, lab expenses, consumable equipment and consulting fees. All costs associated with research and developments are expensed as incurred. Participation from government departments and from research foundations for development of approved projects is recognized as a reduction of expense as the related costs are incurred.
e. Principles of Consolidation The consolidated financial statements include the accounts of the Company and its Subsidiaries. All intercompany transactions and balances have been eliminated in consolidation.
f. Non Marketable Equity Investments The Company’s investments in certain non-marketable equity securities in which it has the ability to exercise significant influence, but does not control through variable interests or voting interests, are accounted for under the equity method of accounting and presented as Investment in associates, net, in the Company’s consolidated balance sheets. Under the equity method, the Company recognizes its proportionate share of the comprehensive income or loss of the investee. The Company’s share of income and losses from equity method investments is included in share in losses of associated company. The Company reviews its investments accounted for under the equity method for possible impairment, which generally involves an analysis of the facts and changes in circumstances influencing the investments.
g. Functional Currency The currency of the primary economic environment in which the operations of the Company and part of its Subsidiaries are conducted is the U.S. dollar (“$” or “dollar”). The functional currency of the Belgian Subsidiaries is the Euro (“€” or “Euro”). The functional currency of CureCell is the Won (“KRW”). Most of the Company’s expenses are incurred in dollars, and the source of the Company’s financing has been provided in dollars. Thus, the functional currency of the Company and its other subsidiaries is the dollar. Transactions and balances originally denominated in dollars are presented at their original amounts. Balances in foreign currencies are translated into dollars using historical and current exchange rates for nonmonetary and monetary balances, respectively. For foreign transactions and other items reflected in the statements of operations, the following exchange rates are used: (1) for transactions – exchange rates at transaction dates or average rates and (2) for other items (derived from nonmonetary balance sheet items such as depreciation) – historical exchange rates. The resulting transaction gains or losses are recorded as financial income or expenses. The financial statements of the Belgian Subsidiaries and the investment in CureCell are included in the consolidated financial statements, translated into U.S. dollars. Assets and liabilities are translated at year-end exchange rates, while revenues and expenses are translated at yearly average exchange rates during the year. Differences resulting from translation of assets and liabilities are presented as other comprehensive income.
h. Inventory Inventory is stated at the lower of cost or net realizable value with cost determined under the first-in-first-out (FIFO) cost method. The entire balance of inventory at November 30, 2017 and 2016, consists of raw material.
i. Property and Equipment Property and equipment are recorded at cost and depreciated by the straight-line method over the estimated useful lives of the related assets. Annual rates of depreciation are presented in the table below:
Weighted Average
Useful Life (Years)
Production facility
20
Laboratory equipment
5
Office equipment and computers
3
-
5
Intangible assets and their useful lives are as follows:
Weighted Average
Amortization Recorded at
Useful Life (Years)
Comprehensive Loss Line Item
Customer Relationships
7.75
Amortization of intangible assets
Brand
9.75
Amortization of intangible assets
Know-How
11.75
Amortization of intangible assets Intangible assets are recorded at acquisition cost less accumulated amortization and impairment. Definite lived intangible assets are amortized over their estimated useful life using the straight-line method, which is determined by identifying the period over which the cash flows from the asset are expected to be generated.
j. Goodwill Goodwill represents the excess of the purchase price of acquired business over the estimated fair value of the identifiable net assets acquired. Goodwill is not amortized but is tested for impairment at least annually (at November 30), at the reporting unit level or more frequently if events or changes in circumstances indicate that the asset might be impaired. The goodwill impairment test is applied by performing a qualitative assessment before calculating the fair value of the reporting unit. If, on the basis of qualitative factors, it is considered not more likely than not that the fair value of the reporting unit is less than the carrying amount, further testing of goodwill for impairment would not be required. Otherwise, goodwill impairment is tested using a two-step approach. The first step involves comparing the fair value of the reporting unit to its carrying amount. If the fair value of the reporting unit is determined to be greater than its carrying amount, there is no impairment. If the reporting unit’s carrying amount is determined to be greater than the fair value, the second step must be completed to measure the amount of impairment, if any. The second step involves calculating the implied fair value of goodwill by deducting the fair value of all tangible and intangible assets, excluding goodwill, of the reporting unit from the fair value of the reporting unit as determined in step one. The implied fair value of the goodwill in this step is compared to the carrying value of goodwill. If the implied fair value of the goodwill is less than the carrying value of the goodwill, an impairment loss equivalent to the difference is recorded. There were no impairment charges in 2017 and 2016.
k. Impairment of Long-lived Assets The Company reviews its property and equipment, intangible assets subject to amortization and other long-lived assets for impairment whenever events or changes in circumstances indicate that the carrying amount of an asset class may not be recoverable. Indicators of potential impairment include: an adverse change in legal factors or in the business climate that could affect the value of the asset; an adverse change in the extent or manner in which the asset is used or is expected to be used, or in its physical condition; and current or forecasted operating or cash flow losses that demonstrate continuing losses associated with the use of the asset. If indicators of impairment are present, the asset is tested for recoverability by comparing the carrying value of the asset to the related estimated undiscounted future cash flows expected to be derived from the asset. If the expected cash flows are less than the carrying value of the asset, then the asset is considered to be impaired and its carrying value is written down to fair value, based on the related estimated discounted cash flows. There were no impairment charges in 2017 and 2016.
l. Revenue Recognition
The Company recognizes revenue for services linked to cell process development and cell manufacturing services based on individual contracts in accordance with Accounting Standards Codification (“ASC”) 605,
Revenue Recognition, The Company also incurs revenue from selling of some consumables which are incidental to the services provided as foreseen in the clinical services contracts. Such revenue is recognized upon delivery of the processed cells in which they were consumed.
m. Financial Liabilities Measured at Fair Value
1)
Fair Value Option Topic 815 provides entities with an option to report certain financial assets and liabilities at fair value with subsequent changes in fair value reported in earnings. The election can be applied on an instrument by instrument basis. The Company elected the fair value option to its convertible bonds. The liability is measured both initially and in subsequent periods at fair value, with changes in fair value charged to finance expenses, net (See also Note 15).
2)
Derivatives Embedded derivatives are separated from the host contract and carried at fair value when (1) the embedded derivative possesses economic characteristics that are not clearly and closely related to the economic characteristics of the host contract and (2) a separate, standalone instrument with the same terms would qualify as a derivative instrument. The derivative is measured both initially and in subsequent periods at fair value, with changes in fair value charged to finance expenses, net. As to embedded derivatives arising from the issuance of convertible debentures (See Note 15).
n. Income Taxes 1) With respect to deferred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recognized to the extent that it is more likely than not that the deferred taxes will not be realized in the foreseeable future.
2) The Company follows a two-step approach to recognizing and measuring uncertain tax positions. The first step is to evaluate the tax position for recognition by determining if the available evidence indicates that it is more likely than not that the position will be sustained on examination. If this threshold is met, the second step is to measure the tax position as the largest amount that is greater than
50% likely of being realized upon ultimate settlement.
3) Taxes that would apply in the event of disposal of investment in Subsidiaries have not been taken into account in computing the deferred income taxes, as it is the Company’s intention to hold these investments and not realize them.
o. Stock-based Compensation
The Company accounts for employee stock-based compensation in accordance with the guidance of ASC Topic 718,
Compensation - Stock Compensation
The Company follows ASC Topic 505-50,
Equity-Based Payments to Non-Employees
p. Redeemable Non-controlling Interest Non-controlling interests with embedded redemption features, such as an unwind option, whose settlement is not at the Company’s discretion, are considered redeemable non-controlling interest. Redeemable non-controlling interests are considered to be temporary equity and are therefore presented as a mezzanine section between liabilities and equity on the Company's consolidated balance sheets. Subsequent adjustment of the amount presented in temporary equity is required only if the Company's management estimates that it is probable that the instrument will become redeemable. Adjustments of redeemable non-controlling interest to its redemption value are recorded through additional paid-in capital.
q. Loss per Share of Common Stock Net loss per share, basic and diluted, is computed on the basis of the net loss for the period divided by the weighted average number of common shares outstanding during the period. Diluted net loss per share is based upon the weighted average number of common shares and of common shares equivalents outstanding when dilutive. Common share equivalents include: (i) outstanding stock options under the Company’s Global Share Incentive Plan (2012) and warrants which are included under the treasury share method when dilutive, and (ii) common shares to be issued under the assumed conversion of the Company’s outstanding convertible loans, which are included under the if-converted method when dilutive (See Note 12).
r. Concentration of Credit Risk
Financial instruments that potentially subject the Company to concentration of credit risk consist of principally cash and cash equivalents and certain receivables. The Company held these instruments with highly rated financial institutions and the Company has not experienced any significant credit losses in these accounts and does not believe the Company is exposed to any significant credit risk on these instruments apart of accounts receivable. The Company performs ongoing credit evaluations of its customers for the purpose of determining the appropriate allowance for doubtful accounts. An appropriate allowance for doubtful accounts is included in the accounts and netted against accounts receivable. In the year ended November 30, 2017, the Company has recorded an allowance of $897
thousand ($336
in the year ended November 30, 2016).
Bad debt allowance is created when objective evidence exists of inability to collect all sums owed it under the original terms of the debit balances. Material customer difficulties, the probability of their going bankrupt or undergoing economic reorganization and insolvency or material delays in payments are all considered indicative of reduced debtor balance value.
s. Beneficial Conversion Feature (“BCF”) When the Company issues convertible debt, if the stock price is greater than the effective conversion price (after allocation of the total proceeds) on the measurement date, the conversion feature is considered "beneficial" to the holder. If there is no contingency, this difference is treated as issued equity and reduces the carrying value of the host debt; the discount is accreted as deemed interest on the debt (See Note 7).
t. Other Comprehensive Loss
Other comprehensive loss represents adjustments of foreign currency translation.
u. Recently Issued Accounting Pronouncements
a.
Recently Issued Accounting Pronouncements- adopted by the Company In July 2017, the FASB issued ASU 2017-11, "Earnings Per Share (Topic 260); Distinguishing Liabilities from Equity (Topic 480; Derivatives and Hedging (Topic 815)", ("ASU 2017-11"). This update was issued to address complexities in accounting for certain equity-linked financial instruments containing down round features. The amendment changes the classification analysis of these financial instruments (or embedded features) so that equity classification is no longer precluded. The amendments in ASU 2017-11 are effective for annual reporting periods beginning after December 15, 2018, including interim reporting periods within those annual reporting periods. Early adoption is permitted. The Company elected to early adopt the standard effective September 1, 2017, retrospectively. Following is the results of the adoption on the Company’s consolidated financial statements previously reported: Balance sheet and Shareholders’ equity
November 30, 2016
Impact
As reported
of
Previously
adoption
As revised
In thousands
Price protection derivative $
76
$ (76 ) $
-
Total current liabilities
14,576
(76
)
14,500
Warrants
1,843
(1,843
)
-
Total long-term liabilities
8,333
(1,843
)
6,490
Total liabilities
22,909
(1,919
)
20,990
Additional paid-in capital
41,605
3,838
45,443
Accumulated deficit
(29,834
)
(1,919
)
(31,753
)
Total equity $
10,578
$
1,919
$
12,497
Statement of Comprehensive loss
Year ended November 30, 2016
Impact
As reported
of
Previously
adoption
As revised
In thousands
Financial expenses, net $ (659 ) $
1,919
$
1,260
Loss before income taxes $
10,741
$
1,919
$
12,660
Net loss $
9,194
$
1,919
$
11,113
b.
Recently Issued Accounting Pronouncements- not yet adopted by the Company In May 2014, the Financial Accounting Standards Board (“FASB”) issued Accounting Standards Update (“ASU”) No. 2014-09 (“ASU 2014-09”) "Revenue from Contracts with Customers." ASU 2014-09 will supersede most current revenue recognition guidance, including industry-specific guidance. The underlying principle is that an entity will recognize revenue upon the transfer of goods or services to customers in an amount that the entity expects to be entitled to in exchange for those goods or services. On July 9, 2015, the FASB deferred the effective date of the standard by one year, which results in the new standard being effective for the Company at the beginning of its first quarter of fiscal year 2018. In addition, during March, April and May 2016, the FASB issued ASU No. 2016-08, Revenue from Contracts with Customers : Principal versus Agent Considerations (Reporting Revenue Gross versus Net), ASU 2016-10, Revenue from Contracts with Customers: Identifying Performance Obligations and Licensing and ASU 2016-12, Revenue from Contracts with Customers: Narrow-Scope Improvements and Practical Expedients, respectively, which clarified the guidance on certain items such as reporting revenue as a principal versus agent, identifying performance obligations, accounting for intellectual property licenses, assessing collectability and presentation of sales taxes. The FASB also agreed to allow entities to choose to adopt the standard as of the original effective date. As applicable for the Company, the effective date for adopting the ASU is for the year ending November 30, 2019. The Company is currently evaluating the impact of adopting ASU 2014-09 on its financial position, results of operations and related disclosures and has not yet determined whether the effect of the revenue portion will be material.
In January 2016, the FASB issued ASU 2016-01,
Financial Instruments – Overall: Recognition and Measurement of Financial Assets and Financial Liabilities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 applicable for the Company, the effective date for adopting the ASU is for the year ending November 30, 2019. ASU 2016-02 requires a modified retrospective approach for all leases existing at, or entered into after, the date of initial application, with an option to elect to use certain transition relief. The Company is currently evaluating the impact of this new standard on its consolidated financial statements. In June 2016, the FASB issued Accounting Standards Update No. 2016-13 (ASU 2016-13) "Financial Instruments- 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 applicable for the Company, the effective date for adopting the ASU is for the year ending November 30, 2020. The Company is currently in the process of evaluating the impact of the adoption of ASU 2016-13 on its consolidated financial statements. In January 2017, the Financial Accounting Standards Board ("FASB") issued Accounting Standards Update No. 2017-01, "Business Combinations (Topic 805) Clarifying the Definition of a Business" ("ASU 2017-01") which amended the existing FASB Accounting Standards Codification. The standard provides additional guidance to assist entities with evaluating whether transactions should be accounted for as acquisitions (or disposals) of assets or businesses. The definition of a business affects many areas of accounting, including acquisitions, disposals, goodwill, and consolidation. As applicable for the Company, the effective date for adopting the ASU is for the year ending November 30, 2019. The Company is currently assessing the impact that this updated standard will have on the consolidated financial statements. In January 2017, the FASB issued ASU No. 2017-04, Intangibles-Goodwill and Other (Topic 350): Simplifying the Test for Goodwill Impairment, which simplifies the goodwill impairment test by eliminating the need to determine the fair value of individual assets and liabilities of a reporting unit to measure goodwill impairment. The same impairment assessment applies to all reporting units including those with zero or negative carrying amounts. A goodwill impairment will represent the excess of a reporting unit's carrying amount over its fair value. An entity still has the option to perform the qualitative assessment for a reporting unit to determine if the quantitative impairment test is necessary. The amendments in ASU No. 2017-04 should be applied on a prospective basis. Disclosure of the nature and reason for the change in accounting principle upon transition is required. For public business entities, the amendments in this ASU are effective for annual or interim goodwill impairments tests in fiscal years beginning after December 15, 2019. As applicable for the Company, the effective date for adopting the ASU is for the year ending November 30, 2019. Early adoption is permitted for interim or annual goodwill impairment tests performed on testing dates after January 1, 2017. The Company is currently evaluating the impact of this new standard on its consolidated financial statements.</t>
  </si>
  <si>
    <t>SEGMENT INFORMATION</t>
  </si>
  <si>
    <t>SEGMENT INFORMATION [Text Block]</t>
  </si>
  <si>
    <t>NOTE 3 - SEGMENT INFORMATION The Chief Executive Officer ("CEO") is the Company’s chief operating decision-maker ("CODM"). Following the acquisition of MaSTherCell, management has determined that there are two operating segments, based on the Company's organizational structure, its business activities and information reviewed by the CODM for the purposes of allocating resources and assessing performance.
CDMO The CDMO activity is operated by MaSTherCell, which specializes in cell therapy development for advanced medicinal products. MaSTherCell is providing two types of services to its customers: (i) process and assay development services and (ii) GMP contract manufacturing services. The CDMO segment includes only the results of MaSTherCell.
CT Business The CT Business activity is based on our technology that demonstrates the capacity to induce a shift in the developmental fate of cells from the liver and differentiating (converting) them into “pancreatic beta cell-like” insulin producing cells for patients with Type 1 Diabetes. This segment is comprised of all entities aside from MaSTherCell. The CODM does not reviews assets by segment, therefore the measure of assets has not been disclosed for each segment. Segment data for the year ended November 30, 2017 is as follows:
Corporate
CT
and
CDMO
Business
Eliminations
Consolidated
(in thousands)
Revenues from external customers $
11,484
$
-
$
(1,395
) $
10,089
Cost of revenues
(6,356
)
638
(5,718
)
Gross profit
5,128
-
(757
)
4,371
Research and development expenses, net
(2,517
)
757
(1,760
)
Operating expenses
(4,699
)
(3,335
)
(8,034
)
Operating profit
429
(5,852
)
-
(5,423
)
Adjustments to presentation of segment
Adjusted EBIT
Depreciation and amortization
(2,720
)
(6
)
Segment performance
(2,291
)
(5,858
) Reconciliation of segment performance to loss for the year:
Year ended
November 30,
2017
in thousands
Segment subtotal performance
(8,149
)
Stock-based compensation
(3,364
)
Financial income (expenses), net
(950
)
Share in losses of associated companies
(1,214
)
Loss before income tax $
(13,677
) Segment data for the year ended November 30, 2016 is as follows:
Corporate
and
CDMO
CTB
Eliminations
Consolidated
(in thousands)
Revenues from external customers $
6,853
$
-
$ (456 ) $
6,397
Cost of revenues
(6,915
)
557
(6,358
)
Gross profit
(62
)
-
101
39
Research and development expenses, net
(1,725
)
(101
)
(1,826
)
Operating expenses
(2,239
)
(1,667
)
(3,906
)
Operating profit
(2,301
)
(3,392
)
-
(5,693
)
Adjustments to presentation of segment
Adjusted EBIT
Depreciation and amortization
(2,918
)
(5
)
Segment performance
(5,219
)
(3,397
)
-
Reconciliation of segment performance to loss for the year:
Year ended
November 30,
2016
in thousands
Segment performance
(8,616
)
Stock-based compensation
(2,661
)
Financial income (expenses), net
(1,260
)
Share in losses of associated company
(123
)
Loss before income tax $
(12,660
)
Geographic, Product and Customer Information
Substantially all the Company's revenues and long-lived assets are located in Belgium through its subsidiary, MaSTherCell. Net revenues from single customers from the CDMO segment that exceed
10% of total net revenues are:
Year Ended
Year Ended
November 30,
November 30,
2017
2016
(in thousands)
Customer A $
4,115
$
3,754
Customer B $
47
$
1,742
Customer C $
2,837
Customer D $
2,055
The CDMO business has substantially diversified revenues by source signing contracts with biotech companies in their respective cell-based therapy field. In January 2017, MaSTherCell entered into a service agreement with Les Laboratoires Servier (“Servier”) for the development of its CAR T-cell therapy manufacturing platform and in June 2017, MaSTherCell entered into a service agreement with CRISPR Therapeutics AG (“CRISPR”) for the development and manufacturing of allogeneic cell therapies.</t>
  </si>
  <si>
    <t>PROPERTY AND EQUIPMENT</t>
  </si>
  <si>
    <t>PROPERTY AND EQUIPMENT [Text Block]</t>
  </si>
  <si>
    <t>NOTE 4 – PROPERTY AND EQUIPMENT The following table represents the components of property and equipment:
November 30,
2017
2016
(in thousands)
Cost:
Production facility $
6,246
$
4,403
Office furniture and computers
353
211
Lab equipment
2,039
1,491
8,638
6,105
Less – accumulated depreciation
(3,534
)
(1,532
)
Total $
5,104
$
4,573
Depreciation expense for the years ended November 30, 2017 and 2016 was $1,096
thousand and $1,160
thousand, respectively.</t>
  </si>
  <si>
    <t>INVESTMENTS IN ASSOCIATE, NET</t>
  </si>
  <si>
    <t>INVESTMENTS IN ASSOCIATE, NET [Text Block]</t>
  </si>
  <si>
    <t>NOTE 5 – INVESTMENTS IN ASSOCIATES, NET
(a) On May 10, 2016, the Company and Atvio entered into the Atvio JVA pursuant to which the parties agreed to collaborate in the contract development and manufacturing of cell and virus therapy products in the field of regenerative medicine in Israel. The parties pursue the joint venture through Atvio, in which the Company has a
50% participating interest therein in any and all rights and obligations and in any and all profits and losses.
Under the Atvio JVA, Atvio has procured, at its sole expense, a GMP facility and appropriate staff in Israel. The Company shares with Atvio the Company’s know-how in the field of cell therapy manufacturing, which know-how will not include the intellectual property included in the license from the Tel Hashomer Hospital in Israel to the Israeli Subsidiary. Atvio's operations commenced in September 2016.
Through November 30, 2017, the Company remitted to Atvio $1
million under the terms of the Atvio JVA to defray the costs associated with the setting up and the maintenance of the GMP facility. The Company’s funding was made by way of a convertible loan to Atvio, which shall be convertible at the Company’s option at any time into
50% of the then outstanding equity immediately following such conversion. The Company concluded that, based on the terms of the agreement, it has the ability to exercise significant influence in Atvio, but does not have control. Therefore, the investment is accounted for under the equity method.
In addition, at any time following the first anniversary year of the Effective Date the Company has the option to require the Atvio shareholders to transfer to the Company the entirety of their interest in Atvio for the consideration specified in the agreement. Within three years from the Effective Date, the Atvio's shareholders have the option to require the Company to purchase from Atvio's shareholders their entire interest in Atvio for the consideration based on Atvio's valuation mechanism as specified in the agreement. The above-mentioned options are accounted as derivatives and measured at fair value and presented in the balance sheet in "put/call option derivative" line item (See Note 15). (b) On March 14, 2016, Orgenesis Inc. and CureCell entered into the CureCell JVA, pursuant to which the parties are collaborating in the contract development and manufacturing of cell therapy products in Korea.
Under the CureCell JVA, CureCell has procured, at its sole expense, a GMP facility and appropriate staff in Korea for the manufacture of the cell therapy products. The Company will share with CureCell the Company’s know-how in the field of cell therapy manufacturing, which know-how does not include the intellectual property included in the license from the THM to the Israeli subsidiary. As of November 30, 2017, all obligations were fulfilled by the parties and the JV Company was established under the CureCell JVA agreement and each party has
50% from the participating interest and in any and all profits and losses of the JV Company subject to the fulfillment by each Party of his obligations under the CureCell JVA.
Under the CureCell JVA, the Company and CureCell each undertook to remit, within two years of the execution of the CureCell JVA, minimum amount of $2
million to the JV Company, of which $1
million is to be in cash and the balance may be in an in-kind investment, the scope and valuation of which shall be preapproved in writing by CureCell and the Company. The Company’s funding was made by way of a convertible loan. The CureCell JVA provides that, under certain specified conditions, the Company can require CureCell to sell to the Company its participating (including equity) interest in the JV Company in consideration for the issuance of the Company’s common stock based on the then valuation of the JV Company. Through November 30, 2017, the Company remitted to CureCell $2.1
million.
(c) The table below sets forth a summary of the changes in the investments for the years ended November 30, 2017 and 2016:
November 30,
November 30,
2017
2016
(In thousands)
(In thousands)
Opening balance $
(12
) $
-
Reclass from short-term receivables *
118
Investments during the period
2,429
111
Share in losses
(1,214
)
(123
)
$
1,321
$
(12
) *As of November 30, 2016, prior to the formal incorporation of the CureCell JV company, the actual joint operations already began. The amounts transferred to CureCell by the Company on account of the investment and the share in loss were recorded as short-term receivables, and Company's share in the expenses incurred through balance sheet date was recorded by the Company as part of its selling, general and administrative expenses.</t>
  </si>
  <si>
    <t>INTANGIBLE ASSETS AND GOODWILL</t>
  </si>
  <si>
    <t>INTANGIBLE ASSETS AND GOODWILL [Text Block]</t>
  </si>
  <si>
    <t>NOTE 6 – INTANGIBLE ASSETS AND GOODWILL Changes in the carrying amount of the Company’s goodwill for the years ended November 30, 2017 and 2016 are as follows:
(in thousands)
Goodwill as of November 30, 2015 $
9,535
Translation differences
49
Goodwill as of November 30, 2016
9,584
Translation differences
1,100
Goodwill as of November 30, 2017 $
10,684
Goodwill Impairment The Company reviews goodwill for impairment annually and whenever events or changes in circumstances indicate the carrying amount of goodwill may not be recoverable. The Company performed a quantitative two-step assessment for goodwill impairment for the CDMO unit. As part of the first step of the two-step impairment test, the Company compared the fair value of the reporting units to their carrying values and determined that the carrying amount of the units do not exceed their fair values. The Company estimated the fair value of the unit by using an income approach based on discounted cash flows. The assumptions used to estimate the fair value of the Company’s reporting units were based on expected future cash flows and an estimated terminal value using a terminal year growth rate based on the growth prospects for each reporting unit. The Company used an applicable discount rate which reflected the associated specific risks for the CDMO unit future cash flows.
Key assumptions used to determine the estimated fair value include: (a) expected cash flow for the five-year period following the testing date (including market share, sales volumes and prices, costs to produce and estimated capital needs); (b) an estimated terminal value using a terminal year growth rate of
2% determined based on the growth prospects ; and (c) a discount rate of
16.6% and
15.3% . Based on the Company’s assessment as of November 30, 2017 and 2016, respectively, the carrying amount of its reporting unit does not exceeds its fair value.
A decrease in the terminal year growth rate of
1% or an increase of
1% to the discount rate would reduce the fair value of the reporting unit by approximately $1.1
million and $2.3
million, respectively. These changes would not result in an impairment. A decrease in the terminal year growth rate and an increase in the discount rate of
1% would reduce the fair value of the reporting unit by approximately $3.3
million. These changes would not result in an impairment.
Other Intangible Assets Other intangible assets consisted of the following:
November 30,
November 30,
2017
2016
(In thousands)
Gross Carrying Amount:
Know How $
17,998
16,158
Customer relationships
369
331
Brand name
1,418
1,272
19,785
17,998
Accumulated amortization
4,734
2,948
Net carrying amount of other intangible assets $
15,051
15,050
Intangible asset amortization expenses were approximately $1.8
million for each of the years ended November 30, 2017 and 2016.
Estimated aggregate amortization expenses for the five succeeding years ending November 30
th
2018
2019 to 2022
(in thousands)
Amortization expenses $
1,947
$
7,790</t>
  </si>
  <si>
    <t>CONVERTIBLE LOAN AGREEMENTS</t>
  </si>
  <si>
    <t>CONVERTIBLE LOAN AGREEMENTS [Text Block]</t>
  </si>
  <si>
    <t>NOTE 7– CONVERTIBLE LOAN AGREEMENTS
(a) During the year ended November 30, 2015 and 2014, the Company entered into six convertible loan agreements with new investors for a total amount of $1
million (the “Convertible Loans”). The loans bear an annual interest rate of
6%.
On April 27, 2016 and December 23, 2015, the holders of all the Convertible Loans converted the principal amount and the accrued interest in amount of $1,018
thousand into units, with each unit comprising one share of the Company’s common stock and one three-year warrant to purchase an additional share of the Company’s common stock at an exercise price of $6.24. Upon conversion of the Convertible Loans, the Company issued an aggregate of
163,904
shares of Common stock and three year warrants to purchase up to an additional
163,904
shares. Furthermore, in the event that the Company will issue any common shares or securities convertible into common shares in a private placement for cash at a price less than $6.24
on or before December 23, 2016, the Company will issue to the subscribers, for no additional consideration, additional common stock. As of the date of the approval of these financial statements, the shares anti-dilution protection mechanism described above, has expired and no shares were issued under this provision.
(b) On April 27, 2016, the Company entered into an assignment and assumption of debt agreement with Nine Investments Ltd. (“Nine Investments”) and Admiral Ventures Inc. (“Admiral”). Pursuant to the terms of a Convertible Loan Agreement dated May 29, 2014, as amended on December 2014 (collectively, the "Loan Agreement"), Nine Investments assigned and transferred to Admiral all of the Company’s obligations for the outstanding amount of the Loan Agreement. Additional amendments to the provisions of the Loan Agreement were included the following:
(1) Extending the due date of the loan of $1.5
million through September 30, 2016;
The Company accounted for the above changes as an extinguishment of the old debt and issuance of a new debt. As a result, a loss of $229
thousand was recorded within financial expenses.
On February 27, 2017, the Company and Admiral entered into an agreement resolving the payment of amounts owed to Admiral. Under the terms of the agreement, Admiral extended the maturity date to June 30, 2018. The Company agreed to pay to Admiral, on or before March 1, 2017, between $0.3
million and $1.5
million. Further, beginning April 2017, the Company will make a monthly payment of $125
thousand on account of the remaining unpaid balance, and also remit
25% of all amounts received from equity financing raised above $1
million and
20% of such amounts above $500
thousand on account of amounts owed. The Company accounted for the above changes as a modification of the old debt. Upon an occurrence of a default, the loan bears interest at an annual rate of
15%.
During the year ended November 30, 2017, the Company repaid $1,875
thousand on account of the principal amount and accrued interest. In January 2018, the Company repaid the remaining of accrued interest in total amount of $177
thousand.
(c) On November 2, 2016 the Company entered into unsecured convertible note agreements with accredited or offshore investors for an aggregate amount of NIS
1
million ($262
thousand). The loan bears a monthly interest rate of
2% and mature on May 1, 2017, unless converted earlier. The holder, at its option, may convert the outstanding principal amount and accrued interest under this note into shares of the Company’s common stock at a per share conversion price of $6.24.
The Company allocated the principal amount of the convertible loan and the accrued interest thereon based on their fair value. The table below presents the fair value of the instrument issued as of November 2, 2016 and the allocation of the proceed (for the fair value as of November 30, 2017 and 2016, see Note 15):
Total Fair Value
(in thousands)
November 2,
2016
Embedded derivative component $
40
Loan component
222
Total $
262
The transaction costs were approximately $29
thousand, out of which $8
thousand as stock based compensation due to issuance of warrants (See also Note 13(d)).
On April 27, 2017 and November 2, 2017, the Company entered into extension agreements through November 2, 2017 and May 2, 2018, respectively.
(d) During the years ended November 30, 2017 and 2016 the Company entered into several unsecured convertible note agreements with accredited or offshore investors for an aggregate amount of $5
and $1.4
million, respectively. The loans bear an annual interest rate of
6% and mature in two years, unless converted earlier. Under certain conditions as defined in the agreements, the entire principal amount and accrued interest automatically convert into Units (as defined below).
Each $6.24
of principal amount and accrued interest due shall convert into a Unit, consisting of one share of Common Stock and one three-year warrant exercisable into an additional share of common stock at a per share exercise price of $6.24. In addition, in certain loans within
12
months of the issuance date hereof, the holder, at its option, may convert the outstanding principal amount and accrued interest either (i) Units as provided above, or (ii) shares of the Company’s common stock at a per share conversion price of $6.
Since the closing price of the Company's publicly traded stock is greater than the effective conversion price on the closing date, the conversion feature is considered "beneficial" to the holders and equal to $2.3
million and $257
thousand for the convertible notes received during the years ended November 30, 2017 and 2016, respectively. The difference is treated as issued equity and reduces the carrying value of the host debt; the discount is accreted as deemed interest on the debt.
The transaction costs for the convertible notes received during the year ended November 30, 2017 and 2016 were approximately $527
and $126
thousand, respectively, out of which $163
and $55
thousand are stock-based compensation due to issuance of warrants (See also Note 13(d)).
(e) During the year ended November 30, 2017, the Company entered into several unsecured convertible note agreements with accredited or offshore investors for an aggregate amount of $0.8
million. The notes have mainly
6% interest rate and are scheduled to mature between six to nine months and one year unless converted earlier. At any time, all or a portion of the outstanding principal amount and accrued but unpaid interest thereon may be converted at the Holder’s option into shares of the Company common stock at a price of $6.24
per share. The Company also issued to the investors three-year warrants to purchase up to
145,509
shares of the Company’s Common Stock at a per share exercise price of $6.24.
Since the closing price of the Company’s publicly traded stock is greater than the effective conversion price on the measurement date, the conversion feature is considered "beneficial" to the holders and equal to $81
thousand. The difference is treated as issued equity and reduces the carrying value of the host debt; the discount is accreted as deemed interest on the debt.
(f) On January 23, 2017, the Company entered into unsecured convertible note agreement with a Non-U.S. institutional investor, on amount of $400,000
at per annum rate of
6% and with a maturity date of April 23, 2017.
The transaction costs were approximately $71
thousand, out of which $35
thousand as stock based compensation due to issuance of
6,410
warrants and
2,671
shares. The fair value of those warrants as of the date of grant was evaluated by using the Black-Scholes valuation model.
The principal amount and accrued interest were repaid by the Company on March 7, 2017 and, in accordance with the terms of the agreement, the Company issued to the investor
54,167
restricted shares of the Company’s Common Stock. The fair value of the shares as of March 7, 2017, was $494
thousand and was recorded as financial expenses.
(g) In January 2017, MaSTherCell repaid all but one of its bondholders (originally issued on September 14, 2014), and the aggregate payment amounted to $1.7
million (€
1.5
million). On January 17, 2017, the remaining bondholder agreed to extend the duration of his Convertible bond until March 21, 2017. In consideration for the extension, the Company issued to the bondholder warrants to purchase
8,569
shares of the Company’s Common Stock, exercisable over a three-year period at a per share exercise price of $6.24. The fair value of those warrants as of the date of grant was $20
thousand using the Black-Scholes valuation model.
On March 20, 2017, the remaining bondholder converted his convertible bonds into
40,682
shares of the Company’s Common Stock (See also note 11(c)).</t>
  </si>
  <si>
    <t>LOANS</t>
  </si>
  <si>
    <t>LOANS [Text Block]</t>
  </si>
  <si>
    <t>NOTE 8 – LOANS
a.
Terms of Long-term Loans
Principal
Year of
November 30,
Amount
Grant Year
Interest Rate
Maturity
2017
2016
(in thousands) (in thousands)
Long-term loan (*)
€
1,400
2012
4.05%
2022 $
899
$
952
Long-term loan
€
1,000
2013
6%-
7.5%
2023
977
1,000
Long-term loan
€
790
2012-2016
5.5%-
6%
2020-2024
620
739
Long-term loan (**)
€
1,000
2016
7%
2019
-
1,063
$
2,496
$
3,754
Current portion of loans payable
(378
)
(463
)
$
2,118
$
3,291
(*) The loan has a business pledge on the Company’s assets at the same value.
b.
Terms of Short-term Loans and Current Portion of Long Term Loans
November 30,
Currency
Interest Rate
2017
2016
(in thousands)
Current portion of loans payable Euro
4.05%
$
169
$
145
Current portion of loans payable Euro
6%-
7.5%
70
135
Current portion of loans payable Euro
5.5%-
6%
139
183
$
378
$
463
Short term-loans* Euro
7%
-
648
$
378
1,111
(*) On various dates from September 14, 2015 through the year 2015, MaSTherCell received short term loans from management and shareholders for a total amount of €
1,247
thousand, which bear an annual interest rate of
7%. No maturity dates were defined. As of November 30, 2017, MaSTherCell repaid the remaining amount of these loans.</t>
  </si>
  <si>
    <t>COMMITMENTS [Text Block]</t>
  </si>
  <si>
    <t xml:space="preserve">NOTE 9 - COMMITMENTS
a.
Tel Hashomer Medical Research, Infrastructure and Services Ltd
(“THM”). On February 2, 2012, the Company’s Israeli Subsidiary entered into a licensing agreement with THM. According to the agreement, the Israeli Subsidiary was granted a worldwide, royalty bearing, exclusive license to trans-differentiation of cells to insulin producing cells, including the population of insulin producing cells, methods of making this population, and methods of using this population of cells for cell therapy or diabetes treatment developed by Dr. Sarah Ferber of THM. As consideration for the license, the Israeli Subsidiary will pay the following to THM:
1)
A royalty of
3.5% of net sales;
2)
16% of all sublicensing fees received;
3)
An annual license fee of $15
thousand, which commenced on January 1, 2012 and shall be paid once every year thereafter. The annual fee is non-refundable, but it shall be paid each year against the royalty noted above, to the extent that such are payable, during that year; and
4)
Milestone payments as follows:
a)
$50
thousand on the date of initiation of phase I clinical trials in human subjects;
b)
$50
thousand on the date of initiation of phase II clinical trials in human subjects;
c)
$150
thousand on the date of initiation of phase III clinical trials in human subjects;
d)
$750
thousand on the date of initiation of issuance of an approval for marketing of the first product by the FDA; and
e)
$2
million when worldwide net sales of Products (as defined in the agreement) have reached the amount of $150
million for the first time, (the “Sales Milestone”).
As of November 30, 2017, the Israeli Subsidiary has not reached any of these milestones.
In the event of closing of an acquisition of all of the issued and outstanding share capital of the Israeli Subsidiary and/or consolidation of the Israeli Subsidiary or the Company into or with another corporation (“Exit”), the THM shall be entitled to choose whether to receive from the Israeli Subsidiary a one-time payment based, as applicable, on the value of either
463,651
shares of common stock of the Company at the time of the Exit or the value of
1,000
shares of common stock of the Israeli Subsidiary at the time of the Exit.
In 2016 and 2017, the Israeli Subsidiary entered into a research service agreement with the THM. According to the agreements, the Israeli Subsidiary will perform a study at the facilities and use the equipment and personnel of the Sheba Medical Center, with annual consideration of approximately $88
and $131
thousand, respectively.
b.
Maryland Technology Development Corporation
On June 30, 2014, the Company’s U.S. Subsidiary entered into a grant agreement with Maryland Technology Development Corporation (“TEDCO”). TEDCO was created by the Maryland State Legislature in 1998 to facilitate the transfer and commercialization of technology from Maryland’s research universities and federal labs into the marketplace and to assist in the creation and growth of technology based businesses in all regions of the State. TEDCO is an independent organization that strives to be Maryland’s lead source for entrepreneurial business assistance and seed funding for the development of startup companies in Maryland’s innovation economy. TEDCO administers the Maryland Stem Cell Research Fund to promote State funded stem cell research and cures through financial assistance to public and private entities within the State. Under the agreement, TEDCO has agreed to give the U.S Subsidiary an amount not to exceed approximately $406
thousand (the “Grant”). The Grant will be used solely to finance the costs to conduct the research project entitled “Autologous Insulin Producing (AIP) Cells for Diabetes” during a period of two years. On June 21, 2016 TEDCO has approved an extension until June 30, 2017.
On July 22, 2014 and September 21, 2015, the U.S Subsidiary received an advance payment of $406
thousand on account of the Grant. Through November 30, 2017, the Company utilized $356
thousand. The amount of Grant that was utilized through November 30, 2017, was recorded as a deduction of research and development expenses in the statement of comprehensive loss.
c.
Department De La Gestion Financiere Direction De L’analyse Financiere (“DGO6”)
i. On March 20, 2012, MaSTherCell was awarded an investment grant from the DGO6 of Euro1,421 thousand. This grant is related to the investment in the production facility with a coverage of
32% of the investment planned. A first payment of Euro
568
thousand has been received in August 2013. In December 2016, the DGO6 paid to MaSTherCell Euro
669
thousand on account of the grant and the remaining grant amount has been declined.
ii. On November 17, 2014, the Belgian Subsidiary, received the formal approval from the DGO6 for a Euro 2.015 thousand ($2.4
million) support program for the research and development of a potential cure for Type
1
Diabetes. The financial support was composed of Euro
1,085
thousand (
70% of budgeted costs) grant for the industrial research part of the research program and a further recoverable advance of Euro
930
thousand (
60% of budgeted costs) of the experimental development part of the research program. In December 2014, the Belgian Subsidiary received advance payment of Euro
1,209
thousand under the grant. The grants are subject to certain conditions with respect to the Belgian Subsidiary’s work in the Walloon Region. In addition, the DGO6 is also entitled to a royalty upon revenue being generated from any commercial application of the technology. In 2017 the Company received by the DGO6 approval for Euro
1.8
million costs invested in the project out of which Euro
1.192
founded by the DGO6. During 2017 the Company repaid to the DGO6 the down payments of Euro
17
thousand. As of November 30, 2017, an amount of $160
thousand was recorded as advance payments on account of grant.
iii. In April 2016, the Belgian Subsidiary received the formal approval from DGO6 for a budgeted Euro
1,304
thousand ($1,455
thousand) support program for the development of a potential cure for Type 1 Diabetes. The financial support is awarded to the Belgium Subsidiary as a recoverable advance payment at
55% of budgeted costs, or for a total of Euro
717
thousand ($800
thousand). The grant will be paid over the project period. On December 19, 2016, the Belgian Subsidiary received a first payment of Euro
359
thousand ($374
thousand). Up through November 30, 2017, an amount of Euro
303
thousand was recorded as deduction of research and development expenses and an amount of $66
thousand was recorded as advance payments on account of grant.
iv. On October 8, 2016, the Belgian Subsidiary received the formal approval from the DGO6 for a budgeted Euro
12.3
million ($12.8
million) support program for the GMP production of AIP cells for two clinical trials that will be performed in Germany and Belgium. The project will be held during a period of three years commencing January 1, 2017. The financial support is awarded to the Belgium subsidiary at
55% of budgeted costs, a total of Euro
6.8
million ($7
million). The grant will be paid over the project period. On December 19, 2016, the Belgian Subsidiary received a first payment of Euro
1.7
million ($1.8
million). Up through November 30, 2017, an amount of $558
was recorded as deduction of research and development expenses and an amount of $1,442
thousand was recorded as advance payments on account of grant.
d.
Israel-U.S Binational Industrial Research and Development Foundation (“BIRD”)
On September 9, 2015, the Israeli Subsidiary entered into a pharma Cooperation and Project Funding Agreement (CPFA) with BIRD and Pall Corporation, a U.S. company. BIRD will give a conditional grant of $400
thousand each (according to terms defined in the agreement), for a joint research and development project for the use Autologous Insulin Producing (AIP) Cells for the Treatment of Diabetes (the “Project”). The Project started on March 1, 2015. Upon the conclusion of product development, the grant shall be repaid at the rate of
5% of gross sales. The grant will be used solely to finance the costs to conduct the research of the project during a period of
18
months starting on March 1, 2015. Up to date the Israeli Subsidiary received $200
thousand under the grant. On July 28, 2016 BIRD approved an extension till May 31, 2017 and final report was submitted to BIRD.
Up through November 30, 2017, an amount of $359
thousand was recorded as deduction of research and development expenses and $159
thousand as a receivable on account of grant.
e.
Korea-Israel Industrial Research and Development Foundation (“KORIL”)
On May 26, 2016, the Israeli Subsidiary entered into a pharma Cooperation and Project Funding Agreement (CPFA) with KORIL and CureCell. KORIL will give a conditional grant of up to $400
thousand each (according to terms defined in the agreement), for a joint research and development project for the use of Autologous Insulin Producing (AIP) Cells for the Treatment of Diabetes (the “Project”). The Project started on June 1, 2016. Upon the conclusion of product development, the grant shall be repaid at the yearly rate of
2.5% of gross sales. The grant will be used solely to finance the costs to conduct the research of the project during a period of
18
months starting on June 1, 2016. On June 2016, the Israeli Subsidiary received $160
thousand under the grant
Up through November 30, 2017, an amount of $184
thousand was recorded as deduction of research and development expenses and $24
thousand as a receivable on account of grant.
f.
Lease Agreement
MaSTherCell has an operational lease agreement for the rent of offices for a period of
12
years expiring on November 30, 2027. The costs per year are €
329
thousand (approximately $390
thousand).
The Israeli subsidiary has an operational lease agreement for the rent of development lab. The costs per year are NIS
120
thousand (approximately $35
thousand).
g.
Quality Manufacturing System (“QMS”) License Agreement
In December 2016, MaSTherCell and the Company entered into a license agreement pursuant to which MaSTherCell granted to the Company a worldwide (excluding Europe), perpetual, exclusive, royalty-free and sub-licensable right to MaSTherCell’s quality manufacturing system for the Company and its affiliates’ own internal quality assurance program and for the Company’s CDMO activity. In consideration of the license, the Company has a financial obligation to pay to MaSTherCell Euro
2.5
million, payable by an initial and second payment of Euro
250,000, with the balance to be made by an in-kind contribution by the Company by no later than December 2018.
h.
Collaboration Agreement
On March 14, 2016, the Israel subsidiary, entered into a collaboration agreement with CureCell Co., Ltd. (“CureCell”), initially for the purpose of applying for a grant from KORIL for pre-clinical and clinical activities related to the commercialization of Orgenesis Ltd.’s AIP cell therapy product in Korea ("KORIL Grant"). Subject to receiving the Koril Grant, the Parties agreed to carry out at their own expense their respective commitments under the work plan approved by KORIL and any additional work plan to be agreed between the Israeli Subsidiary and CureCell. The Israeli Subsidiary will own sole rights to any intellectual property developed from the collaboration which is derived under the Israeli Subsidiary’s AIP cell therapy product, information licensed from THM. Subject to obtaining the requisite approval needed to commence commercialization in Korea, the Israel subsidiary has agreed to grant to CureCell, or a fully owned subsidiary thereof, under a separate sub-license agreement an exclusive sub-license to the intellectual property underlying the Company’s API product solely for commercialization of the Israel subsidiary products in Korea. As part of any such license, CureCell has agreed to pay annual license fees, ongoing royalties based on net sales generated by CureCell and its sublicensees, milestone payments and sublicense fees. Under the agreement, CureCell is entitled to share in the net profits derived by the Israeli Subsidiary from world
-
i. </t>
  </si>
  <si>
    <t>REDEEMABLE NON CONTROLING INTEREST</t>
  </si>
  <si>
    <t>REDEEMABLE NON CONTROLING INTEREST [Text Block]</t>
  </si>
  <si>
    <t>NOTE 10 – REDEEMABLE NON CONTROLING INTEREST
On November 15, 2017 the Company, MaSTherCell and the Belgian Sovereign Funds Société Fédérale de Participations et d'Investissement (“SFPI”) entered into a Subscription and Shareholders Agreement (“SFPI Agreement” ) pursuant to which SFPI is making an equity investment in MaSTherCell in the aggregate amount of Euro
5
million (approximately $5.9
million), for approximately
16.7% of MaSTherCell. The equity investment commitment included the conversion of the outstanding loan of Euro
1
million (approximately $1.1
million) plus accrued interest in the approximate amount of Euro
70
thousand (approximately $77
thousand), previously made by SFPI to MaSTherCell (the “Loan Amount”).
Under the Agreement, an initial subscription amount of Euro
2
million ($2.3
million) has been paid and the outstanding Loan Amount been converted. The balance of approximately Euro
1.9
million ($2.2
million) is payable as needed by MaSTherCell and called in by the board of directors of MaSTherCell. The proceeds of the investment will be used to expand MaSTherCell’s facilities in Belgium by the addition of five new cGMP manufacturing cleanrooms. This expansion will position MaSTherCell as the European hub for the Company’s continental activities and strengthen its position in cell and gene manufacturing. The design enables MaSTherCell to offer full flexibility for production and process development. Under the Agreement, SFPI will be represented by one board member of the five board members of MaSTherCell. In addition, SFPI is entitled to designate one independent board member to the MaSTherCell board who is acceptable to the Company. The Agreement provides that, under certain specified circumstances where MaSTherCell breaches the terms of the Agreement, SFPI is entitled to put its equity interest in MaSTherCell to the Company at a price equal to the subscription price paid by SFPI, plus a specified annual premium ranging from
10% to
25%, depending on the year following the subscription in which the put is exercised. However, the agreement specifies that SFPI has a right to such put provision if the Company is not listed on NASDAQ within six months from the date the SFPI Agreement. If the Company elects to terminate SFPI Agreement before its scheduled term of seven years (or to not renew the agreement upon its scheduled termination), SFPI is entitled to put its MaSTherCell equity interest to the Company at fair market value (as determined by SFPI and the Company). Additionally, at any time during the first three years following the investment, SFPI is entitled to exchange its equity interest in MaSTherCell into shares of the Company’s Common Stock, at a rate equal to the subscription price paid by SFPI divided by $6.24
(subject to adjustment for certain capital events, such as stock splits).
The Agreement contains customary representations, warranties and covenants by MaSTherCell, in respect of which the Company has undertaken to indemnify SFPI for the consequences of any breach thereof by MaSTherCell.
The SFPI investment was presented as redeemable non-controlling interest in the balance sheet in the amount of $3,606
thousand.</t>
  </si>
  <si>
    <t>EQUITY</t>
  </si>
  <si>
    <t>EQUITY [Text Block]</t>
  </si>
  <si>
    <t>NOTE 11 – EQUITY
a.
Share Capital The Company’s common shares are traded on the OTCQB Venture Market under OTC Market Group’s OTCQB tier under the symbol “ORGS”.
On November 16, 2017, the Company implemented a 1:12 reverse stock split (the “Reverse Split”) of its authorized and outstanding shares of Common Stock. All share and per share amounts in these financial statements have been retroactively adjusted to reflect the reverse split as if it had been effected prior to the earliest financial statement period included herein. Following the Reverse Split, the number of authorized shares of common stock that the Company is authorized to issue from time to time is
145,833,334
shares.
b.
Financings
1) During the year ended November 30, 2017 and 2016, the Company entered into definitive agreements with accredited and other qualified investors relating to a private placement (the “Private Placement”) of (i)
107,249
and
2,860,578
units, respectively. Each unit is comprised of (i) one share of the Company’s common stock and (ii) three-year warrant to purchase up to an additional one share of the Company’s Common Stock at a per share exercise price of $6.24
or $7.68. The purchased securities were issued pursuant to subscription agreements between the Company and the purchasers for aggregate proceeds to the Company of $699
thousand and $1,488
thousand, respectively. Furthermore, in certain events the subscribers received anti-dilution protection for issuance at less than their purchase price.
2) In January 2017, the Company entered into definitive agreements with an institutional investor for the private placement of
2,564,115
units of the Company’s securities for aggregate subscription proceeds to the Company of $16
million at $6.24
price per unit. Each unit is comprised of one share of the Company’s Common Stock and a warrant, exercisable over a three-years period from the date of issuance, to purchase one additional share of Common Stock at a per share exercise price of $6.24. The subscription proceeds are payable on a periodic basis through August 2018. Each periodic payment of subscription proceeds will be evidenced by the Company’s standard securities subscription agreement.
During the year ended November 30, 2017 the investor remitted to the Company $4.5
million, in consideration of which, the investor is entitled to
721,160
shares of the Company’s Common Stock and three-year warrants to purchase up to an additional
721,160
shares of the Company’s Common Stock at a per share exercise price of $6.24. The Company allocated the proceeds based on the fair value of the warrants and the shares. The table below presents the allocation of the proceeds as of the closing date:
Total Fair
Value
(in thousands)
Warrants component $
1,516
Shares component
2,984
Total $
4,500
As of November 30, 2017,
320,516
shares have not been issued and therefore the Company has recorded $1,483
thousand in receipts on account of shares to be allotted, in the statement of equity. In connection therewith, the Company undertook to pay a fee of
5% resulting in the payment of $225
thousand (classified as Additional Paid-in Capital in the statement of equity) and the issuance of
36,063
restricted shares of Common Stock. The fair value of the shares as of the date of grant was $253
thousand using the share price on the date of grant. See also note 20(b).
c.
Contingent Shares
According to the share exchange agreement signed during 2015, the former shareholders of MaSTherCell received a “consideration of shares” of Orgenesis in exchange of their shares in MaSTherCell. At the time of MaSTherCell acquisition by Orgenesis, there was outstanding convertible bonds issued by MaSTherCell in an amount of $1.8
million (Euro
1.6
million).
In case MaSTherCell is repaying the principal amount and the accrued interest of the convertible bonds, the “consideration shares” received by the former shareholders will be reduced by the amount that was due to those bondholders who did not exchange their convertible bond. The consideration of shares will be released back to the Company proportionally to the holding of former shareholders. To that effect, the number of consideration shares to be released back to the Company, shall be determined by dividing the subscription amount of the outstanding convertible bonds plus interest owed thereunder (converted into USD according to the currency exchange rate applicable on the day of conversion) by the consideration and by applying the resulting quotient to actual total number of consideration shares received by former shareholder of MaSTherCell. In case of such release for cancellation of consideration shares, each former shareholder of MaSTherCell will give up for cancellation a part of its consideration shares that will be proportionate to such former shareholder’s share in the total number of consideration share issued at acquisition closing.
During January 2017 MaSTherCell repaid all but one of its bondholders and the aggregate payment amounted to $1.7
million ( Euro 1.5 million). According to the terms of the release back pursuant the share exchange agreement, the Company returned to treasury a total of
263,148
shares. These shares have been retired and cancelled. (See also Note 7(g)).
d.
Warrants
(1)
Warrants which are subject to exercise price adjustments
Exercise Price /
Number of
Adjusted
Issuance
Warrants Issued
Exercise
Expiration
Date
and
Outstanding
Price
Date
October 2015
16,026
$6.24
March 2018
November 2015
657,597
$6.24
November 2018
December 2015
175,924
$6.24
December 2018
February 2016
16,026
$6.24
February 2019
March 2016
64,103
$6.24
March 2019
April 2016
40,859
$6.24
April 2019
May 2016
24,039
$6.24
May 2019
June 2016
72,117
$6.24
June 2019
1,066,691
(2)
Warrants which are not subject to exercise price adjustments
Exercise Price /
Number of
Adjusted
Grant
Warrants Issued
Exercise
Expiration
Month
and Outstanding
Price
Month
November 2013
16,668
$6
November 2018
October 2015
196,543
$6.24
October 2018
December 2015
2,552
$6.24
December 2018
April 2016
24,039
$6.24
April 2019
July 2016
10,016
$6.24
July 2019
August 2016
17,973
$6.24
August 2019
September 2016
641
$6.24
September 2019
October 2016
642
$6.24
October 2019
November 2016
70,033
$6.24
November 2019
December 2016
95,887
$6.24
December 2019
January 2017
76,655
$6.24
January 2020
February 2017
220,863
$6.24,$10.2
February 2020
March 2017
37,003
$6.24
March 2020
April 2017
123,896
$6.24,$7.8
April 2020
May 2017
100,162
$6.24
May 2020
June 2017
100,162
$6.24
June 2020
July 2017
80,129
$6.24
July 2020
August 2017
115,492
$6.24
August 2020
September 2017
7,697
$6.24
September 2020
October 2017
100,162
$6.24
October 2020
November 2017
86,539
$6.24
November 2020
1,483,754</t>
  </si>
  <si>
    <t>LOSS PER SHARE</t>
  </si>
  <si>
    <t>LOSS PER SHARE [Text Block]</t>
  </si>
  <si>
    <t>NOTE 12 – LOSS PER SHARE The following table sets forth the calculation of basic and diluted loss per share for the periods indicated:
Year Ended
November 30,
2017
2016
(in thousands,
except per share data)
Basic:
Loss for the year $
12,367
$
11,113
Weighted average number of common shares outstanding
9,679,964
8,521,583
Basic loss per common share $
1.28
$
1.30
Diluted
Loss for the year $
12,367
11,113
Changes in fair value of embedded derivative and interest expenses on convertible bonds
392
Loss for the year $
12,759
$
11,113
Weighted average number of shares used in the computation of basic loss per share
9,679,964
8,521,583
Number of dilutive shares related to convertible bonds
Number of dilutive shares related to warrants
34,289
Weighted average number of common shares outstanding
9,714,252
8,521,583
Diluted loss per common share $
1.31
$
1.30
Diluted loss per share does not include
2,004,435
shares underlying outstanding options,
2,088,239
shares issuable upon exercise of warrants and
1,057,785
shares upon conversion of convertible notes for the year ended November 30, 2017, because the effect of their inclusion in the computation would be anti-dilutive.
Basic loss per share for the year ended November 30, 2016, does not include
681,124
contingent shares.
Diluted loss per share does not include
1,420,446
shares underlying outstanding options,
1,620,965
shares issuable upon exercise of warrants,
32,212
shares due to stock-based compensation to service providers and
655,269
shares upon conversion of convertible notes for the year ended November 30, 2016, because the effect of their inclusion in the computation would be anti-dilutive.</t>
  </si>
  <si>
    <t>STOCK BASED COMPENSATION</t>
  </si>
  <si>
    <t>STOCK BASED COMPENSATION [Text Block]</t>
  </si>
  <si>
    <t>NOTE 13 – STOCK-BASED COMPENSATION
a.
Global Share Incentive Plan
On May 11, 2017, the annual meeting of the Company’s stockholders approved the 2017 Equity Incentive Plan (the “2017 Plan”) under which, the Company had reserved a pool of
1,750,000
shares of the Company’s common stock, which may be issued at the discretion of the Company's board of directors from time to time. Under this Plan, each option is exercisable into one share of common stock of the Company. The options may be exercised after vesting and in accordance with the vesting schedule that will be determined by the Company's board of directors for each grant. The maximum contractual life term of the options is
10
years.
In addition, the Company has one stock option plan, the Global share incentive plan (2012) (the “Plan”), under which, the Company had reserved a pool of
12,000,000
shares of the Company’s common stock, which may be issued at the discretion of the Company's board of directors from time to time. Under this Plan, each option is exercisable into one share of common stock of the Company. The options may be exercised after vesting and in accordance with the vesting schedule that will be determined by the Company's board of directors for each grant. The maximum contractual life term of the options is
10
years.
b.
Options Granted to Employees and Directors Below is a table summarizing all of the options grants to employees and made during the years ended November 30, 2017, and 2016:
Year of
No. of options
Exercise price
Vesting period
Fair value at grant
Expiration
grant
granted
(in thousands)
period
Employees 2016
255,855
$0.0012
-
vest immediately-
2
years
$697
10
years
Directors 2017
166,668
$4.80
2
years
$558
10
years
Employees 2017
525,005
$4.8,
vest immediately-
4
years
$1,915
10
years
The fair value of each stock option grant is estimated at the date of grant using a Black Scholes option pricing model. The volatility is based on historical volatility of the Company, by statistical analysis of the weekly share price for past periods based on expected term. The expected option term is calculated using the simplified method
,
Year Ended November 30,
2017
2016
Value of one common share
$4.68,-$7.2
$0.28
-$0.36
Dividend yield
0%
0%
Expected stock price volatility
93.8%-
95.4%
87.4%-
89%
Risk free interest rate
1.89%-
1.76%
1.32%-
1.33%
Expected term (years)
5
5
A summary of the Company's stock options granted to employees and directors as of November 30, 2017 and 2016 and changes for the years then ended is presented below:
2017
2016
Weighted
Weighted
Average
Average
Exercise
Exercise
Number of
Price
Number of
Price
Options
$
Options
$
Options outstanding at the beginning of the year
978,853
1.92
861,773
1.92
Changes during the year:
Granted
691,673
5.28
253,855
2.24
Expired
(38,106
)
7.58
Forfeited
(27,365
)
4.8
Re-designation to non- employee (see Note 9i)
(136,775
)
3.36
Options outstanding at end of the year
1,605,055
3.11
978,853
1.92
Options exercisable at end of the year
1,135,107
2.57
879,759
1.71
The following table presents summary information concerning the options granted and exercisable to employees and directors outstanding as of November 30, 2017:
Weighted
Average
Aggregate
Aggregate
Exercise
Number of
Remaining
Intrinsic
Number of
Exercisable
Price
Outstanding
Contractual
Value
Exercisable
Options
$
Options
Life
$
Options
Value $
(in thousands)
(in thousands)
0.0012
462,015
5.78
2,079
442,593
1
0.012
278,191
4.18
1,249
278,191
3
4.32
25,000
8.43
113
9,375
41
4.8
583,338
9.03
235,938
1,133
6
33,334
6.67
33,334
200
6.36
20,834
2.55
20,834
133
7.2
83,334
9.51
-
-
9
20,834
5.63
16,667
150
9.48
58,908
4.61
58,908
558
10.2
39,267
4.51
39,267
401
1,605,055
6.82
3,444
1,135,107
2,620
Costs incurred with respect to stock-based compensation for employees and directors for the years ended November 30, 2017 and 2016 were $1,536
thousand and $1,103
thousand, respectively. As of November 30, 2017, there was $1,273
thousand of unrecognized compensation costs related to non-vested employees and directors stock options, to be recorded over the next
1.1
years.
c.
Options Granted to Non- Employees Below is a table summarizing all the compensation granted to consultants and service providers during the years ended November 30, 2017 and 2016:
Fair value at
Year of
No. of options
Exercise
grant
Expiration
grant
granted
price
Vesting period
(
in thousands )
period
Non-employees 2016
83,333
*
$3.6
Quarterly over a period of one year
$187
4
years
Non-employees 2017
16,668
$4.8
Quarterly over a period of one year
$68
10
years
* The options had been immediately vested prior to such one-year period if there was an acquisition of
40% or more of the Company or upon funding of $5
million, the criteria have not been completed in the first year.
The fair value of each stock option grant is estimated at the date of grant using a Black Scholes option pricing model. The volatility is based on historical volatility of the Company, by statistical analysis of the weekly share price for past periods based on expected term. The expected term is the mid-point between the vesting date and the maximum contractual term for each grant equal to the contractual life. The fair value of each option grant is based on the following assumptions:
June 1,
December 9,
March 1,
2017
2016
2016
Value of one common share
$7.44
$4.8
$3.6
Dividend yield
0%
0%
0%
Expected stock price volatility
95%
94%
87%
Risk free interest rate
1.76%
1.89%
1.19%
Expected term (years)
5
5
4
A summary of the status of the stock options granted to consultants and service providers as of November 30, 2017, and 2016 and changes for the years then ended is presented below:
2017
2016
Weighted
Weighted
Average
Average
Exercise
Exercise
Number of
Price
Number of
Price
Options
$
Options
$
Options outstanding at the beginning of the year
441,621
6.24
221,512
9.00
Changes during the year:
Granted
16,668
4.80
83,334
3.60
Expired
58,909
8.28
Re-designation to non-employee (see Note 9i)
136,775
3.36
Options outstanding at end of the year
399,380
7.47
441,621
6.24
Options exercisable at end of the year
379,712
5.76
387,284
5.70
The following table presents summary information concerning the options granted and exercisable to consultants and service providers outstanding as of November 30, 2017 (in thousands, except per share data):
Weighted
Average
Aggregate
Number of
Aggregate
Exercise
Number of
Remaining
Intrinsic
Exercisable
Exercisable
Price
Outstanding
Contractual
Value*
Options
Options
$
Options
Life
$
Value $
(in thousands) (in thousands)
4.8
16,668
9.1
16,667
151
3.36
136,775
8.4
156
136,775
1,153
3.60
83,334
8.3
75
83,334
689
6.00
90,000
6.7
72,000
481
6.24
8,334
7.5
8,334
25
7.32
16,668
7.3
16,668
85
11.52
8,334
5.4
6,667
36
16.80
39,267
4.4
39,267
172
399,380
7.47
$
231
379,712
$
2,792
Costs incurred with respect to options granted to consultants and service providers for the year ended November 30, 2017 and 2016 was $322
thousand and $2,543
thousand, respectively. As of November 30, 2017, there was $22
thousand of unrecognized compensation costs related to non-vested consultants and service providers, to be recorded over the next
2.55
years.
d.
Warrants Issued to Non-Employees
1) During the year ended November 30, 2016, the Company granted to several consultants
89,288
warrants each exercisable at $6.24
per share for three years. The fair value of those options as of the date of grant using the Black-Scholes valuation model was $219
thousand, out of which $64
thousand is related to
22,621
warrants granted as a success fee with respect to the issuance of the convertible notes.
2) During the year ended November 30, 2017, the Company granted to several consultants
53,148
warrants each exercisable at $6.24
or $10.2
per share for three years. The fair value of those options as of the date of grant using the Black-Scholes valuation model was $211
thousand, out of which $169
thousand is related to
38,001
warrants granted as a success fee with respect to the issuance of the convertible notes
.
e.
Shares Issued to Non-Employees
1) On March 1, 2016, the Company entered into a consulting agreement for a period of one year. Under the terms of the agreement, the Company granted the consultant
20,834
shares of restricted common stock. The fair value of the shares as of the date of grant was $75
thousand. In addition, the Company had to pay a retainer fee of $10,000
per month, consisting of $5,000
cash per month and $5,000
shall be payable in shares of the Company’s common stock at a value equal to the price paid for an equity capital raise of at least $3
million (the “financing”). The cash fee per month and shares shall be issued upon completion of the financing. The fair value of the shares as of November 30, 2016, was $34
thousand. The consultant has not met the financing criteria therefore the Company has not issued additional shares under this agreement.
2) On April 27, 2016, the Company entered into consulting agreements for a period of one year with two consultants. Under the terms of the agreements, the Company agreed to grant the consultants an aggregate of
100,001
shares of restricted common stock that vested on the grant date. The fair value of the shares as of the date of grant was $336
thousand.
3) On May 1, 2016, the Company entered into a consulting agreement for a period of one year. Under the terms of the agreement, the Company agreed to grant a consultant
83,334
shares of restricted common stock, of which the first
29,167
shares vested immediately,
29,167
shares are to vest
90
days following the agreement date and
25,000
shares are schedule to vested
180
days following the agreement date. The fair value of the shares as of the date of grants of these three tranches was $383
thousand.</t>
  </si>
  <si>
    <t>TAXES</t>
  </si>
  <si>
    <t>TAXES [Text Block]</t>
  </si>
  <si>
    <t>NOTE 14 – TAXES
a.
The Company and the US Subsidiary
The Company and the US Subsidiary are taxed according to tax laws of the United States. The income of the Company is taxed in the United States at a federal tax rate of up to
35% and state tax rate of
8.25% .
On December 22, 2017, President Trump signed into law the Tax Cuts and Jobs Act (the “TCJA”), which among other changes reduces the federal corporate tax rate to
21%. The Company is currently evaluating the impact of the TCJA on its consolidated financial statements and does not expect any material impact.
b.
The Israeli Subsidiary
The Israeli Subsidiary is taxed according to Israeli tax laws.
In December 2016, the Economic Efficiency Law (Legislative Amendments for Implementing the Economic Policy for the 2017 and 2018 Budget Year), 2016 was published, introducing a gradual reduction in corporate tax rate from
25% to
23%. However, the law also included a temporary provision setting the corporate tax rate in 2017 at
24%. As a result, the corporate tax rate in 2017 was
24% and in 2018 and thereafter reduced to
23%.
c
.
The Belgian Subsidiaries
The Belgian Subsidiaries are taxed according to Belgian tax laws. The regular corporate tax rate in Belgium for 2016 and 2017 is
34%.
On 22 December 2017, the Belgian Parliament has approved the Belgian reform bill. The main impacts of this tax reform are:
A decrease of the nominal tax rate from
34% to
30% in 2018 and
25% in 2020
Limitation of deductions on the taxable basis (i.e. carried forward losses, notional interests…) meaning that there will be a minimum taxable basis (if profit above Euro
1
million)
Tax supplements resulting from a tax audit will constitute a minimum tax base
d.
Tax Loss Carryforwards
1) As of November 30, 2017, the Company had net operating loss (NOL) carry forwards equal to $12.8
million that is available to reduce future taxable income. Out of the Company’s NOL carry forward, an amount of $138
thousand and may be restricted under Section
382
of the Internal Revenue Code (“IRC”). IRC Section 382 applies whenever a corporation with an NOL experiences an ownership change. As a result of Section 382, the taxable income for any post change year that may be offset by a pre-change NOL may not exceed the general Section 382 limitation, which is the fair market value of the pre-change entity multiplied by the long-term tax exempt rate.
2) U.S. Subsidiary - As of November 30, 2017, the U.S. Subsidiary had approximately $276
thousand of NOL carry forwards that are available to reduce future taxable income with no limited period of use.
3) Israeli Subsidiary - As of November 30, 2017, the Israeli Subsidiary had approximately $5.8
million of NOL carry forwards that are available to reduce future taxable income with no limited period of use.
4) Belgian Subsidiaries - As of November 30, 2017, the Belgian Subsidiaries had approximately $15.8
million (€
13.3
million) of NOL carry forwards that are available to reduce future taxable income, with no limited period of use.
e.
Deferred Taxes The following table presents summary of information concerning the Company’s deferred taxes as of the periods ending November 30, 2017 and 2016 (in thousands):
November 30,
2017
2016
(U.S dollars in thousands)
Net operating loss carry forwards $
11,819
$
8,278
Research and development expenses
1,065
655
Employee benefits
180
152
Property and equipment
(61
)
(355
)
Convertible bonds
1
Deferred income
(292
)
(325
)
Intangible assets
(5,117
)
(5,117
)
Less: Valuation allowance
(8,284
)
(5,151
)
Net deferred tax liabilities $
(690
) $
(1,862
) Realization of deferred tax assets is contingent upon sufficient future taxable income during the period that deductible temporary differences and carry forwards losses are expected to be available to reduce taxable income. As the achievement of required future taxable income is not considered more likely than not achievable, the Company and all of its subsidiaries except MaSTherCell have recorded full valuation allowance. The changes in valuation allowance are comprised as follows:
Year Ended November 30,
2017
2016
(U.S dollars in thousands)
Balance at the beginning of year . $
(5,151
) $
(2,982
)
Additions during the year
(3,207
)
(2,169
)
Balance at end of year $
(8,358
) $
(5,151
)
f.
Reconciliation of the Theoretical Tax Expense to Actual Tax Expense The main reconciling item between the statutory tax rate of the Company and the effective rate is the provision for full valuation allowance with respect to tax benefits from carry forward tax losses.
g.
Tax Assessments 1) The Company - As of November 30, 2017, the Company has received a final tax assessment up to the year 2010. 2) U.S. Subsidiary and the Israeli Subsidiary - As of November 30, 2017, the U.S. Subsidiary and the Israeli Subsidiary have not received any final tax assessment. 3) Belgian Subsidiary - As of November 30, 2017, the Belgian Subsidiary has received a final tax assessment for the year 2014. 4) MaSTherCell - As of November 30, 2017, MaSTherCell has received a final tax assessment for the year 2013.
h.
Uncertain Tax Provisions As of November 30, 2017, the Company has not accrued a provision for uncertain tax positions.</t>
  </si>
  <si>
    <t>FAIR VALUE PRESENTATION</t>
  </si>
  <si>
    <t>FAIR VALUE PRESENTATION [Text Block]</t>
  </si>
  <si>
    <t>NOTE 15 - FAIR VALUE PRESENTATION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
Level 1: Quoted prices (unadjusted) in active markets that are accessible at the measurement date for assets or liabilities. The fair value hierarchy gives the highest priority to Level 1 inputs.
•
Level 2: Observable inputs that are based on inputs not quoted on active markets but corroborated by market data.
•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redit risk in its assessment of fair value. As of November 30, 2017, and 2016, the Company’s liabilities that are measured at fair value and classified as level 3 fair value are as follows (in thousands):
November 30,
November 30,
2017
2016
Level 3
Level 3
Embedded derivatives convertible loans *
(1)
(37
)
240
CALL/PUT option derivative
(1)
(339
)
273
Convertible bonds
(2) $
-
$
1,818
* The embedded derivative is presented in the Company's balance sheets on a combined basis with the related host contract (the convertible loans).
(1) (2)
Stage A - The model calculates a number of potential future share prices of the Company based on the volatility and risk-free interest rate assumptions. Stage B - the embedded derivative value is calculated "backwards" in a way that takes into account the maximum value between holding the bonds until maturity or converting the bonds. The following table presents the assumptions that were used for the models as of November 30, 2017:
Embedded
Put Option
Derivative
Derivative
Fair value of shares of common stock
$
4.38
Expected volatility
77%
54%
Discount on lack of marketability
-
12%
Risk free interest rate
1.21%-
1.39%
1.44%
Expected term (years)
0.17
-
0.42
0.5
Expected dividend yield
0%
The following table presents the assumptions that were used for the models as of November 30, 2016:
Embedded
Put Option
Derivative
Derivative
Fair value of shares of common stock
$
4.68
Expected volatility
103%
63%
Discount on lack of marketability
-
-
Risk free interest rate
0.38%-
0.62%
0.9%
Expected term (years)
0.08
-
0.42
Expected dividend yield
0%
Probability of external Investment in Atvio
20%
Orgenesis cost of debt
26%
Revenues Multiplier distribution
3.34
The table below sets forth a summary of the changes in the fair value of the Company’s financial liabilities classified as Level 3 for the year ended November 30, 2017:
Embedded
Convertible
Put Option
Derivatives
Bonds
Derivative
Balance at beginning of the year $
240
$
1,818
$
273
Repayment
(876
)
(1,827
)
Changes in fair value during the period
662
22
(612
)
Translation adjustments
11
(13
)
Balance at end of the year $
37
$
-
$
(339
) (*) There were no transfers to Level 3 during the twelve months ended November 30, 2017. The table below sets forth a summary of the changes in the fair value of the Company’s financial liabilities classified as Level 3 for the year ended November 30, 2016:
Embedded
Convertible
Put Option
Derivatives
Bonds
Derivative
Balance at beginning of the year $
289
$
1,888
$
-
Additions
40
273
Conversion
(10
)
Changes in fair value during the period
(87
)
(84
)
Changes in fair value due to extinguishment of convertible loan
8
Translation adjustments
11
14
Balance at end of the year $
240
$
1,818
$
273
(*) There were no transfers to Level 3 during the twelve months ended November 30, 2016. The Company has performed a sensitivity analysis of the results for the Put Option Derivative fair value as of November 30, 2017 with the following parameters:
Base -50%
Base
Base+50%
(in thousands)
Sensitivity analysis due to changes in the assumptions expected volatility $
335
$
339
$
379
Sensitivity analysis due to changes in Atvio's FV
252
339
440</t>
  </si>
  <si>
    <t>REVENUES [Text Block]</t>
  </si>
  <si>
    <t>NOTE 16 – REVENUES
Year Ended November 30,
2017
2016
(in thousands)
Services $
8,024
$
4,683
Goods
2,065
1,714
Total $
10,089
$
6,397</t>
  </si>
  <si>
    <t>RESEARCH AND DEVELOPMENT EXPENSES, NET</t>
  </si>
  <si>
    <t>RESEARCH AND DEVELOPMENT EXPENSES, NET [Text Block]</t>
  </si>
  <si>
    <t>NOTE 17 – RESEARCH AND DEVELOPMENT EXPENSES, NET
Year Ended November 30,
2017
2016
(in thousands)
Total expenses $
3,326
$
2,637
Less grants
(848
)
(480
)
Total $
2,
478
$
2,157</t>
  </si>
  <si>
    <t>FINANCIAL EXPENSES (INCOMES), NET</t>
  </si>
  <si>
    <t>FINANCIAL EXPENSES (INCOMES), NET [Text Block]</t>
  </si>
  <si>
    <t>NOTE 18 – FINANCIAL EXPENSES (INCOME), NET
Year ended November 30,
2017
2016
(in thousands)
Decrease in fair value of warrants and financial liabilities measured at fair value $
(902
) $
(1,587
)
Stock-based compensation related to warrants granted due to issuance of credit facility
1,497
208
Interest expense on convertible loans
1,233
694
Foreign exchange loss, net
562
31
Other income
57
(5
)
Total $
2,447
$
(659
)</t>
  </si>
  <si>
    <t>RELATED PARTY TRANSACTIONS</t>
  </si>
  <si>
    <t>RELATED PARTY TRANSACTIONS [Text Block]</t>
  </si>
  <si>
    <t>NOTE 19- RELATED PARTIES TRANSACTIONS
1)
Related Parties presented in the consolidated statements of comprehensive loss
For the year ended November 30,
2017
2016
(in thousands)
Management and consulting fees to Board Members $
25
$
85
Stock Based Compensation expenses to Board Members
393
242
Compensation of executive officers
419
318
Stock Based Compensation expenses to executive officers
821
501
Interest Expenses on convertible loan from director $
55
$
2
2)
Related Parties presented in the consolidated balance sheets
Year ended November 30,
2017
2016
(in thousands)
Convertible Loan from director $
167
$
112
Executive officers payables
358
308
Non-executive directors payable $
316
$
280</t>
  </si>
  <si>
    <t>SUBSEQUENT EVENTS</t>
  </si>
  <si>
    <t>SUBSEQUENT EVENTS [Text Block]</t>
  </si>
  <si>
    <t>NOTE 20- SUBSEQUENT EVENTS
a. On December 6, 2017 the Board of Directors approved grant of
70,700
shares to several consultants and service providers.
b. On December 18, 2017, MaSTherCell received the approval of a new grant from Intitule ICONE with a financial support of Euro
1
million ($1.2
million) in program for development of iPS-derived Cortical Neurons. In December 2017, MaSTherCell received an advance payment of Euro
0.6
million ($0.7
million).
c. In December 2017 and February 2018, the institutional investor referred to in Note 11b(2), remitted to the Company $500
thousand in subscription proceeds entitling such investor to
80,128
shares of Common Stock and three-year warrants for an additional
80,128
shares. The Company has received as of February 28, 2018 a total of $5,000
thousand out of the committed $16
million subscription proceeds.
d. In January 2018, the Company entered into investors relation services, marketing and related services agreement. Under the terms of the agreement, the Company agreed to grant the consultants
100,000
shares of restricted common stock, of which the first
25,000
shares will vest immediately, and
75,000
shares are to vest monthly over
15
months commencing February 2018.
e. On January 28, 2018 the Company and Adva Biotechnology Ltd. (“Adva”), entered into a Master Services Agreement (“MSA”), under which the Company and/or its affiliates are to provide certain services relating to development of products to Adva, as may be agreed between the parties from time to time. Under the MSA, the Company undertook to provide Adva with in kind funding in the form of materials and services having an aggregate value of $749,900
at the Company’s own cost in accordance with a project schedule and related mutually acceptable project budget. In consideration for and subject to the fulfilment by the Company of such in-kind funding commitment, Adva agreed that upon completion of the development of the products, the Company and/or its affiliates and Adva shall enter into a supply agreement pursuant to which for a period of eight (8) years following execution of such supply agreement, the Company and/or its affiliates (as applicable) is entitled (on a non-exclusive basis) to purchase the products from Adva a specified discount pricing from their then standard pricing. The Company and/or its affiliates were also granted a non-exclusive worldwide right to distribute such products, directly or through any of their respective contract development and manufacturing organization (CDMO) service centers during such term. The MSA shall remain in effect for
10
years unless earlier terminated in accordance with its terms.
f. During December 2017 thorough February 2018, the Company entered into definitive agreements with accredited and other qualified investors relating to a private placement of (i)
408,454
units, Each unit is comprised of (i) one share of the Company’s common stock and (ii) three-year warrant to purchase up to an additional one share of the Company’s Common Stock at a per share exercise price of $6.24, for aggregate proceeds to the Company of $.2.5
million
g. During December 2017 and January 2018, the Company entered into unsecured convertible note agreements with accredited or offshore investors for an aggregate amount of $720
thousand. The notes bear an annual interest rate of
6% and mature in six months or two years from the closing date, unless earlier converted subject to the terms defined in the agreements. The notes provide that the entire principal amount and accrued interest automatically convert into units as in the agreement under certain condition described in the agreement. In addition, the Company issued to certain investors
40,064
three-year warrant to purchase up to an additional one share of the Company’s Common Stock at a per share exercise price of $6.24.
Through February 27, 2018, $650
thousand in principal amount out of these convertible notes were converted into units of the Company's securities. See additional information in Note 20h.
h. During January and February 2018, holders of $6.48
million in principal and accrued interest of convertible notes with maturity dates between June 2018 and January 2020 converted these outstanding amounts, in accordance with the terms specified in such notes, into units of the Company’s securities at a deemed per unit conversion rate of $6.24, with each unit comprised of: (i) one (1) share of the Company’s Common Stock and (ii) one warrant, exercisable for a period of three years from the date of issuance, for an additional share of Common Stock, at a per share exercise price of $6.24. As a result of these conversions, the Company will issue
1,087,960
shares of Common Stock and three-year warrants for an additional
1,087,960
shares of common stock at a per share exercise price of $6.24.</t>
  </si>
  <si>
    <t>Summary of Significant Accounting Policies (Policies)</t>
  </si>
  <si>
    <t>Use of Estimates in the Preparation of Financial Statements [Policy Text Block]</t>
  </si>
  <si>
    <t>a. Use of Estimates in the Preparation of Financial Statements The preparation of the consolidated financial statements in conformity with U.S. GAAP requires management to make estimates and assumptions that affect the reported amounts of assets and liabilities and disclosure of contingent assets and liabilities at the financial statement date and the reported expenses during the reporting periods. Actual results could differ from those estimates. As applicable to these consolidated financial statements, the most significant estimates and assumptions relate to the valuation of stock-based compensation, valuation of financial instruments measured at fair value and valuation of impairment of goodwill and intangible assets.</t>
  </si>
  <si>
    <t>Business Combination [Policy Text Block]</t>
  </si>
  <si>
    <t>b. Business Combination The Company allocates the purchase price of an acquired business to the tangible and intangible assets acquired and liabilities assumed based upon their estimated fair values on the acquisition date. Any excess of the purchase price over the fair value of the net assets acquired is recorded as goodwill. Acquired in-process backlog, customer relations, brand name and know how are recognized at fair value. The purchase price allocation process requires management to make significant estimates and assumptions, especially at the acquisition date with respect to intangible assets. Direct transaction costs associated with the business combination are expensed as incurred. The allocation of the consideration transferred in certain cases may be subject to revision based on the final determination of fair values during the measurement period, which may be up to one year from the acquisition date. The Company includes the results of operations of the business that it has acquired in its consolidated results prospectively from the date of acquisition.</t>
  </si>
  <si>
    <t>Cash Equivalents [Policy Text Block]</t>
  </si>
  <si>
    <t>c. Cash Equivalents The Company considers all short term, highly liquid investments, which include short term bank deposits with original maturities of three months or less from the date of purchase, that are not restricted as to withdrawal or use and are readily convertible to known amounts of cash, to be cash equivalents.</t>
  </si>
  <si>
    <t>Research and Development, net [Policy Text Block]</t>
  </si>
  <si>
    <t>d. Research and Development, net Research and development expenses include costs directly attributable to the conduct of research and development programs, including the cost of salaries, stock-based compensation expenses, payroll taxes and other employees' benefits, lab expenses, consumable equipment and consulting fees. All costs associated with research and developments are expensed as incurred. Participation from government departments and from research foundations for development of approved projects is recognized as a reduction of expense as the related costs are incurred.</t>
  </si>
  <si>
    <t>Principles of Consolidation [Policy Text Block]</t>
  </si>
  <si>
    <t>e. Principles of Consolidation The consolidated financial statements include the accounts of the Company and its Subsidiaries. All intercompany transactions and balances have been eliminated in consolidation.</t>
  </si>
  <si>
    <t>Non Marketable Equity Investments [Policy Text Block]</t>
  </si>
  <si>
    <t>f. Non Marketable Equity Investments The Company’s investments in certain non-marketable equity securities in which it has the ability to exercise significant influence, but does not control through variable interests or voting interests, are accounted for under the equity method of accounting and presented as Investment in associates, net, in the Company’s consolidated balance sheets. Under the equity method, the Company recognizes its proportionate share of the comprehensive income or loss of the investee. The Company’s share of income and losses from equity method investments is included in share in losses of associated company. The Company reviews its investments accounted for under the equity method for possible impairment, which generally involves an analysis of the facts and changes in circumstances influencing the investments.</t>
  </si>
  <si>
    <t>Functional Currency [Policy Text Block]</t>
  </si>
  <si>
    <t>g. Functional Currency The currency of the primary economic environment in which the operations of the Company and part of its Subsidiaries are conducted is the U.S. dollar (“$” or “dollar”). The functional currency of the Belgian Subsidiaries is the Euro (“€” or “Euro”). The functional currency of CureCell is the Won (“KRW”). Most of the Company’s expenses are incurred in dollars, and the source of the Company’s financing has been provided in dollars. Thus, the functional currency of the Company and its other subsidiaries is the dollar. Transactions and balances originally denominated in dollars are presented at their original amounts. Balances in foreign currencies are translated into dollars using historical and current exchange rates for nonmonetary and monetary balances, respectively. For foreign transactions and other items reflected in the statements of operations, the following exchange rates are used: (1) for transactions – exchange rates at transaction dates or average rates and (2) for other items (derived from nonmonetary balance sheet items such as depreciation) – historical exchange rates. The resulting transaction gains or losses are recorded as financial income or expenses. The financial statements of the Belgian Subsidiaries and the investment in CureCell are included in the consolidated financial statements, translated into U.S. dollars. Assets and liabilities are translated at year-end exchange rates, while revenues and expenses are translated at yearly average exchange rates during the year. Differences resulting from translation of assets and liabilities are presented as other comprehensive income.</t>
  </si>
  <si>
    <t>Inventory [Policy Text Block]</t>
  </si>
  <si>
    <t>h. Inventory Inventory is stated at the lower of cost or net realizable value with cost determined under the first-in-first-out (FIFO) cost method. The entire balance of inventory at November 30, 2017 and 2016, consists of raw material.</t>
  </si>
  <si>
    <t>Property and Equipment [Policy Text Block]</t>
  </si>
  <si>
    <t>i. Property and Equipment Property and equipment are recorded at cost and depreciated by the straight-line method over the estimated useful lives of the related assets. Annual rates of depreciation are presented in the table below:
Weighted Average
Useful Life (Years)
Production facility
20
Laboratory equipment
5
Office equipment and computers
3
-
5
Intangible assets and their useful lives are as follows:
Weighted Average
Amortization Recorded at
Useful Life (Years)
Comprehensive Loss Line Item
Customer Relationships
7.75
Amortization of intangible assets
Brand
9.75
Amortization of intangible assets
Know-How
11.75
Amortization of intangible assets Intangible assets are recorded at acquisition cost less accumulated amortization and impairment. Definite lived intangible assets are amortized over their estimated useful life using the straight-line method, which is determined by identifying the period over which the cash flows from the asset are expected to be generated.</t>
  </si>
  <si>
    <t>Goodwill [Policy Text Block]</t>
  </si>
  <si>
    <t>j. Goodwill Goodwill represents the excess of the purchase price of acquired business over the estimated fair value of the identifiable net assets acquired. Goodwill is not amortized but is tested for impairment at least annually (at November 30), at the reporting unit level or more frequently if events or changes in circumstances indicate that the asset might be impaired. The goodwill impairment test is applied by performing a qualitative assessment before calculating the fair value of the reporting unit. If, on the basis of qualitative factors, it is considered not more likely than not that the fair value of the reporting unit is less than the carrying amount, further testing of goodwill for impairment would not be required. Otherwise, goodwill impairment is tested using a two-step approach. The first step involves comparing the fair value of the reporting unit to its carrying amount. If the fair value of the reporting unit is determined to be greater than its carrying amount, there is no impairment. If the reporting unit’s carrying amount is determined to be greater than the fair value, the second step must be completed to measure the amount of impairment, if any. The second step involves calculating the implied fair value of goodwill by deducting the fair value of all tangible and intangible assets, excluding goodwill, of the reporting unit from the fair value of the reporting unit as determined in step one. The implied fair value of the goodwill in this step is compared to the carrying value of goodwill. If the implied fair value of the goodwill is less than the carrying value of the goodwill, an impairment loss equivalent to the difference is recorded. There were no impairment charges in 2017 and 2016.</t>
  </si>
  <si>
    <t>Impairment of Long-lived Assets [Policy Text Block]</t>
  </si>
  <si>
    <t>k. Impairment of Long-lived Assets The Company reviews its property and equipment, intangible assets subject to amortization and other long-lived assets for impairment whenever events or changes in circumstances indicate that the carrying amount of an asset class may not be recoverable. Indicators of potential impairment include: an adverse change in legal factors or in the business climate that could affect the value of the asset; an adverse change in the extent or manner in which the asset is used or is expected to be used, or in its physical condition; and current or forecasted operating or cash flow losses that demonstrate continuing losses associated with the use of the asset. If indicators of impairment are present, the asset is tested for recoverability by comparing the carrying value of the asset to the related estimated undiscounted future cash flows expected to be derived from the asset. If the expected cash flows are less than the carrying value of the asset, then the asset is considered to be impaired and its carrying value is written down to fair value, based on the related estimated discounted cash flows. There were no impairment charges in 2017 and 2016.</t>
  </si>
  <si>
    <t>Revenue Recognition [Policy Text Block]</t>
  </si>
  <si>
    <t>l. Revenue Recognition
The Company recognizes revenue for services linked to cell process development and cell manufacturing services based on individual contracts in accordance with Accounting Standards Codification (“ASC”) 605,
Revenue Recognition, The Company also incurs revenue from selling of some consumables which are incidental to the services provided as foreseen in the clinical services contracts. Such revenue is recognized upon delivery of the processed cells in which they were consumed.</t>
  </si>
  <si>
    <t>Financial Liabilities Measured at Fair Value [Policy Text Block]</t>
  </si>
  <si>
    <t>m. Financial Liabilities Measured at Fair Value
1)
Fair Value Option Topic 815 provides entities with an option to report certain financial assets and liabilities at fair value with subsequent changes in fair value reported in earnings. The election can be applied on an instrument by instrument basis. The Company elected the fair value option to its convertible bonds. The liability is measured both initially and in subsequent periods at fair value, with changes in fair value charged to finance expenses, net (See also Note 15).
2)
Derivatives Embedded derivatives are separated from the host contract and carried at fair value when (1) the embedded derivative possesses economic characteristics that are not clearly and closely related to the economic characteristics of the host contract and (2) a separate, standalone instrument with the same terms would qualify as a derivative instrument. The derivative is measured both initially and in subsequent periods at fair value, with changes in fair value charged to finance expenses, net. As to embedded derivatives arising from the issuance of convertible debentures (See Note 15).</t>
  </si>
  <si>
    <t>Income Taxes [Policy Text Block]</t>
  </si>
  <si>
    <t>n. Income Taxes 1) With respect to deferred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recognized to the extent that it is more likely than not that the deferred taxes will not be realized in the foreseeable future.
2) The Company follows a two-step approach to recognizing and measuring uncertain tax positions. The first step is to evaluate the tax position for recognition by determining if the available evidence indicates that it is more likely than not that the position will be sustained on examination. If this threshold is met, the second step is to measure the tax position as the largest amount that is greater than
50% likely of being realized upon ultimate settlement.
3) Taxes that would apply in the event of disposal of investment in Subsidiaries have not been taken into account in computing the deferred income taxes, as it is the Company’s intention to hold these investments and not realize them.</t>
  </si>
  <si>
    <t>Stock-Based Compensation [Policy Text Block]</t>
  </si>
  <si>
    <t>o. Stock-based Compensation
The Company accounts for employee stock-based compensation in accordance with the guidance of ASC Topic 718,
Compensation - Stock Compensation
The Company follows ASC Topic 505-50,
Equity-Based Payments to Non-Employees</t>
  </si>
  <si>
    <t>Redeemable Non-controlling Interest [Policy Text Block]</t>
  </si>
  <si>
    <t>p. Redeemable Non-controlling Interest Non-controlling interests with embedded redemption features, such as an unwind option, whose settlement is not at the Company’s discretion, are considered redeemable non-controlling interest. Redeemable non-controlling interests are considered to be temporary equity and are therefore presented as a mezzanine section between liabilities and equity on the Company's consolidated balance sheets. Subsequent adjustment of the amount presented in temporary equity is required only if the Company's management estimates that it is probable that the instrument will become redeemable. Adjustments of redeemable non-controlling interest to its redemption value are recorded through additional paid-in capital.</t>
  </si>
  <si>
    <t>Loss per Share of Common Stock [Policy Text Block]</t>
  </si>
  <si>
    <t>q. Loss per Share of Common Stock Net loss per share, basic and diluted, is computed on the basis of the net loss for the period divided by the weighted average number of common shares outstanding during the period. Diluted net loss per share is based upon the weighted average number of common shares and of common shares equivalents outstanding when dilutive. Common share equivalents include: (i) outstanding stock options under the Company’s Global Share Incentive Plan (2012) and warrants which are included under the treasury share method when dilutive, and (ii) common shares to be issued under the assumed conversion of the Company’s outstanding convertible loans, which are included under the if-converted method when dilutive (See Note 12).</t>
  </si>
  <si>
    <t>Concentration of Credit Risk [Policy Text Block]</t>
  </si>
  <si>
    <t>r. Concentration of Credit Risk
Financial instruments that potentially subject the Company to concentration of credit risk consist of principally cash and cash equivalents and certain receivables. The Company held these instruments with highly rated financial institutions and the Company has not experienced any significant credit losses in these accounts and does not believe the Company is exposed to any significant credit risk on these instruments apart of accounts receivable. The Company performs ongoing credit evaluations of its customers for the purpose of determining the appropriate allowance for doubtful accounts. An appropriate allowance for doubtful accounts is included in the accounts and netted against accounts receivable. In the year ended November 30, 2017, the Company has recorded an allowance of $897
thousand ($336
in the year ended November 30, 2016).
Bad debt allowance is created when objective evidence exists of inability to collect all sums owed it under the original terms of the debit balances. Material customer difficulties, the probability of their going bankrupt or undergoing economic reorganization and insolvency or material delays in payments are all considered indicative of reduced debtor balance value.</t>
  </si>
  <si>
    <t>Beneficial Conversion Feature (BCF) [Policy Text Block]</t>
  </si>
  <si>
    <t>s. Beneficial Conversion Feature (“BCF”) When the Company issues convertible debt, if the stock price is greater than the effective conversion price (after allocation of the total proceeds) on the measurement date, the conversion feature is considered "beneficial" to the holder. If there is no contingency, this difference is treated as issued equity and reduces the carrying value of the host debt; the discount is accreted as deemed interest on the debt (See Note 7).</t>
  </si>
  <si>
    <t>Other Comprehensive Loss [Policy Text Block]</t>
  </si>
  <si>
    <t>t. Other Comprehensive Loss
Other comprehensive loss represents adjustments of foreign currency translation.
u. Recently Issued Accounting Pronouncements
a.
Recently Issued Accounting Pronouncements- adopted by the Company In July 2017, the FASB issued ASU 2017-11, "Earnings Per Share (Topic 260); Distinguishing Liabilities from Equity (Topic 480; Derivatives and Hedging (Topic 815)", ("ASU 2017-11"). This update was issued to address complexities in accounting for certain equity-linked financial instruments containing down round features. The amendment changes the classification analysis of these financial instruments (or embedded features) so that equity classification is no longer precluded. The amendments in ASU 2017-11 are effective for annual reporting periods beginning after December 15, 2018, including interim reporting periods within those annual reporting periods. Early adoption is permitted. The Company elected to early adopt the standard effective September 1, 2017, retrospectively. Following is the results of the adoption on the Company’s consolidated financial statements previously reported: Balance sheet and Shareholders’ equity
November 30, 2016
Impact
As reported
of
Previously
adoption
As revised
In thousands
Price protection derivative $
76
$ (76 ) $
-
Total current liabilities
14,576
(76
)
14,500
Warrants
1,843
(1,843
)
-
Total long-term liabilities
8,333
(1,843
)
6,490
Total liabilities
22,909
(1,919
)
20,990
Additional paid-in capital
41,605
3,838
45,443
Accumulated deficit
(29,834
)
(1,919
)
(31,753
)
Total equity $
10,578
$
1,919
$
12,497
Statement of Comprehensive loss
Year ended November 30, 2016
Impact
As reported
of
Previously
adoption
As revised
In thousands
Financial expenses, net $ (659 ) $
1,919
$
1,260
Loss before income taxes $
10,741
$
1,919
$
12,660
Net loss $
9,194
$
1,919
$
11,113
b.
Recently Issued Accounting Pronouncements- not yet adopted by the Company In May 2014, the Financial Accounting Standards Board (“FASB”) issued Accounting Standards Update (“ASU”) No. 2014-09 (“ASU 2014-09”) "Revenue from Contracts with Customers." ASU 2014-09 will supersede most current revenue recognition guidance, including industry-specific guidance. The underlying principle is that an entity will recognize revenue upon the transfer of goods or services to customers in an amount that the entity expects to be entitled to in exchange for those goods or services. On July 9, 2015, the FASB deferred the effective date of the standard by one year, which results in the new standard being effective for the Company at the beginning of its first quarter of fiscal year 2018. In addition, during March, April and May 2016, the FASB issued ASU No. 2016-08, Revenue from Contracts with Customers : Principal versus Agent Considerations (Reporting Revenue Gross versus Net), ASU 2016-10, Revenue from Contracts with Customers: Identifying Performance Obligations and Licensing and ASU 2016-12, Revenue from Contracts with Customers: Narrow-Scope Improvements and Practical Expedients, respectively, which clarified the guidance on certain items such as reporting revenue as a principal versus agent, identifying performance obligations, accounting for intellectual property licenses, assessing collectability and presentation of sales taxes. The FASB also agreed to allow entities to choose to adopt the standard as of the original effective date. As applicable for the Company, the effective date for adopting the ASU is for the year ending November 30, 2019. The Company is currently evaluating the impact of adopting ASU 2014-09 on its financial position, results of operations and related disclosures and has not yet determined whether the effect of the revenue portion will be material.
In January 2016, the FASB issued ASU 2016-01,
Financial Instruments – Overall: Recognition and Measurement of Financial Assets and Financial Liabilities</t>
  </si>
  <si>
    <t>SUMMARY OF SIGNIFICANT ACCOUNTING POLICIES (Tables)</t>
  </si>
  <si>
    <t>Schedule of Annual Depreciation Rates, Property and Equipment [Table Text Block]</t>
  </si>
  <si>
    <t>Weighted Average
Useful Life (Years)
Production facility
20
Laboratory equipment
5
Office equipment and computers
3
-
5</t>
  </si>
  <si>
    <t>Schedule of Intangible Assets, Useful Lives [Table Text Block]</t>
  </si>
  <si>
    <t>Weighted Average
Amortization Recorded at
Useful Life (Years)
Comprehensive Loss Line Item
Customer Relationships
7.75
Amortization of intangible assets
Brand
9.75
Amortization of intangible assets
Know-How
11.75
Amortization of intangible assets</t>
  </si>
  <si>
    <t>Condensed Balance Sheet [Table Text Block]</t>
  </si>
  <si>
    <t>November 30, 2016
Impact
As reported
of
Previously
adoption
As revised
In thousands
Price protection derivative $
76
$ (76 ) $
-
Total current liabilities
14,576
(76
)
14,500
Warrants
1,843
(1,843
)
-
Total long-term liabilities
8,333
(1,843
)
6,490
Total liabilities
22,909
(1,919
)
20,990
Additional paid-in capital
41,605
3,838
45,443
Accumulated deficit
(29,834
)
(1,919
)
(31,753
)
Total equity $
10,578
$
1,919
$
12,497</t>
  </si>
  <si>
    <t>Condensed Income Statement [Table Text Block]</t>
  </si>
  <si>
    <t>Year ended November 30, 2016
Impact
As reported
of
Previously
adoption
As revised
In thousands
Financial expenses, net $ (659 ) $
1,919
$
1,260
Loss before income taxes $
10,741
$
1,919
$
12,660
Net loss $
9,194
$
1,919
$
11,113</t>
  </si>
  <si>
    <t>SEGMENT INFORMATION (Tables)</t>
  </si>
  <si>
    <t>Schedule of Segment Information [Table Text Block]</t>
  </si>
  <si>
    <t xml:space="preserve">Corporate
CT
and
CDMO
Business
Eliminations
Consolidated
(in thousands)
Revenues from external customers $
11,484
$
-
$
(1,395
) $
10,089
Cost of revenues
(6,356
)
638
(5,718
)
Gross profit
5,128
-
(757
)
4,371
Research and development expenses, net
(2,517
)
757
(1,760
)
Operating expenses
(4,699
)
(3,335
)
(8,034
)
Operating profit
429
(5,852
)
-
(5,423
)
Adjustments to presentation of segment
Adjusted EBIT
Depreciation and amortization
(2,720
)
(6
)
Segment performance
(2,291
)
(5,858
) </t>
  </si>
  <si>
    <t>Corporate
and
CDMO
CTB
Eliminations
Consolidated
(in thousands)
Revenues from external customers $
6,853
$
-
$ (456 ) $
6,397
Cost of revenues
(6,915
)
557
(6,358
)
Gross profit
(62
)
-
101
39
Research and development expenses, net
(1,725
)
(101
)
(1,826
)
Operating expenses
(2,239
)
(1,667
)
(3,906
)
Operating profit
(2,301
)
(3,392
)
-
(5,693
)
Adjustments to presentation of segment
Adjusted EBIT
Depreciation and amortization
(2,918
)
(5
)
Segment performance
(5,219
)
(3,397
)
-</t>
  </si>
  <si>
    <t>Schedule Of Reconciliation of Segment Performance [Table Text Block]</t>
  </si>
  <si>
    <t>Year ended
November 30,
2017
in thousands
Segment subtotal performance
(8,149
)
Stock-based compensation
(3,364
)
Financial income (expenses), net
(950
)
Share in losses of associated companies
(1,214
)
Loss before income tax $
(13,677
)</t>
  </si>
  <si>
    <t>Year ended
November 30,
2016
in thousands
Segment performance
(8,616
)
Stock-based compensation
(2,661
)
Financial income (expenses), net
(1,260
)
Share in losses of associated company
(123
)
Loss before income tax $
(12,660
)</t>
  </si>
  <si>
    <t>Schedule of Revenues from Major Customers [Table Text Block]</t>
  </si>
  <si>
    <t>Year Ended
Year Ended
November 30,
November 30,
2017
2016
(in thousands)
Customer A $
4,115
$
3,754
Customer B $
47
$
1,742
Customer C $
2,837
Customer D $
2,055</t>
  </si>
  <si>
    <t>PROPERTY AND EQUIPMENT (Tables)</t>
  </si>
  <si>
    <t>Schedule of Property, Plant and Equipment [Table Text Block]</t>
  </si>
  <si>
    <t>November 30,
2017
2016
(in thousands)
Cost:
Production facility $
6,246
$
4,403
Office furniture and computers
353
211
Lab equipment
2,039
1,491
8,638
6,105
Less – accumulated depreciation
(3,534
)
(1,532
)
Total $
5,104
$
4,573</t>
  </si>
  <si>
    <t>INVESTMENTS IN ASSOCIATE, NET (Tables)</t>
  </si>
  <si>
    <t>Schedule of Investments [Table Text Block]</t>
  </si>
  <si>
    <t>November 30,
November 30,
2017
2016
(In thousands)
(In thousands)
Opening balance $
(12
) $
-
Reclass from short-term receivables *
118
Investments during the period
2,429
111
Share in losses
(1,214
)
(123
)
$
1,321
$
(12
)</t>
  </si>
  <si>
    <t>INTANGIBLE ASSETS AND GOODWILL (Tables)</t>
  </si>
  <si>
    <t>Schedule of Goodwill [Table Text Block]</t>
  </si>
  <si>
    <t>(in thousands)
Goodwill as of November 30, 2015 $
9,535
Translation differences
49
Goodwill as of November 30, 2016
9,584
Translation differences
1,100
Goodwill as of November 30, 2017 $
10,684</t>
  </si>
  <si>
    <t>Schedule of Intangible Assets [Table Text Block]</t>
  </si>
  <si>
    <t>November 30,
November 30,
2017
2016
(In thousands)
Gross Carrying Amount:
Know How $
17,998
16,158
Customer relationships
369
331
Brand name
1,418
1,272
19,785
17,998
Accumulated amortization
4,734
2,948
Net carrying amount of other intangible assets $
15,051
15,050</t>
  </si>
  <si>
    <t>Schedule of Intangible Assets, Future Amortization Expense [Table Text Block]</t>
  </si>
  <si>
    <t>2018
2019 to 2022
(in thousands)
Amortization expenses $
1,947
$
7,790</t>
  </si>
  <si>
    <t>CONVERTIBLE LOAN AGREEMENTS (Tables)</t>
  </si>
  <si>
    <t>Schedule of Fair Value of Instruments as of Closing Date [Table Text Block]</t>
  </si>
  <si>
    <t>Total Fair Value
(in thousands)
November 2,
2016
Embedded derivative component $
40
Loan component
222
Total $
262</t>
  </si>
  <si>
    <t>LOANS (Tables)</t>
  </si>
  <si>
    <t>Schedule of Long-term Debt Instruments [Table Text Block]</t>
  </si>
  <si>
    <t>Principal
Year of
November 30,
Amount
Grant Year
Interest Rate
Maturity
2017
2016
(in thousands) (in thousands)
Long-term loan (*)
€
1,400
2012
4.05%
2022 $
899
$
952
Long-term loan
€
1,000
2013
6%-
7.5%
2023
977
1,000
Long-term loan
€
790
2012-2016
5.5%-
6%
2020-2024
620
739
Long-term loan (**)
€
1,000
2016
7%
2019
-
1,063
$
2,496
$
3,754
Current portion of loans payable
(378
)
(463
)
$
2,118
$
3,291</t>
  </si>
  <si>
    <t>Schedule of Short-term Debt [Table Text Block]</t>
  </si>
  <si>
    <t>November 30,
Currency
Interest Rate
2017
2016
(in thousands)
Current portion of loans payable Euro
4.05%
$
169
$
145
Current portion of loans payable Euro
6%-
7.5%
70
135
Current portion of loans payable Euro
5.5%-
6%
139
183
$
378
$
463
Short term-loans* Euro
7%
-
648
$
378
1,111</t>
  </si>
  <si>
    <t>EQUITY (Tables)</t>
  </si>
  <si>
    <t>Schedule of Fair Value of Instruments for Financing [Table Text Block]</t>
  </si>
  <si>
    <t>Total Fair
Value
(in thousands)
Warrants component $
1,516
Shares component
2,984
Total $
4,500</t>
  </si>
  <si>
    <t>Schedule of Stockholders' Equity Note, Warrants or Rights [Table Text Block]</t>
  </si>
  <si>
    <t>Exercise Price /
Number of
Adjusted
Issuance
Warrants Issued
Exercise
Expiration
Date
and
Outstanding
Price
Date
October 2015
16,026
$6.24
March 2018
November 2015
657,597
$6.24
November 2018
December 2015
175,924
$6.24
December 2018
February 2016
16,026
$6.24
February 2019
March 2016
64,103
$6.24
March 2019
April 2016
40,859
$6.24
April 2019
May 2016
24,039
$6.24
May 2019
June 2016
72,117
$6.24
June 2019
1,066,691</t>
  </si>
  <si>
    <t>Exercise Price /
Number of
Adjusted
Grant
Warrants Issued
Exercise
Expiration
Month
and Outstanding
Price
Month
November 2013
16,668
$6
November 2018
October 2015
196,543
$6.24
October 2018
December 2015
2,552
$6.24
December 2018
April 2016
24,039
$6.24
April 2019
July 2016
10,016
$6.24
July 2019
August 2016
17,973
$6.24
August 2019
September 2016
641
$6.24
September 2019
October 2016
642
$6.24
October 2019
November 2016
70,033
$6.24
November 2019
December 2016
95,887
$6.24
December 2019
January 2017
76,655
$6.24
January 2020
February 2017
220,863
$6.24,$10.2
February 2020
March 2017
37,003
$6.24
March 2020
April 2017
123,896
$6.24,$7.8
April 2020
May 2017
100,162
$6.24
May 2020
June 2017
100,162
$6.24
June 2020
July 2017
80,129
$6.24
July 2020
August 2017
115,492
$6.24
August 2020
September 2017
7,697
$6.24
September 2020
October 2017
100,162
$6.24
October 2020
November 2017
86,539
$6.24
November 2020
1,483,754</t>
  </si>
  <si>
    <t>LOSS PER SHARE (Tables)</t>
  </si>
  <si>
    <t>Schedule of Earnings Per Share, Basic and Diluted [Table Text Block]</t>
  </si>
  <si>
    <t>Year Ended
November 30,
2017
2016
(in thousands,
except per share data)
Basic:
Loss for the year $
12,367
$
11,113
Weighted average number of common shares outstanding
9,679,964
8,521,583
Basic loss per common share $
1.28
$
1.30
Diluted
Loss for the year $
12,367
11,113
Changes in fair value of embedded derivative and interest expenses on convertible bonds
392
Loss for the year $
12,759
$
11,113
Weighted average number of shares used in the computation of basic loss per share
9,679,964
8,521,583
Number of dilutive shares related to convertible bonds
Number of dilutive shares related to warrants
34,289
Weighted average number of common shares outstanding
9,714,252
8,521,583
Diluted loss per common share $
1.31
$
1.30</t>
  </si>
  <si>
    <t>STOCK BASED COMPENSATION (Tables)</t>
  </si>
  <si>
    <t>Employee Stock Ownership Plan (ESOP) Disclosures [Table Text Block]</t>
  </si>
  <si>
    <t>Year of
No. of options
Exercise price
Vesting period
Fair value at grant
Expiration
grant
granted
(in thousands)
period
Employees 2016
255,855
$0.0012
-
vest immediately-
2
years
$697
10
years
Directors 2017
166,668
$4.80
2
years
$558
10
years
Employees 2017
525,005
$4.8,
vest immediately-
4
years
$1,915
10
years</t>
  </si>
  <si>
    <t>Schedule of Share-based Payment Award, Stock Options, Valuation Assumptions [Table Text Block]</t>
  </si>
  <si>
    <t>Year Ended November 30,
2017
2016
Value of one common share
$4.68,-$7.2
$0.28
-$0.36
Dividend yield
0%
0%
Expected stock price volatility
93.8%-
95.4%
87.4%-
89%
Risk free interest rate
1.89%-
1.76%
1.32%-
1.33%
Expected term (years)
5
5</t>
  </si>
  <si>
    <t>Schedule of Stock Options Granted to Employees and Directors [Table Text Block]</t>
  </si>
  <si>
    <t>2017
2016
Weighted
Weighted
Average
Average
Exercise
Exercise
Number of
Price
Number of
Price
Options
$
Options
$
Options outstanding at the beginning of the year
978,853
1.92
861,773
1.92
Changes during the year:
Granted
691,673
5.28
253,855
2.24
Expired
(38,106
)
7.58
Forfeited
(27,365
)
4.8
Re-designation to non- employee (see Note 9i)
(136,775
)
3.36
Options outstanding at end of the year
1,605,055
3.11
978,853
1.92
Options exercisable at end of the year
1,135,107
2.57
879,759
1.71</t>
  </si>
  <si>
    <t>Schedule of Information Stock Options Granted to Employees and Directors [Table Text Block]</t>
  </si>
  <si>
    <t>Weighted
Average
Aggregate
Aggregate
Exercise
Number of
Remaining
Intrinsic
Number of
Exercisable
Price
Outstanding
Contractual
Value
Exercisable
Options
$
Options
Life
$
Options
Value $
(in thousands)
(in thousands)
0.0012
462,015
5.78
2,079
442,593
1
0.012
278,191
4.18
1,249
278,191
3
4.32
25,000
8.43
113
9,375
41
4.8
583,338
9.03
235,938
1,133
6
33,334
6.67
33,334
200
6.36
20,834
2.55
20,834
133
7.2
83,334
9.51
-
-
9
20,834
5.63
16,667
150
9.48
58,908
4.61
58,908
558
10.2
39,267
4.51
39,267
401
1,605,055
6.82
3,444
1,135,107
2,620</t>
  </si>
  <si>
    <t>Schedule of Share-based Compensation, Stock Options Granted to Consultants [Table Text Block]</t>
  </si>
  <si>
    <t>Fair value at
Year of
No. of options
Exercise
grant
Expiration
grant
granted
price
Vesting period
(
in thousands )
period
Non-employees 2016
83,333
*
$3.6
Quarterly over a period of one year
$187
4
years
Non-employees 2017
16,668
$4.8
Quarterly over a period of one year
$68
10
years</t>
  </si>
  <si>
    <t>Schedule of Fair Value of Stock Options Granted Valuation Assumptions [Table Text Block]</t>
  </si>
  <si>
    <t>June 1,
December 9,
March 1,
2017
2016
2016
Value of one common share
$7.44
$4.8
$3.6
Dividend yield
0%
0%
0%
Expected stock price volatility
95%
94%
87%
Risk free interest rate
1.76%
1.89%
1.19%
Expected term (years)
5
5
4</t>
  </si>
  <si>
    <t>Schedule of Stock Options Granted to Non-Employees [Table Text Block]</t>
  </si>
  <si>
    <t>2017
2016
Weighted
Weighted
Average
Average
Exercise
Exercise
Number of
Price
Number of
Price
Options
$
Options
$
Options outstanding at the beginning of the year
441,621
6.24
221,512
9.00
Changes during the year:
Granted
16,668
4.80
83,334
3.60
Expired
58,909
8.28
Re-designation to non-employee (see Note 9i)
136,775
3.36
Options outstanding at end of the year
399,380
7.47
441,621
6.24
Options exercisable at end of the year
379,712
5.76
387,284
5.70</t>
  </si>
  <si>
    <t>Schedule of Information Options Granted to Non-Employees [Table Text Block]</t>
  </si>
  <si>
    <t>Weighted
Average
Aggregate
Number of
Aggregate
Exercise
Number of
Remaining
Intrinsic
Exercisable
Exercisable
Price
Outstanding
Contractual
Value*
Options
Options
$
Options
Life
$
Value $
(in thousands) (in thousands)
4.8
16,668
9.1
16,667
151
3.36
136,775
8.4
156
136,775
1,153
3.60
83,334
8.3
75
83,334
689
6.00
90,000
6.7
72,000
481
6.24
8,334
7.5
8,334
25
7.32
16,668
7.3
16,668
85
11.52
8,334
5.4
6,667
36
16.80
39,267
4.4
39,267
172
399,380
7.47
$
231
379,712
$
2,792</t>
  </si>
  <si>
    <t>TAXES (Tables)</t>
  </si>
  <si>
    <t>Schedule of Deferred Tax Assets [Table Text Block]</t>
  </si>
  <si>
    <t>November 30,
2017
2016
(U.S dollars in thousands)
Net operating loss carry forwards $
11,819
$
8,278
Research and development expenses
1,065
655
Employee benefits
180
152
Property and equipment
(61
)
(355
)
Convertible bonds
1
Deferred income
(292
)
(325
)
Intangible assets
(5,117
)
(5,117
)
Less: Valuation allowance
(8,284
)
(5,151
)
Net deferred tax liabilities $
(690
) $
(1,862
)</t>
  </si>
  <si>
    <t>Schedule of Valuation Allowance, Activity [Table Text Block]</t>
  </si>
  <si>
    <t>Year Ended November 30,
2017
2016
(U.S dollars in thousands)
Balance at the beginning of year . $
(5,151
) $
(2,982
)
Additions during the year
(3,207
)
(2,169
)
Balance at end of year $
(8,358
) $
(5,151
)</t>
  </si>
  <si>
    <t>FAIR VALUE PRESENTATION (Tables)</t>
  </si>
  <si>
    <t>Schedule of Assets and Liabilities at Fair Value [Table Text Block]</t>
  </si>
  <si>
    <t>November 30,
November 30,
2017
2016
Level 3
Level 3
Embedded derivatives convertible loans *
(1)
(37
)
240
CALL/PUT option derivative
(1)
(339
)
273
Convertible bonds
(2) $
-
$
1,818</t>
  </si>
  <si>
    <t>Schedule of Fair Value, Assumptions Used [Table Text Block]</t>
  </si>
  <si>
    <t>Embedded
Put Option
Derivative
Derivative
Fair value of shares of common stock
$
4.38
Expected volatility
77%
54%
Discount on lack of marketability
-
12%
Risk free interest rate
1.21%-
1.39%
1.44%
Expected term (years)
0.17
-
0.42
0.5
Expected dividend yield
0%</t>
  </si>
  <si>
    <t>Embedded
Put Option
Derivative
Derivative
Fair value of shares of common stock
$
4.68
Expected volatility
103%
63%
Discount on lack of marketability
-
-
Risk free interest rate
0.38%-
0.62%
0.9%
Expected term (years)
0.08
-
0.42
Expected dividend yield
0%
Probability of external Investment in Atvio
20%
Orgenesis cost of debt
26%
Revenues Multiplier distribution
3.34</t>
  </si>
  <si>
    <t>Schedule of Fair Value of Financial Liabilities, Activity [Table Text Block]</t>
  </si>
  <si>
    <t>Embedded
Convertible
Put Option
Derivatives
Bonds
Derivative
Balance at beginning of the year $
240
$
1,818
$
273
Repayment
(876
)
(1,827
)
Changes in fair value during the period
662
22
(612
)
Translation adjustments
11
(13
)
Balance at end of the year $
37
$
-
$
(339
)</t>
  </si>
  <si>
    <t>Embedded
Convertible
Put Option
Derivatives
Bonds
Derivative
Balance at beginning of the year $
289
$
1,888
$
-
Additions
40
273
Conversion
(10
)
Changes in fair value during the period
(87
)
(84
)
Changes in fair value due to extinguishment of convertible loan
8
Translation adjustments
11
14
Balance at end of the year $
240
$
1,818
$
273</t>
  </si>
  <si>
    <t>Schedule of Sensitivity Analysis of Changes in Fair Value, Put Option Derivative [Table Text Block]</t>
  </si>
  <si>
    <t>Base -50%
Base
Base+50%
(in thousands)
Sensitivity analysis due to changes in the assumptions expected volatility $
335
$
339
$
379
Sensitivity analysis due to changes in Atvio's FV
252
339
440</t>
  </si>
  <si>
    <t>REVENUES (Tables)</t>
  </si>
  <si>
    <t>Schedule of Revenue [Table Text Block]</t>
  </si>
  <si>
    <t>Year Ended November 30,
2017
2016
(in thousands)
Services $
8,024
$
4,683
Goods
2,065
1,714
Total $
10,089
$
6,397</t>
  </si>
  <si>
    <t>RESEARCH AND DEVELOPMENT EXPENSES, NET (Tables)</t>
  </si>
  <si>
    <t>Schedule of Research and Development Expenses [Table Text Block]</t>
  </si>
  <si>
    <t>Year Ended November 30,
2017
2016
(in thousands)
Total expenses $
3,326
$
2,637
Less grants
(848
)
(480
)
Total $
2,
478
$
2,157</t>
  </si>
  <si>
    <t>FINANCIAL EXPENSES (INCOMES), NET (Tables)</t>
  </si>
  <si>
    <t>Schedule of Financial Expenses [Table Text Block]</t>
  </si>
  <si>
    <t>Year ended November 30,
2017
2016
(in thousands)
Decrease in fair value of warrants and financial liabilities measured at fair value $
(902
) $
(1,587
)
Stock-based compensation related to warrants granted due to issuance of credit facility
1,497
208
Interest expense on convertible loans
1,233
694
Foreign exchange loss, net
562
31
Other income
57
(5
)
Total $
2,447
$
(659
)</t>
  </si>
  <si>
    <t>RELATED PARTY TRANSACTIONS (Tables)</t>
  </si>
  <si>
    <t>Schedule of Related Party Transactions [Table Text Block]</t>
  </si>
  <si>
    <t>For the year ended November 30,
2017
2016
(in thousands)
Management and consulting fees to Board Members $
25
$
85
Stock Based Compensation expenses to Board Members
393
242
Compensation of executive officers
419
318
Stock Based Compensation expenses to executive officers
821
501
Interest Expenses on convertible loan from director $
55
$
2</t>
  </si>
  <si>
    <t>Schedule of Related Parties presented in the Consolidated Balance Sheets [Table Text Block]</t>
  </si>
  <si>
    <t>Year ended November 30,
2017
2016
(in thousands)
Convertible Loan from director $
167
$
112
Executive officers payables
358
308
Non-executive directors payable $
316
$
280</t>
  </si>
  <si>
    <t>DESCRIPTION OF BUSINESS (Narrative) (Details) $ in Millions</t>
  </si>
  <si>
    <t>Nov. 30, 2017USD ($)moshares</t>
  </si>
  <si>
    <t>Description Of Business 1</t>
  </si>
  <si>
    <t>Description Of Business 2 | shares</t>
  </si>
  <si>
    <t>Description Of Business 3</t>
  </si>
  <si>
    <t>Description Of Business 4</t>
  </si>
  <si>
    <t>Description Of Business 5</t>
  </si>
  <si>
    <t>Description Of Business 6</t>
  </si>
  <si>
    <t>Description Of Business 7</t>
  </si>
  <si>
    <t>Description Of Business 8</t>
  </si>
  <si>
    <t>Description Of Business 9</t>
  </si>
  <si>
    <t>Description Of Business 10 | mo</t>
  </si>
  <si>
    <t>SUMMARY OF SIGNIFICANT ACCOUNTING POLICIES (Narrative) (Details)</t>
  </si>
  <si>
    <t>Nov. 30, 2017USD ($)</t>
  </si>
  <si>
    <t>Summary Of Significant Accounting Policies 1</t>
  </si>
  <si>
    <t>50.00%</t>
  </si>
  <si>
    <t>Summary Of Significant Accounting Policies 2</t>
  </si>
  <si>
    <t>Summary Of Significant Accounting Policies 3</t>
  </si>
  <si>
    <t>SEGMENT INFORMATION (Narrative) (Details)</t>
  </si>
  <si>
    <t>Segment Information 1</t>
  </si>
  <si>
    <t>10.00%</t>
  </si>
  <si>
    <t>PROPERTY AND EQUIPMENT (Narrative) (Details) $ in Thousands</t>
  </si>
  <si>
    <t>Property And Equipment 1</t>
  </si>
  <si>
    <t>Property And Equipment 2</t>
  </si>
  <si>
    <t>INVESTMENTS IN ASSOCIATE, NET (Narrative) (Details) $ in Millions</t>
  </si>
  <si>
    <t>Investments In Associate, Net 1</t>
  </si>
  <si>
    <t>Investments In Associate, Net 2</t>
  </si>
  <si>
    <t>Investments In Associate, Net 3</t>
  </si>
  <si>
    <t>Investments In Associate, Net 4</t>
  </si>
  <si>
    <t>Investments In Associate, Net 5</t>
  </si>
  <si>
    <t>Investments In Associate, Net 6</t>
  </si>
  <si>
    <t>Investments In Associate, Net 7</t>
  </si>
  <si>
    <t>INTANGIBLE ASSETS AND GOODWILL (Narrative) (Details) $ in Millions</t>
  </si>
  <si>
    <t>Intangible Assets And Goodwill 1</t>
  </si>
  <si>
    <t>2.00%</t>
  </si>
  <si>
    <t>Intangible Assets And Goodwill 2</t>
  </si>
  <si>
    <t>16.60%</t>
  </si>
  <si>
    <t>Intangible Assets And Goodwill 3</t>
  </si>
  <si>
    <t>15.30%</t>
  </si>
  <si>
    <t>Intangible Assets And Goodwill 4</t>
  </si>
  <si>
    <t>1.00%</t>
  </si>
  <si>
    <t>Intangible Assets And Goodwill 5</t>
  </si>
  <si>
    <t>Intangible Assets And Goodwill 6</t>
  </si>
  <si>
    <t>Intangible Assets And Goodwill 7</t>
  </si>
  <si>
    <t>Intangible Assets And Goodwill 8</t>
  </si>
  <si>
    <t>Intangible Assets And Goodwill 9</t>
  </si>
  <si>
    <t>Intangible Assets And Goodwill 10</t>
  </si>
  <si>
    <t>CONVERTIBLE LOAN AGREEMENTS (Narrative) (Details) - 12 months ended Nov. 30, 2017 $ / shares in Units, € in Millions</t>
  </si>
  <si>
    <t>USD ($)mo$ / sharesshares</t>
  </si>
  <si>
    <t>EUR (€)moshares</t>
  </si>
  <si>
    <t>Convertible Loan Agreements 1</t>
  </si>
  <si>
    <t>Convertible Loan Agreements 2</t>
  </si>
  <si>
    <t>6.00%</t>
  </si>
  <si>
    <t>Convertible Loan Agreements 3</t>
  </si>
  <si>
    <t>Convertible Loan Agreements 4</t>
  </si>
  <si>
    <t>Convertible Loan Agreements 5 | shares</t>
  </si>
  <si>
    <t>Convertible Loan Agreements 6 | shares</t>
  </si>
  <si>
    <t>Convertible Loan Agreements 7</t>
  </si>
  <si>
    <t>Convertible Loan Agreements 8</t>
  </si>
  <si>
    <t>Convertible Loan Agreements 9 | shares</t>
  </si>
  <si>
    <t>Convertible Loan Agreements 10</t>
  </si>
  <si>
    <t>Convertible Loan Agreements 11</t>
  </si>
  <si>
    <t>Convertible Loan Agreements 12</t>
  </si>
  <si>
    <t>Convertible Loan Agreements 13</t>
  </si>
  <si>
    <t>Convertible Loan Agreements 14</t>
  </si>
  <si>
    <t>12.00%</t>
  </si>
  <si>
    <t>Convertible Loan Agreements 15</t>
  </si>
  <si>
    <t>Convertible Loan Agreements 16</t>
  </si>
  <si>
    <t>Convertible Loan Agreements 17</t>
  </si>
  <si>
    <t>Convertible Loan Agreements 18</t>
  </si>
  <si>
    <t>Convertible Loan Agreements 19</t>
  </si>
  <si>
    <t>25.00%</t>
  </si>
  <si>
    <t>Convertible Loan Agreements 20</t>
  </si>
  <si>
    <t>Convertible Loan Agreements 21</t>
  </si>
  <si>
    <t>20.00%</t>
  </si>
  <si>
    <t>Convertible Loan Agreements 22</t>
  </si>
  <si>
    <t>Convertible Loan Agreements 23</t>
  </si>
  <si>
    <t>15.00%</t>
  </si>
  <si>
    <t>Convertible Loan Agreements 24</t>
  </si>
  <si>
    <t>Convertible Loan Agreements 25</t>
  </si>
  <si>
    <t>Convertible Loan Agreements 26</t>
  </si>
  <si>
    <t>Convertible Loan Agreements 27</t>
  </si>
  <si>
    <t>Convertible Loan Agreements 28</t>
  </si>
  <si>
    <t>Convertible Loan Agreements 29</t>
  </si>
  <si>
    <t>Convertible Loan Agreements 30</t>
  </si>
  <si>
    <t>Convertible Loan Agreements 31</t>
  </si>
  <si>
    <t>Convertible Loan Agreements 32</t>
  </si>
  <si>
    <t>Convertible Loan Agreements 33</t>
  </si>
  <si>
    <t>Convertible Loan Agreements 34</t>
  </si>
  <si>
    <t>Convertible Loan Agreements 35</t>
  </si>
  <si>
    <t>Convertible Loan Agreements 36</t>
  </si>
  <si>
    <t>Convertible Loan Agreements 37 | mo</t>
  </si>
  <si>
    <t>Convertible Loan Agreements 38</t>
  </si>
  <si>
    <t>Convertible Loan Agreements 39</t>
  </si>
  <si>
    <t>Convertible Loan Agreements 40</t>
  </si>
  <si>
    <t>Convertible Loan Agreements 41</t>
  </si>
  <si>
    <t>Convertible Loan Agreements 42</t>
  </si>
  <si>
    <t>Convertible Loan Agreements 43</t>
  </si>
  <si>
    <t>Convertible Loan Agreements 44</t>
  </si>
  <si>
    <t>Convertible Loan Agreements 45</t>
  </si>
  <si>
    <t>Convertible Loan Agreements 46</t>
  </si>
  <si>
    <t>Convertible Loan Agreements 47 | $ / shares</t>
  </si>
  <si>
    <t>Convertible Loan Agreements 48 | shares</t>
  </si>
  <si>
    <t>Convertible Loan Agreements 49</t>
  </si>
  <si>
    <t>Convertible Loan Agreements 50</t>
  </si>
  <si>
    <t>Convertible Loan Agreements 51</t>
  </si>
  <si>
    <t>Convertible Loan Agreements 52</t>
  </si>
  <si>
    <t>Convertible Loan Agreements 53</t>
  </si>
  <si>
    <t>Convertible Loan Agreements 54</t>
  </si>
  <si>
    <t>Convertible Loan Agreements 55 | shares</t>
  </si>
  <si>
    <t>Convertible Loan Agreements 56 | shares</t>
  </si>
  <si>
    <t>Convertible Loan Agreements 57 | shares</t>
  </si>
  <si>
    <t>Convertible Loan Agreements 58</t>
  </si>
  <si>
    <t>Convertible Loan Agreements 59</t>
  </si>
  <si>
    <t>Convertible Loan Agreements 60 | €</t>
  </si>
  <si>
    <t>Convertible Loan Agreements 61 | shares</t>
  </si>
  <si>
    <t>Convertible Loan Agreements 62</t>
  </si>
  <si>
    <t>Convertible Loan Agreements 63</t>
  </si>
  <si>
    <t>Convertible Loan Agreements 64 | shares</t>
  </si>
  <si>
    <t>LOANS (Narrative) (Details) € in Thousands, $ in Millions</t>
  </si>
  <si>
    <t>Nov. 30, 2017EUR (€)</t>
  </si>
  <si>
    <t>Loans 1 | $</t>
  </si>
  <si>
    <t>Loans 2 | €</t>
  </si>
  <si>
    <t>7.00%</t>
  </si>
  <si>
    <t>COMMITMENTS (Narrative) (Details) - 12 months ended Nov. 30, 2017 € in Thousands</t>
  </si>
  <si>
    <t>USD ($)moyrshares</t>
  </si>
  <si>
    <t>EUR (€)moyrshares</t>
  </si>
  <si>
    <t>3.50%</t>
  </si>
  <si>
    <t>16.00%</t>
  </si>
  <si>
    <t>Commitments 10 | shares</t>
  </si>
  <si>
    <t>Commitments 11 | shares</t>
  </si>
  <si>
    <t>32.00%</t>
  </si>
  <si>
    <t>70.00%</t>
  </si>
  <si>
    <t>60.00%</t>
  </si>
  <si>
    <t>55.00%</t>
  </si>
  <si>
    <t>5.00%</t>
  </si>
  <si>
    <t>Commitments 51 | mo</t>
  </si>
  <si>
    <t>2.50%</t>
  </si>
  <si>
    <t>Commitments 57 | mo</t>
  </si>
  <si>
    <t>Commitments 61 | yr</t>
  </si>
  <si>
    <t>Commitments 62 | €</t>
  </si>
  <si>
    <t>Commitments 68 | shares</t>
  </si>
  <si>
    <t>REDEEMABLE NON CONTROLING INTEREST (Narrative) (Details)</t>
  </si>
  <si>
    <t>Redeemable Non Controling Interest 1</t>
  </si>
  <si>
    <t>Redeemable Non Controling Interest 2</t>
  </si>
  <si>
    <t>Redeemable Non Controling Interest 3</t>
  </si>
  <si>
    <t>16.70%</t>
  </si>
  <si>
    <t>Redeemable Non Controling Interest 4</t>
  </si>
  <si>
    <t>Redeemable Non Controling Interest 5</t>
  </si>
  <si>
    <t>Redeemable Non Controling Interest 6</t>
  </si>
  <si>
    <t>Redeemable Non Controling Interest 7</t>
  </si>
  <si>
    <t>Redeemable Non Controling Interest 8</t>
  </si>
  <si>
    <t>Redeemable Non Controling Interest 9</t>
  </si>
  <si>
    <t>Redeemable Non Controling Interest 10</t>
  </si>
  <si>
    <t>Redeemable Non Controling Interest 11</t>
  </si>
  <si>
    <t>Redeemable Non Controling Interest 12</t>
  </si>
  <si>
    <t>Redeemable Non Controling Interest 13</t>
  </si>
  <si>
    <t>Redeemable Non Controling Interest 14</t>
  </si>
  <si>
    <t>Redeemable Non Controling Interest 15</t>
  </si>
  <si>
    <t>EQUITY (Narrative) (Details)</t>
  </si>
  <si>
    <t>Nov. 30, 2017USD ($)shares</t>
  </si>
  <si>
    <t>Equity 1 | shares</t>
  </si>
  <si>
    <t>Equity 3 | shares</t>
  </si>
  <si>
    <t>Equity 8 | shares</t>
  </si>
  <si>
    <t>Equity 13 | shares</t>
  </si>
  <si>
    <t>Equity 14 | shares</t>
  </si>
  <si>
    <t>Equity 16 | shares</t>
  </si>
  <si>
    <t>Equity 20 | shares</t>
  </si>
  <si>
    <t>Equity 25 | shares</t>
  </si>
  <si>
    <t>LOSS PER SHARE (Narrative) (Details)</t>
  </si>
  <si>
    <t>Nov. 30, 2017shares</t>
  </si>
  <si>
    <t>Loss Per Share 1</t>
  </si>
  <si>
    <t>Loss Per Share 2</t>
  </si>
  <si>
    <t>Loss Per Share 3</t>
  </si>
  <si>
    <t>Loss Per Share 4</t>
  </si>
  <si>
    <t>Loss Per Share 5</t>
  </si>
  <si>
    <t>Loss Per Share 6</t>
  </si>
  <si>
    <t>Loss Per Share 7</t>
  </si>
  <si>
    <t>Loss Per Share 8</t>
  </si>
  <si>
    <t>STOCK BASED COMPENSATION (Narrative) (Details)</t>
  </si>
  <si>
    <t>Nov. 30, 2017USD ($)yrd$ / shares$ / moshares</t>
  </si>
  <si>
    <t>Stock Based Compensation 1 | shares</t>
  </si>
  <si>
    <t>Stock Based Compensation 2 | yr</t>
  </si>
  <si>
    <t>Stock Based Compensation 3 | shares</t>
  </si>
  <si>
    <t>Stock Based Compensation 4 | yr</t>
  </si>
  <si>
    <t>Stock Based Compensation 5</t>
  </si>
  <si>
    <t>Stock Based Compensation 6</t>
  </si>
  <si>
    <t>Stock Based Compensation 7</t>
  </si>
  <si>
    <t>Stock Based Compensation 8 | yr</t>
  </si>
  <si>
    <t>Stock Based Compensation 9</t>
  </si>
  <si>
    <t>40.00%</t>
  </si>
  <si>
    <t>Stock Based Compensation 10</t>
  </si>
  <si>
    <t>Stock Based Compensation 11</t>
  </si>
  <si>
    <t>Stock Based Compensation 12</t>
  </si>
  <si>
    <t>Stock Based Compensation 13</t>
  </si>
  <si>
    <t>Stock Based Compensation 14 | yr</t>
  </si>
  <si>
    <t>Stock Based Compensation 15 | shares</t>
  </si>
  <si>
    <t>Stock Based Compensation 16 | $ / shares</t>
  </si>
  <si>
    <t>Stock Based Compensation 17</t>
  </si>
  <si>
    <t>Stock Based Compensation 18</t>
  </si>
  <si>
    <t>Stock Based Compensation 19 | shares</t>
  </si>
  <si>
    <t>Stock Based Compensation 20 | shares</t>
  </si>
  <si>
    <t>Stock Based Compensation 21</t>
  </si>
  <si>
    <t>Stock Based Compensation 22 | $ / shares</t>
  </si>
  <si>
    <t>Stock Based Compensation 23</t>
  </si>
  <si>
    <t>Stock Based Compensation 24</t>
  </si>
  <si>
    <t>Stock Based Compensation 25 | shares</t>
  </si>
  <si>
    <t>Stock Based Compensation 26 | shares</t>
  </si>
  <si>
    <t>Stock Based Compensation 27</t>
  </si>
  <si>
    <t>Stock Based Compensation 28 | $ / mo</t>
  </si>
  <si>
    <t>Stock Based Compensation 29</t>
  </si>
  <si>
    <t>Stock Based Compensation 30</t>
  </si>
  <si>
    <t>Stock Based Compensation 31</t>
  </si>
  <si>
    <t>Stock Based Compensation 32</t>
  </si>
  <si>
    <t>Stock Based Compensation 33 | shares</t>
  </si>
  <si>
    <t>Stock Based Compensation 34</t>
  </si>
  <si>
    <t>Stock Based Compensation 35 | shares</t>
  </si>
  <si>
    <t>Stock Based Compensation 36 | shares</t>
  </si>
  <si>
    <t>Stock Based Compensation 37 | shares</t>
  </si>
  <si>
    <t>Stock Based Compensation 38 | d</t>
  </si>
  <si>
    <t>Stock Based Compensation 39 | shares</t>
  </si>
  <si>
    <t>Stock Based Compensation 40 | d</t>
  </si>
  <si>
    <t>Stock Based Compensation 41</t>
  </si>
  <si>
    <t>TAXES (Narrative) (Details) $ in Thousands, € in Millions</t>
  </si>
  <si>
    <t>35.00%</t>
  </si>
  <si>
    <t>8.25%</t>
  </si>
  <si>
    <t>21.00%</t>
  </si>
  <si>
    <t>26.50%</t>
  </si>
  <si>
    <t>23.00%</t>
  </si>
  <si>
    <t>24.00%</t>
  </si>
  <si>
    <t>34.00%</t>
  </si>
  <si>
    <t>30.00%</t>
  </si>
  <si>
    <t>Taxes 22 | €</t>
  </si>
  <si>
    <t>FAIR VALUE PRESENTATION (Narrative) (Details)</t>
  </si>
  <si>
    <t>Fair Value Presentation 1</t>
  </si>
  <si>
    <t>SUBSEQUENT EVENTS (Narrative) (Details)</t>
  </si>
  <si>
    <t>Nov. 30, 2017USD ($)moyrshares</t>
  </si>
  <si>
    <t>Subsequent Events 1 | shares</t>
  </si>
  <si>
    <t>Subsequent Events 2</t>
  </si>
  <si>
    <t>Subsequent Events 3</t>
  </si>
  <si>
    <t>Subsequent Events 4</t>
  </si>
  <si>
    <t>Subsequent Events 5</t>
  </si>
  <si>
    <t>Subsequent Events 6</t>
  </si>
  <si>
    <t>Subsequent Events 7</t>
  </si>
  <si>
    <t>Subsequent Events 8</t>
  </si>
  <si>
    <t>Subsequent Events 9</t>
  </si>
  <si>
    <t>Subsequent Events 10</t>
  </si>
  <si>
    <t>Subsequent Events 11 | shares</t>
  </si>
  <si>
    <t>Subsequent Events 12 | shares</t>
  </si>
  <si>
    <t>Subsequent Events 13 | shares</t>
  </si>
  <si>
    <t>Subsequent Events 14 | mo</t>
  </si>
  <si>
    <t>Subsequent Events 15</t>
  </si>
  <si>
    <t>Subsequent Events 16 | yr</t>
  </si>
  <si>
    <t>Subsequent Events 17 | shares</t>
  </si>
  <si>
    <t>Subsequent Events 18</t>
  </si>
  <si>
    <t>Subsequent Events 19</t>
  </si>
  <si>
    <t>Subsequent Events 20</t>
  </si>
  <si>
    <t>Subsequent Events 21</t>
  </si>
  <si>
    <t>Subsequent Events 22</t>
  </si>
  <si>
    <t>Subsequent Events 23</t>
  </si>
  <si>
    <t>Subsequent Events 24</t>
  </si>
  <si>
    <t>Subsequent Events 25</t>
  </si>
  <si>
    <t>Subsequent Events 26</t>
  </si>
  <si>
    <t>Subsequent Events 27</t>
  </si>
  <si>
    <t>Subsequent Events 28 | shares</t>
  </si>
  <si>
    <t>Subsequent Events 29 | shares</t>
  </si>
  <si>
    <t>Subsequent Events 30</t>
  </si>
  <si>
    <t>Schedule of Annual Depreciation Rates, Property and Equipment (Details)</t>
  </si>
  <si>
    <t>Summary Of Significant Accounting Policies Schedule Of Annual Depreciation Rates Property And Equipment Table Text Block 1</t>
  </si>
  <si>
    <t>Summary Of Significant Accounting Policies Schedule Of Annual Depreciation Rates Property And Equipment Table Text Block 2</t>
  </si>
  <si>
    <t>Summary Of Significant Accounting Policies Schedule Of Annual Depreciation Rates Property And Equipment Table Text Block 3</t>
  </si>
  <si>
    <t>Summary Of Significant Accounting Policies Schedule Of Annual Depreciation Rates Property And Equipment Table Text Block 4</t>
  </si>
  <si>
    <t>Schedule of Intangible Assets, Useful Lives (Details)</t>
  </si>
  <si>
    <t>Summary Of Significant Accounting Policies Schedule Of Intangible Assets, Useful Lives 1</t>
  </si>
  <si>
    <t>Summary Of Significant Accounting Policies Schedule Of Intangible Assets, Useful Lives 2</t>
  </si>
  <si>
    <t>Summary Of Significant Accounting Policies Schedule Of Intangible Assets, Useful Lives 3</t>
  </si>
  <si>
    <t>Condensed Balance Sheet (Details) - USD ($)</t>
  </si>
  <si>
    <t>Nov. 30, 2015</t>
  </si>
  <si>
    <t>Summary Of Significant Accounting Policies Condensed Balance Sheet 1</t>
  </si>
  <si>
    <t>Total current liabilities</t>
  </si>
  <si>
    <t>Summary Of Significant Accounting Policies Condensed Balance Sheet 2</t>
  </si>
  <si>
    <t>Summary Of Significant Accounting Policies Condensed Balance Sheet 3</t>
  </si>
  <si>
    <t>Total long-term liabilities</t>
  </si>
  <si>
    <t>Summary Of Significant Accounting Policies Condensed Balance Sheet 4</t>
  </si>
  <si>
    <t>Total liabilities</t>
  </si>
  <si>
    <t>Summary Of Significant Accounting Policies Condensed Balance Sheet 5</t>
  </si>
  <si>
    <t>Summary Of Significant Accounting Policies Condensed Balance Sheet 6</t>
  </si>
  <si>
    <t>Summary Of Significant Accounting Policies Condensed Balance Sheet 7</t>
  </si>
  <si>
    <t>Total equity</t>
  </si>
  <si>
    <t>Summary Of Significant Accounting Policies Condensed Balance Sheet 8</t>
  </si>
  <si>
    <t>Summary Of Significant Accounting Policies Condensed Balance Sheet 9</t>
  </si>
  <si>
    <t>Summary Of Significant Accounting Policies Condensed Balance Sheet 10</t>
  </si>
  <si>
    <t>Summary Of Significant Accounting Policies Condensed Balance Sheet 11</t>
  </si>
  <si>
    <t>Summary Of Significant Accounting Policies Condensed Balance Sheet 12</t>
  </si>
  <si>
    <t>Summary Of Significant Accounting Policies Condensed Balance Sheet 13</t>
  </si>
  <si>
    <t>Summary Of Significant Accounting Policies Condensed Balance Sheet 14</t>
  </si>
  <si>
    <t>Summary Of Significant Accounting Policies Condensed Balance Sheet 15</t>
  </si>
  <si>
    <t>Summary Of Significant Accounting Policies Condensed Balance Sheet 16</t>
  </si>
  <si>
    <t>Summary Of Significant Accounting Policies Condensed Balance Sheet 17</t>
  </si>
  <si>
    <t>Summary Of Significant Accounting Policies Condensed Balance Sheet 18</t>
  </si>
  <si>
    <t>Summary Of Significant Accounting Policies Condensed Balance Sheet 19</t>
  </si>
  <si>
    <t>Summary Of Significant Accounting Policies Condensed Balance Sheet 20</t>
  </si>
  <si>
    <t>Summary Of Significant Accounting Policies Condensed Balance Sheet 21</t>
  </si>
  <si>
    <t>Summary Of Significant Accounting Policies Condensed Balance Sheet 22</t>
  </si>
  <si>
    <t>Summary Of Significant Accounting Policies Condensed Balance Sheet 23</t>
  </si>
  <si>
    <t>Condensed Income Statement (Details) - USD ($)</t>
  </si>
  <si>
    <t>Financial expenses, net</t>
  </si>
  <si>
    <t>Summary Of Significant Accounting Policies Condensed Income Statement 1</t>
  </si>
  <si>
    <t>Summary Of Significant Accounting Policies Condensed Income Statement 2</t>
  </si>
  <si>
    <t>Summary Of Significant Accounting Policies Condensed Income Statement 3</t>
  </si>
  <si>
    <t>Summary Of Significant Accounting Policies Condensed Income Statement 4</t>
  </si>
  <si>
    <t>Summary Of Significant Accounting Policies Condensed Income Statement 5</t>
  </si>
  <si>
    <t>Summary Of Significant Accounting Policies Condensed Income Statement 6</t>
  </si>
  <si>
    <t>Summary Of Significant Accounting Policies Condensed Income Statement 7</t>
  </si>
  <si>
    <t>Summary Of Significant Accounting Policies Condensed Income Statement 8</t>
  </si>
  <si>
    <t>Schedule of Segment Information (Details) - USD ($)</t>
  </si>
  <si>
    <t>Revenues from external customers</t>
  </si>
  <si>
    <t>Segment Information Schedule Of Segment Information 1</t>
  </si>
  <si>
    <t>Cost of revenues</t>
  </si>
  <si>
    <t>Segment Information Schedule Of Segment Information 2</t>
  </si>
  <si>
    <t>Gross Profit</t>
  </si>
  <si>
    <t>Segment Information Schedule Of Segment Information 3</t>
  </si>
  <si>
    <t>Research and development expenses, net</t>
  </si>
  <si>
    <t>Segment Information Schedule Of Segment Information 4</t>
  </si>
  <si>
    <t>Segment Information Schedule Of Segment Information 5</t>
  </si>
  <si>
    <t>Operating profit</t>
  </si>
  <si>
    <t>Segment Information Schedule Of Segment Information 6</t>
  </si>
  <si>
    <t>Depreciation and amortization expense</t>
  </si>
  <si>
    <t>Segment Information Schedule Of Segment Information 7</t>
  </si>
  <si>
    <t>Segment Information Schedule Of Segment Information 8</t>
  </si>
  <si>
    <t>Segment Information Schedule Of Segment Information 9</t>
  </si>
  <si>
    <t>Segment Information Schedule Of Segment Information 10</t>
  </si>
  <si>
    <t>Segment Information Schedule Of Segment Information 11</t>
  </si>
  <si>
    <t>Segment Information Schedule Of Segment Information 12</t>
  </si>
  <si>
    <t>Segment Information Schedule Of Segment Information 13</t>
  </si>
  <si>
    <t>Segment Information Schedule Of Segment Information 14</t>
  </si>
  <si>
    <t>Segment Information Schedule Of Segment Information 15</t>
  </si>
  <si>
    <t>Segment Information Schedule Of Segment Information 16</t>
  </si>
  <si>
    <t>Segment Information Schedule Of Segment Information 17</t>
  </si>
  <si>
    <t>Segment Information Schedule Of Segment Information 18</t>
  </si>
  <si>
    <t>Segment Information Schedule Of Segment Information 19</t>
  </si>
  <si>
    <t>Segment Information Schedule Of Segment Information 20</t>
  </si>
  <si>
    <t>Segment Information Schedule Of Segment Information 21</t>
  </si>
  <si>
    <t>Segment Information Schedule Of Segment Information 22</t>
  </si>
  <si>
    <t>Segment Information Schedule Of Segment Information 23</t>
  </si>
  <si>
    <t>Segment Information Schedule Of Segment Information 24</t>
  </si>
  <si>
    <t>Segment Information Schedule Of Segment Information 25</t>
  </si>
  <si>
    <t>Schedule Of Reconciliation of Segment Performance (Details) - USD ($)</t>
  </si>
  <si>
    <t>Segment Information Schedule Of Reconciliation Of Segment Performance 1</t>
  </si>
  <si>
    <t>Segment Information Schedule Of Reconciliation Of Segment Performance 2</t>
  </si>
  <si>
    <t>Segment Information Schedule Of Reconciliation Of Segment Performance 3</t>
  </si>
  <si>
    <t>Segment Information Schedule Of Reconciliation Of Segment Performance 4</t>
  </si>
  <si>
    <t>Segment Information Schedule Of Reconciliation Of Segment Performance 5</t>
  </si>
  <si>
    <t>Loss before income tax</t>
  </si>
  <si>
    <t>Schedule of Revenues from Major Customers (Details) - USD ($)</t>
  </si>
  <si>
    <t>Revenues</t>
  </si>
  <si>
    <t>Segment Information Schedule Of Revenues From Major Customers 1</t>
  </si>
  <si>
    <t>Segment Information Schedule Of Revenues From Major Customers 2</t>
  </si>
  <si>
    <t>Segment Information Schedule Of Revenues From Major Customers 3</t>
  </si>
  <si>
    <t>Segment Information Schedule Of Revenues From Major Customers 4</t>
  </si>
  <si>
    <t>Segment Information Schedule Of Revenues From Major Customers 5</t>
  </si>
  <si>
    <t>Segment Information Schedule Of Revenues From Major Customers 6</t>
  </si>
  <si>
    <t>Schedule of Property, Plant and Equipment (Details) - USD ($)</t>
  </si>
  <si>
    <t>Property And Equipment Schedule Of Property, Plant And Equipment 1</t>
  </si>
  <si>
    <t>Property And Equipment Schedule Of Property, Plant And Equipment 2</t>
  </si>
  <si>
    <t>Property And Equipment Schedule Of Property, Plant And Equipment 3</t>
  </si>
  <si>
    <t>Property And Equipment Schedule Of Property, Plant And Equipment 4</t>
  </si>
  <si>
    <t>Property And Equipment Schedule Of Property, Plant And Equipment 5</t>
  </si>
  <si>
    <t>Property And Equipment Schedule Of Property, Plant And Equipment 6</t>
  </si>
  <si>
    <t>Property And Equipment Schedule Of Property, Plant And Equipment 7</t>
  </si>
  <si>
    <t>Property And Equipment Schedule Of Property, Plant And Equipment 8</t>
  </si>
  <si>
    <t>Property And Equipment Schedule Of Property, Plant And Equipment 9</t>
  </si>
  <si>
    <t>Property And Equipment Schedule Of Property, Plant And Equipment 10</t>
  </si>
  <si>
    <t>Property And Equipment Schedule Of Property, Plant And Equipment 11</t>
  </si>
  <si>
    <t>Property And Equipment Schedule Of Property, Plant And Equipment 12</t>
  </si>
  <si>
    <t>Schedule of Investments (Details)</t>
  </si>
  <si>
    <t>Investments In Associate, Net Schedule Of Investments 1</t>
  </si>
  <si>
    <t>Investments In Associate, Net Schedule Of Investments 2</t>
  </si>
  <si>
    <t>Investments In Associate, Net Schedule Of Investments 3</t>
  </si>
  <si>
    <t>Investments In Associate, Net Schedule Of Investments 4</t>
  </si>
  <si>
    <t>Investments In Associate, Net Schedule Of Investments 5</t>
  </si>
  <si>
    <t>Investments In Associate, Net Schedule Of Investments 6</t>
  </si>
  <si>
    <t>Investments In Associate, Net Schedule Of Investments 7</t>
  </si>
  <si>
    <t>Investments In Associate, Net Schedule Of Investments 8</t>
  </si>
  <si>
    <t>Investments In Associate, Net Schedule Of Investments 9</t>
  </si>
  <si>
    <t>Schedule of Goodwill (Details)</t>
  </si>
  <si>
    <t>Goodwill, Beginning Balance</t>
  </si>
  <si>
    <t>Intangible Assets And Goodwill Schedule Of Goodwill 1</t>
  </si>
  <si>
    <t>Intangible Assets And Goodwill Schedule Of Goodwill 2</t>
  </si>
  <si>
    <t>Intangible Assets And Goodwill Schedule Of Goodwill 3</t>
  </si>
  <si>
    <t>Goodwill, Ending Balance</t>
  </si>
  <si>
    <t>Intangible Assets And Goodwill Schedule Of Goodwill 4</t>
  </si>
  <si>
    <t>Intangible Assets And Goodwill Schedule Of Goodwill 5</t>
  </si>
  <si>
    <t>Schedule of Intangible Assets (Details)</t>
  </si>
  <si>
    <t>Intangible Assets And Goodwill Schedule Of Intangible Assets 1</t>
  </si>
  <si>
    <t>Intangible Assets And Goodwill Schedule Of Intangible Assets 2</t>
  </si>
  <si>
    <t>Intangible Assets And Goodwill Schedule Of Intangible Assets 3</t>
  </si>
  <si>
    <t>Intangible Assets And Goodwill Schedule Of Intangible Assets 4</t>
  </si>
  <si>
    <t>Intangible Assets And Goodwill Schedule Of Intangible Assets 5</t>
  </si>
  <si>
    <t>Intangible Assets And Goodwill Schedule Of Intangible Assets 6</t>
  </si>
  <si>
    <t>Intangible Assets And Goodwill Schedule Of Intangible Assets 7</t>
  </si>
  <si>
    <t>Intangible Assets And Goodwill Schedule Of Intangible Assets 8</t>
  </si>
  <si>
    <t>Intangible Assets And Goodwill Schedule Of Intangible Assets 9</t>
  </si>
  <si>
    <t>Intangible Assets And Goodwill Schedule Of Intangible Assets 10</t>
  </si>
  <si>
    <t>Intangible Assets And Goodwill Schedule Of Intangible Assets 11</t>
  </si>
  <si>
    <t>Intangible Assets And Goodwill Schedule Of Intangible Assets 12</t>
  </si>
  <si>
    <t>Schedule of Intangible Assets, Future Amortization Expense (Details)</t>
  </si>
  <si>
    <t>Intangible Assets And Goodwill Schedule Of Intangible Assets, Future Amortization Expense 1</t>
  </si>
  <si>
    <t>Intangible Assets And Goodwill Schedule Of Intangible Assets, Future Amortization Expense 2</t>
  </si>
  <si>
    <t>Schedule of Fair Value of Instruments as of Closing Date (Details)</t>
  </si>
  <si>
    <t>Convertible Loan Agreements Schedule Of Fair Value Of Instruments As Of Closing Date 1</t>
  </si>
  <si>
    <t>Convertible Loan Agreements Schedule Of Fair Value Of Instruments As Of Closing Date 2</t>
  </si>
  <si>
    <t>Convertible Loan Agreements Schedule Of Fair Value Of Instruments As Of Closing Date 3</t>
  </si>
  <si>
    <t>Schedule of Long-term Debt Instruments (Details)</t>
  </si>
  <si>
    <t>Nov. 30, 2016USD ($)</t>
  </si>
  <si>
    <t>Loans Schedule Of Long-term Debt Instruments 1 | €</t>
  </si>
  <si>
    <t>Loans Schedule Of Long-term Debt Instruments 2</t>
  </si>
  <si>
    <t>4.05%</t>
  </si>
  <si>
    <t>Loans Schedule Of Long-term Debt Instruments 3</t>
  </si>
  <si>
    <t>Loans Schedule Of Long-term Debt Instruments 4</t>
  </si>
  <si>
    <t>Noncurrent portion of loans payable</t>
  </si>
  <si>
    <t>Loans Schedule Of Long-term Debt Instruments 5 | €</t>
  </si>
  <si>
    <t>Loans Schedule Of Long-term Debt Instruments 6</t>
  </si>
  <si>
    <t>Loans Schedule Of Long-term Debt Instruments 7</t>
  </si>
  <si>
    <t>7.50%</t>
  </si>
  <si>
    <t>Loans Schedule Of Long-term Debt Instruments 8</t>
  </si>
  <si>
    <t>Loans Schedule Of Long-term Debt Instruments 9</t>
  </si>
  <si>
    <t>Loans Schedule Of Long-term Debt Instruments 10 | €</t>
  </si>
  <si>
    <t>Loans Schedule Of Long-term Debt Instruments 11</t>
  </si>
  <si>
    <t>5.50%</t>
  </si>
  <si>
    <t>Loans Schedule Of Long-term Debt Instruments 12</t>
  </si>
  <si>
    <t>Loans Schedule Of Long-term Debt Instruments 13</t>
  </si>
  <si>
    <t>Loans Schedule Of Long-term Debt Instruments 14</t>
  </si>
  <si>
    <t>Loans Schedule Of Long-term Debt Instruments 15 | €</t>
  </si>
  <si>
    <t>Loans Schedule Of Long-term Debt Instruments 16</t>
  </si>
  <si>
    <t>Loans Schedule Of Long-term Debt Instruments 17</t>
  </si>
  <si>
    <t>Loans Schedule Of Long-term Debt Instruments 18</t>
  </si>
  <si>
    <t>Loans Schedule Of Long-term Debt Instruments 19</t>
  </si>
  <si>
    <t>Loans Schedule Of Long-term Debt Instruments 20</t>
  </si>
  <si>
    <t>Loans Schedule Of Long-term Debt Instruments 21</t>
  </si>
  <si>
    <t>Loans Schedule Of Long-term Debt Instruments 22</t>
  </si>
  <si>
    <t>Loans Schedule Of Long-term Debt Instruments 23</t>
  </si>
  <si>
    <t>Loans Schedule Of Long-term Debt Instruments 24</t>
  </si>
  <si>
    <t>Schedule of Short-term Debt (Details) - USD ($)</t>
  </si>
  <si>
    <t>Loans Schedule Of Short-term Debt 1</t>
  </si>
  <si>
    <t>Loans Schedule Of Short-term Debt 2</t>
  </si>
  <si>
    <t>Loans Schedule Of Short-term Debt 3</t>
  </si>
  <si>
    <t>Loans Schedule Of Short-term Debt 4</t>
  </si>
  <si>
    <t>Loans Schedule Of Short-term Debt 5</t>
  </si>
  <si>
    <t>Loans Schedule Of Short-term Debt 6</t>
  </si>
  <si>
    <t>Loans Schedule Of Short-term Debt 7</t>
  </si>
  <si>
    <t>Loans Schedule Of Short-term Debt 8</t>
  </si>
  <si>
    <t>Loans Schedule Of Short-term Debt 9</t>
  </si>
  <si>
    <t>Loans Schedule Of Short-term Debt 10</t>
  </si>
  <si>
    <t>Loans Schedule Of Short-term Debt 11</t>
  </si>
  <si>
    <t>Loans Schedule Of Short-term Debt 12</t>
  </si>
  <si>
    <t>Loans Schedule Of Short-term Debt 13</t>
  </si>
  <si>
    <t>Loans Schedule Of Short-term Debt 14</t>
  </si>
  <si>
    <t>Loans Schedule Of Short-term Debt 15</t>
  </si>
  <si>
    <t>Loans Schedule Of Short-term Debt 16</t>
  </si>
  <si>
    <t>Loans Schedule Of Short-term Debt 17</t>
  </si>
  <si>
    <t>Loans Schedule Of Short-term Debt 18</t>
  </si>
  <si>
    <t>Schedule of Fair Value of Instruments for Financing (Details)</t>
  </si>
  <si>
    <t>Equity Schedule Of Fair Value Of Instruments For Financing 1</t>
  </si>
  <si>
    <t>Equity Schedule Of Fair Value Of Instruments For Financing 2</t>
  </si>
  <si>
    <t>Equity Schedule Of Fair Value Of Instruments For Financing 3</t>
  </si>
  <si>
    <t>Schedule of Stockholders' Equity Note, Warrants or Rights (Details)</t>
  </si>
  <si>
    <t>Equity Schedule Of Stockholders' Equity Note, Warrants Or Rights 1</t>
  </si>
  <si>
    <t>Equity Schedule Of Stockholders' Equity Note, Warrants Or Rights 2</t>
  </si>
  <si>
    <t>Equity Schedule Of Stockholders' Equity Note, Warrants Or Rights 3</t>
  </si>
  <si>
    <t>Equity Schedule Of Stockholders' Equity Note, Warrants Or Rights 4</t>
  </si>
  <si>
    <t>Equity Schedule Of Stockholders' Equity Note, Warrants Or Rights 5</t>
  </si>
  <si>
    <t>Equity Schedule Of Stockholders' Equity Note, Warrants Or Rights 6</t>
  </si>
  <si>
    <t>Equity Schedule Of Stockholders' Equity Note, Warrants Or Rights 7</t>
  </si>
  <si>
    <t>Equity Schedule Of Stockholders' Equity Note, Warrants Or Rights 8</t>
  </si>
  <si>
    <t>Equity Schedule Of Stockholders' Equity Note, Warrants Or Rights 9</t>
  </si>
  <si>
    <t>Equity Schedule Of Stockholders' Equity Note, Warrants Or Rights 10</t>
  </si>
  <si>
    <t>Equity Schedule Of Stockholders' Equity Note, Warrants Or Rights 11</t>
  </si>
  <si>
    <t>Equity Schedule Of Stockholders' Equity Note, Warrants Or Rights 12</t>
  </si>
  <si>
    <t>Equity Schedule Of Stockholders' Equity Note, Warrants Or Rights 13</t>
  </si>
  <si>
    <t>Equity Schedule Of Stockholders' Equity Note, Warrants Or Rights 14</t>
  </si>
  <si>
    <t>Equity Schedule Of Stockholders' Equity Note, Warrants Or Rights 15</t>
  </si>
  <si>
    <t>Equity Schedule Of Stockholders' Equity Note, Warrants Or Rights 16</t>
  </si>
  <si>
    <t>Equity Schedule Of Stockholders' Equity Note, Warrants Or Rights 17</t>
  </si>
  <si>
    <t>Equity Schedule Of Stockholders' Equity Note, Warrants Or Rights 18</t>
  </si>
  <si>
    <t>Equity Schedule Of Stockholders' Equity Note, Warrants Or Rights 19</t>
  </si>
  <si>
    <t>Equity Schedule Of Stockholders' Equity Note, Warrants Or Rights 20</t>
  </si>
  <si>
    <t>Equity Schedule Of Stockholders' Equity Note, Warrants Or Rights 21</t>
  </si>
  <si>
    <t>Equity Schedule Of Stockholders' Equity Note, Warrants Or Rights 22</t>
  </si>
  <si>
    <t>Equity Schedule Of Stockholders' Equity Note, Warrants Or Rights 23</t>
  </si>
  <si>
    <t>Equity Schedule Of Stockholders' Equity Note, Warrants Or Rights 24</t>
  </si>
  <si>
    <t>Equity Schedule Of Stockholders' Equity Note, Warrants Or Rights 25</t>
  </si>
  <si>
    <t>Equity Schedule Of Stockholders' Equity Note, Warrants Or Rights 26</t>
  </si>
  <si>
    <t>Equity Schedule Of Stockholders' Equity Note, Warrants Or Rights 27</t>
  </si>
  <si>
    <t>Equity Schedule Of Stockholders' Equity Note, Warrants Or Rights 28</t>
  </si>
  <si>
    <t>Equity Schedule Of Stockholders' Equity Note, Warrants Or Rights 29</t>
  </si>
  <si>
    <t>Equity Schedule Of Stockholders' Equity Note, Warrants Or Rights 30</t>
  </si>
  <si>
    <t>Equity Schedule Of Stockholders' Equity Note, Warrants Or Rights 31</t>
  </si>
  <si>
    <t>Equity Schedule Of Stockholders' Equity Note, Warrants Or Rights 32</t>
  </si>
  <si>
    <t>Equity Schedule Of Stockholders' Equity Note, Warrants Or Rights 33</t>
  </si>
  <si>
    <t>Equity Schedule Of Stockholders' Equity Note, Warrants Or Rights 34</t>
  </si>
  <si>
    <t>Equity Schedule Of Stockholders' Equity Note, Warrants Or Rights 35</t>
  </si>
  <si>
    <t>Equity Schedule Of Stockholders' Equity Note, Warrants Or Rights 36</t>
  </si>
  <si>
    <t>Equity Schedule Of Stockholders' Equity Note, Warrants Or Rights 37</t>
  </si>
  <si>
    <t>Equity Schedule Of Stockholders' Equity Note, Warrants Or Rights 38</t>
  </si>
  <si>
    <t>Equity Schedule Of Stockholders' Equity Note, Warrants Or Rights 39</t>
  </si>
  <si>
    <t>Equity Schedule Of Stockholders' Equity Note, Warrants Or Rights 40</t>
  </si>
  <si>
    <t>Equity Schedule Of Stockholders' Equity Note, Warrants Or Rights 41</t>
  </si>
  <si>
    <t>Equity Schedule Of Stockholders' Equity Note, Warrants Or Rights 42</t>
  </si>
  <si>
    <t>Equity Schedule Of Stockholders' Equity Note, Warrants Or Rights 43</t>
  </si>
  <si>
    <t>Schedule of Earnings Per Share, Basic and Diluted (Details)</t>
  </si>
  <si>
    <t>Nov. 30, 2017USD ($)$ / sharesshares</t>
  </si>
  <si>
    <t>Nov. 30, 2016USD ($)$ / sharesshares</t>
  </si>
  <si>
    <t>Loss for the year</t>
  </si>
  <si>
    <t>Loss Per Share Schedule Of Earnings Per Share, Basic And Diluted 1</t>
  </si>
  <si>
    <t>Weighted average number of common shares outstanding | shares</t>
  </si>
  <si>
    <t>Loss Per Share Schedule Of Earnings Per Share, Basic And Diluted 2</t>
  </si>
  <si>
    <t>Loss per common share | $ / shares</t>
  </si>
  <si>
    <t>Loss Per Share Schedule Of Earnings Per Share, Basic And Diluted 3</t>
  </si>
  <si>
    <t>Loss Per Share Schedule Of Earnings Per Share, Basic And Diluted 4</t>
  </si>
  <si>
    <t>Loss Per Share Schedule Of Earnings Per Share, Basic And Diluted 5</t>
  </si>
  <si>
    <t>Loss Per Share Schedule Of Earnings Per Share, Basic And Diluted 6</t>
  </si>
  <si>
    <t>Loss Per Share Schedule Of Earnings Per Share, Basic And Diluted 7</t>
  </si>
  <si>
    <t>Loss Per Share Schedule Of Earnings Per Share, Basic And Diluted 8</t>
  </si>
  <si>
    <t>Loss Per Share Schedule Of Earnings Per Share, Basic And Diluted 9</t>
  </si>
  <si>
    <t>Loss Per Share Schedule Of Earnings Per Share, Basic And Diluted 10</t>
  </si>
  <si>
    <t>Loss Per Share Schedule Of Earnings Per Share, Basic And Diluted 11</t>
  </si>
  <si>
    <t>Loss Per Share Schedule Of Earnings Per Share, Basic And Diluted 12</t>
  </si>
  <si>
    <t>Loss Per Share Schedule Of Earnings Per Share, Basic And Diluted 13</t>
  </si>
  <si>
    <t>Loss Per Share Schedule Of Earnings Per Share, Basic And Diluted 14</t>
  </si>
  <si>
    <t>Loss Per Share Schedule Of Earnings Per Share, Basic And Diluted 15</t>
  </si>
  <si>
    <t>Loss Per Share Schedule Of Earnings Per Share, Basic And Diluted 16</t>
  </si>
  <si>
    <t>Loss Per Share Schedule Of Earnings Per Share, Basic And Diluted 17</t>
  </si>
  <si>
    <t>Loss Per Share Schedule Of Earnings Per Share, Basic And Diluted 18</t>
  </si>
  <si>
    <t>Employee Stock Ownership Plan (ESOP) Disclosures (Details)</t>
  </si>
  <si>
    <t>Nov. 30, 2017USD ($)yr</t>
  </si>
  <si>
    <t>Stock Based Compensation Employee Stock Ownership Plan (esop) Disclosures 1</t>
  </si>
  <si>
    <t>Stock Based Compensation Employee Stock Ownership Plan (esop) Disclosures 2</t>
  </si>
  <si>
    <t>Stock Based Compensation Employee Stock Ownership Plan (esop) Disclosures 3 | yr</t>
  </si>
  <si>
    <t>Stock Based Compensation Employee Stock Ownership Plan (esop) Disclosures 4</t>
  </si>
  <si>
    <t>Stock Based Compensation Employee Stock Ownership Plan (esop) Disclosures 5 | yr</t>
  </si>
  <si>
    <t>Stock Based Compensation Employee Stock Ownership Plan (esop) Disclosures 6</t>
  </si>
  <si>
    <t>Stock Based Compensation Employee Stock Ownership Plan (esop) Disclosures 7</t>
  </si>
  <si>
    <t>Stock Based Compensation Employee Stock Ownership Plan (esop) Disclosures 8 | yr</t>
  </si>
  <si>
    <t>Stock Based Compensation Employee Stock Ownership Plan (esop) Disclosures 9</t>
  </si>
  <si>
    <t>Stock Based Compensation Employee Stock Ownership Plan (esop) Disclosures 10 | yr</t>
  </si>
  <si>
    <t>Stock Based Compensation Employee Stock Ownership Plan (esop) Disclosures 11</t>
  </si>
  <si>
    <t>Stock Based Compensation Employee Stock Ownership Plan (esop) Disclosures 12</t>
  </si>
  <si>
    <t>Stock Based Compensation Employee Stock Ownership Plan (esop) Disclosures 13 | yr</t>
  </si>
  <si>
    <t>Stock Based Compensation Employee Stock Ownership Plan (esop) Disclosures 14</t>
  </si>
  <si>
    <t>Stock Based Compensation Employee Stock Ownership Plan (esop) Disclosures 15 | yr</t>
  </si>
  <si>
    <t>Schedule of Share-based Payment Award, Stock Options, Valuation Assumptions (Details)</t>
  </si>
  <si>
    <t>Stock Based Compensation Schedule Of Share-based Payment Award, Stock Options, Valuation Assumptions 1</t>
  </si>
  <si>
    <t>Stock Based Compensation Schedule Of Share-based Payment Award, Stock Options, Valuation Assumptions 2</t>
  </si>
  <si>
    <t>Stock Based Compensation Schedule Of Share-based Payment Award, Stock Options, Valuation Assumptions 3</t>
  </si>
  <si>
    <t>Stock Based Compensation Schedule Of Share-based Payment Award, Stock Options, Valuation Assumptions 4</t>
  </si>
  <si>
    <t>Stock Based Compensation Schedule Of Share-based Payment Award, Stock Options, Valuation Assumptions 5</t>
  </si>
  <si>
    <t>0.00%</t>
  </si>
  <si>
    <t>Stock Based Compensation Schedule Of Share-based Payment Award, Stock Options, Valuation Assumptions 6</t>
  </si>
  <si>
    <t>Stock Based Compensation Schedule Of Share-based Payment Award, Stock Options, Valuation Assumptions 7</t>
  </si>
  <si>
    <t>93.80%</t>
  </si>
  <si>
    <t>Stock Based Compensation Schedule Of Share-based Payment Award, Stock Options, Valuation Assumptions 8</t>
  </si>
  <si>
    <t>95.40%</t>
  </si>
  <si>
    <t>Stock Based Compensation Schedule Of Share-based Payment Award, Stock Options, Valuation Assumptions 9</t>
  </si>
  <si>
    <t>87.40%</t>
  </si>
  <si>
    <t>Stock Based Compensation Schedule Of Share-based Payment Award, Stock Options, Valuation Assumptions 10</t>
  </si>
  <si>
    <t>89.00%</t>
  </si>
  <si>
    <t>Stock Based Compensation Schedule Of Share-based Payment Award, Stock Options, Valuation Assumptions 11</t>
  </si>
  <si>
    <t>1.89%</t>
  </si>
  <si>
    <t>Stock Based Compensation Schedule Of Share-based Payment Award, Stock Options, Valuation Assumptions 12</t>
  </si>
  <si>
    <t>1.76%</t>
  </si>
  <si>
    <t>Stock Based Compensation Schedule Of Share-based Payment Award, Stock Options, Valuation Assumptions 13</t>
  </si>
  <si>
    <t>1.32%</t>
  </si>
  <si>
    <t>Stock Based Compensation Schedule Of Share-based Payment Award, Stock Options, Valuation Assumptions 14</t>
  </si>
  <si>
    <t>1.33%</t>
  </si>
  <si>
    <t>Stock Based Compensation Schedule Of Share-based Payment Award, Stock Options, Valuation Assumptions 15</t>
  </si>
  <si>
    <t>Stock Based Compensation Schedule Of Share-based Payment Award, Stock Options, Valuation Assumptions 16</t>
  </si>
  <si>
    <t>Schedule of Stock Options Granted to Employees and Directors (Details)</t>
  </si>
  <si>
    <t>Stock Based Compensation Schedule Of Stock Options Granted To Employees And Directors 1</t>
  </si>
  <si>
    <t>Stock Based Compensation Schedule Of Stock Options Granted To Employees And Directors 2</t>
  </si>
  <si>
    <t>Stock Based Compensation Schedule Of Stock Options Granted To Employees And Directors 3</t>
  </si>
  <si>
    <t>Stock Based Compensation Schedule Of Stock Options Granted To Employees And Directors 4</t>
  </si>
  <si>
    <t>Stock Based Compensation Schedule Of Stock Options Granted To Employees And Directors 5</t>
  </si>
  <si>
    <t>Stock Based Compensation Schedule Of Stock Options Granted To Employees And Directors 6</t>
  </si>
  <si>
    <t>Stock Based Compensation Schedule Of Stock Options Granted To Employees And Directors 7</t>
  </si>
  <si>
    <t>Stock Based Compensation Schedule Of Stock Options Granted To Employees And Directors 8</t>
  </si>
  <si>
    <t>Stock Based Compensation Schedule Of Stock Options Granted To Employees And Directors 9</t>
  </si>
  <si>
    <t>Stock Based Compensation Schedule Of Stock Options Granted To Employees And Directors 10</t>
  </si>
  <si>
    <t>Stock Based Compensation Schedule Of Stock Options Granted To Employees And Directors 11</t>
  </si>
  <si>
    <t>Stock Based Compensation Schedule Of Stock Options Granted To Employees And Directors 12</t>
  </si>
  <si>
    <t>Stock Based Compensation Schedule Of Stock Options Granted To Employees And Directors 13</t>
  </si>
  <si>
    <t>Stock Based Compensation Schedule Of Stock Options Granted To Employees And Directors 14</t>
  </si>
  <si>
    <t>Stock Based Compensation Schedule Of Stock Options Granted To Employees And Directors 15</t>
  </si>
  <si>
    <t>Stock Based Compensation Schedule Of Stock Options Granted To Employees And Directors 16</t>
  </si>
  <si>
    <t>Stock Based Compensation Schedule Of Stock Options Granted To Employees And Directors 17</t>
  </si>
  <si>
    <t>Stock Based Compensation Schedule Of Stock Options Granted To Employees And Directors 18</t>
  </si>
  <si>
    <t>Stock Based Compensation Schedule Of Stock Options Granted To Employees And Directors 19</t>
  </si>
  <si>
    <t>Stock Based Compensation Schedule Of Stock Options Granted To Employees And Directors 20</t>
  </si>
  <si>
    <t>Stock Based Compensation Schedule Of Stock Options Granted To Employees And Directors 21</t>
  </si>
  <si>
    <t>Stock Based Compensation Schedule Of Stock Options Granted To Employees And Directors 22</t>
  </si>
  <si>
    <t>Schedule of Information Stock Options Granted to Employees and Directors (Details)</t>
  </si>
  <si>
    <t>Stock Based Compensation Schedule Of Information Stock Options Granted To Employees And Directors 1</t>
  </si>
  <si>
    <t>Stock Based Compensation Schedule Of Information Stock Options Granted To Employees And Directors 2</t>
  </si>
  <si>
    <t>Stock Based Compensation Schedule Of Information Stock Options Granted To Employees And Directors 3</t>
  </si>
  <si>
    <t>Stock Based Compensation Schedule Of Information Stock Options Granted To Employees And Directors 4</t>
  </si>
  <si>
    <t>Stock Based Compensation Schedule Of Information Stock Options Granted To Employees And Directors 5</t>
  </si>
  <si>
    <t>Stock Based Compensation Schedule Of Information Stock Options Granted To Employees And Directors 6</t>
  </si>
  <si>
    <t>Stock Based Compensation Schedule Of Information Stock Options Granted To Employees And Directors 7</t>
  </si>
  <si>
    <t>Stock Based Compensation Schedule Of Information Stock Options Granted To Employees And Directors 8</t>
  </si>
  <si>
    <t>Stock Based Compensation Schedule Of Information Stock Options Granted To Employees And Directors 9</t>
  </si>
  <si>
    <t>Stock Based Compensation Schedule Of Information Stock Options Granted To Employees And Directors 10</t>
  </si>
  <si>
    <t>Stock Based Compensation Schedule Of Information Stock Options Granted To Employees And Directors 11</t>
  </si>
  <si>
    <t>Stock Based Compensation Schedule Of Information Stock Options Granted To Employees And Directors 12</t>
  </si>
  <si>
    <t>Stock Based Compensation Schedule Of Information Stock Options Granted To Employees And Directors 13</t>
  </si>
  <si>
    <t>Stock Based Compensation Schedule Of Information Stock Options Granted To Employees And Directors 14</t>
  </si>
  <si>
    <t>Stock Based Compensation Schedule Of Information Stock Options Granted To Employees And Directors 15</t>
  </si>
  <si>
    <t>Stock Based Compensation Schedule Of Information Stock Options Granted To Employees And Directors 16</t>
  </si>
  <si>
    <t>Stock Based Compensation Schedule Of Information Stock Options Granted To Employees And Directors 17</t>
  </si>
  <si>
    <t>Stock Based Compensation Schedule Of Information Stock Options Granted To Employees And Directors 18</t>
  </si>
  <si>
    <t>Stock Based Compensation Schedule Of Information Stock Options Granted To Employees And Directors 19</t>
  </si>
  <si>
    <t>Stock Based Compensation Schedule Of Information Stock Options Granted To Employees And Directors 20</t>
  </si>
  <si>
    <t>Stock Based Compensation Schedule Of Information Stock Options Granted To Employees And Directors 21</t>
  </si>
  <si>
    <t>Stock Based Compensation Schedule Of Information Stock Options Granted To Employees And Directors 22</t>
  </si>
  <si>
    <t>Stock Based Compensation Schedule Of Information Stock Options Granted To Employees And Directors 23</t>
  </si>
  <si>
    <t>Stock Based Compensation Schedule Of Information Stock Options Granted To Employees And Directors 24</t>
  </si>
  <si>
    <t>Stock Based Compensation Schedule Of Information Stock Options Granted To Employees And Directors 25</t>
  </si>
  <si>
    <t>Stock Based Compensation Schedule Of Information Stock Options Granted To Employees And Directors 26</t>
  </si>
  <si>
    <t>Stock Based Compensation Schedule Of Information Stock Options Granted To Employees And Directors 27</t>
  </si>
  <si>
    <t>Stock Based Compensation Schedule Of Information Stock Options Granted To Employees And Directors 28</t>
  </si>
  <si>
    <t>Stock Based Compensation Schedule Of Information Stock Options Granted To Employees And Directors 29</t>
  </si>
  <si>
    <t>Stock Based Compensation Schedule Of Information Stock Options Granted To Employees And Directors 30</t>
  </si>
  <si>
    <t>Stock Based Compensation Schedule Of Information Stock Options Granted To Employees And Directors 31</t>
  </si>
  <si>
    <t>Stock Based Compensation Schedule Of Information Stock Options Granted To Employees And Directors 32</t>
  </si>
  <si>
    <t>Stock Based Compensation Schedule Of Information Stock Options Granted To Employees And Directors 33</t>
  </si>
  <si>
    <t>Stock Based Compensation Schedule Of Information Stock Options Granted To Employees And Directors 34</t>
  </si>
  <si>
    <t>Stock Based Compensation Schedule Of Information Stock Options Granted To Employees And Directors 35</t>
  </si>
  <si>
    <t>Stock Based Compensation Schedule Of Information Stock Options Granted To Employees And Directors 36</t>
  </si>
  <si>
    <t>Stock Based Compensation Schedule Of Information Stock Options Granted To Employees And Directors 37</t>
  </si>
  <si>
    <t>Stock Based Compensation Schedule Of Information Stock Options Granted To Employees And Directors 38</t>
  </si>
  <si>
    <t>Stock Based Compensation Schedule Of Information Stock Options Granted To Employees And Directors 39</t>
  </si>
  <si>
    <t>Stock Based Compensation Schedule Of Information Stock Options Granted To Employees And Directors 40</t>
  </si>
  <si>
    <t>Stock Based Compensation Schedule Of Information Stock Options Granted To Employees And Directors 41</t>
  </si>
  <si>
    <t>Stock Based Compensation Schedule Of Information Stock Options Granted To Employees And Directors 42</t>
  </si>
  <si>
    <t>Stock Based Compensation Schedule Of Information Stock Options Granted To Employees And Directors 43</t>
  </si>
  <si>
    <t>Stock Based Compensation Schedule Of Information Stock Options Granted To Employees And Directors 44</t>
  </si>
  <si>
    <t>Stock Based Compensation Schedule Of Information Stock Options Granted To Employees And Directors 45</t>
  </si>
  <si>
    <t>Stock Based Compensation Schedule Of Information Stock Options Granted To Employees And Directors 46</t>
  </si>
  <si>
    <t>Stock Based Compensation Schedule Of Information Stock Options Granted To Employees And Directors 47</t>
  </si>
  <si>
    <t>Stock Based Compensation Schedule Of Information Stock Options Granted To Employees And Directors 48</t>
  </si>
  <si>
    <t>Stock Based Compensation Schedule Of Information Stock Options Granted To Employees And Directors 49</t>
  </si>
  <si>
    <t>Stock Based Compensation Schedule Of Information Stock Options Granted To Employees And Directors 50</t>
  </si>
  <si>
    <t>Stock Based Compensation Schedule Of Information Stock Options Granted To Employees And Directors 51</t>
  </si>
  <si>
    <t>Stock Based Compensation Schedule Of Information Stock Options Granted To Employees And Directors 52</t>
  </si>
  <si>
    <t>Stock Based Compensation Schedule Of Information Stock Options Granted To Employees And Directors 53</t>
  </si>
  <si>
    <t>Stock Based Compensation Schedule Of Information Stock Options Granted To Employees And Directors 54</t>
  </si>
  <si>
    <t>Stock Based Compensation Schedule Of Information Stock Options Granted To Employees And Directors 55</t>
  </si>
  <si>
    <t>Stock Based Compensation Schedule Of Information Stock Options Granted To Employees And Directors 56</t>
  </si>
  <si>
    <t>Stock Based Compensation Schedule Of Information Stock Options Granted To Employees And Directors 57</t>
  </si>
  <si>
    <t>Stock Based Compensation Schedule Of Information Stock Options Granted To Employees And Directors 58</t>
  </si>
  <si>
    <t>Schedule of Share-based Compensation, Stock Options Granted to Consultants (Details)</t>
  </si>
  <si>
    <t>Stock Based Compensation Schedule Of Share-based Compensation, Stock Options Granted To Consultants 1</t>
  </si>
  <si>
    <t>Stock Based Compensation Schedule Of Share-based Compensation, Stock Options Granted To Consultants 2</t>
  </si>
  <si>
    <t>Stock Based Compensation Schedule Of Share-based Compensation, Stock Options Granted To Consultants 3</t>
  </si>
  <si>
    <t>Stock Based Compensation Schedule Of Share-based Compensation, Stock Options Granted To Consultants 4 | yr</t>
  </si>
  <si>
    <t>Stock Based Compensation Schedule Of Share-based Compensation, Stock Options Granted To Consultants 5</t>
  </si>
  <si>
    <t>Stock Based Compensation Schedule Of Share-based Compensation, Stock Options Granted To Consultants 6</t>
  </si>
  <si>
    <t>Stock Based Compensation Schedule Of Share-based Compensation, Stock Options Granted To Consultants 7</t>
  </si>
  <si>
    <t>Stock Based Compensation Schedule Of Share-based Compensation, Stock Options Granted To Consultants 8 | yr</t>
  </si>
  <si>
    <t>Schedule of Fair Value of Stock Options Granted Valuation Assumptions (Details)</t>
  </si>
  <si>
    <t>Stock Based Compensation Schedule Of Fair Value Of Stock Options Granted Valuation Assumptions 1</t>
  </si>
  <si>
    <t>Stock Based Compensation Schedule Of Fair Value Of Stock Options Granted Valuation Assumptions 2</t>
  </si>
  <si>
    <t>Stock Based Compensation Schedule Of Fair Value Of Stock Options Granted Valuation Assumptions 3</t>
  </si>
  <si>
    <t>Stock Based Compensation Schedule Of Fair Value Of Stock Options Granted Valuation Assumptions 4</t>
  </si>
  <si>
    <t>Stock Based Compensation Schedule Of Fair Value Of Stock Options Granted Valuation Assumptions 5</t>
  </si>
  <si>
    <t>Stock Based Compensation Schedule Of Fair Value Of Stock Options Granted Valuation Assumptions 6</t>
  </si>
  <si>
    <t>Stock Based Compensation Schedule Of Fair Value Of Stock Options Granted Valuation Assumptions 7</t>
  </si>
  <si>
    <t>95.00%</t>
  </si>
  <si>
    <t>Stock Based Compensation Schedule Of Fair Value Of Stock Options Granted Valuation Assumptions 8</t>
  </si>
  <si>
    <t>94.00%</t>
  </si>
  <si>
    <t>Stock Based Compensation Schedule Of Fair Value Of Stock Options Granted Valuation Assumptions 9</t>
  </si>
  <si>
    <t>87.00%</t>
  </si>
  <si>
    <t>Stock Based Compensation Schedule Of Fair Value Of Stock Options Granted Valuation Assumptions 10</t>
  </si>
  <si>
    <t>Stock Based Compensation Schedule Of Fair Value Of Stock Options Granted Valuation Assumptions 11</t>
  </si>
  <si>
    <t>Stock Based Compensation Schedule Of Fair Value Of Stock Options Granted Valuation Assumptions 12</t>
  </si>
  <si>
    <t>1.19%</t>
  </si>
  <si>
    <t>Stock Based Compensation Schedule Of Fair Value Of Stock Options Granted Valuation Assumptions 13</t>
  </si>
  <si>
    <t>Stock Based Compensation Schedule Of Fair Value Of Stock Options Granted Valuation Assumptions 14</t>
  </si>
  <si>
    <t>Stock Based Compensation Schedule Of Fair Value Of Stock Options Granted Valuation Assumptions 15</t>
  </si>
  <si>
    <t>Schedule of Stock Options Granted to Non-Employees (Details)</t>
  </si>
  <si>
    <t>Stock Based Compensation Schedule Of Stock Options Granted To Non-employees 1</t>
  </si>
  <si>
    <t>Stock Based Compensation Schedule Of Stock Options Granted To Non-employees 2</t>
  </si>
  <si>
    <t>Stock Based Compensation Schedule Of Stock Options Granted To Non-employees 3</t>
  </si>
  <si>
    <t>Stock Based Compensation Schedule Of Stock Options Granted To Non-employees 4</t>
  </si>
  <si>
    <t>Stock Based Compensation Schedule Of Stock Options Granted To Non-employees 5</t>
  </si>
  <si>
    <t>Stock Based Compensation Schedule Of Stock Options Granted To Non-employees 6</t>
  </si>
  <si>
    <t>Stock Based Compensation Schedule Of Stock Options Granted To Non-employees 7</t>
  </si>
  <si>
    <t>Stock Based Compensation Schedule Of Stock Options Granted To Non-employees 8</t>
  </si>
  <si>
    <t>Stock Based Compensation Schedule Of Stock Options Granted To Non-employees 9</t>
  </si>
  <si>
    <t>Stock Based Compensation Schedule Of Stock Options Granted To Non-employees 10</t>
  </si>
  <si>
    <t>Stock Based Compensation Schedule Of Stock Options Granted To Non-employees 11</t>
  </si>
  <si>
    <t>Stock Based Compensation Schedule Of Stock Options Granted To Non-employees 12</t>
  </si>
  <si>
    <t>Stock Based Compensation Schedule Of Stock Options Granted To Non-employees 13</t>
  </si>
  <si>
    <t>Stock Based Compensation Schedule Of Stock Options Granted To Non-employees 14</t>
  </si>
  <si>
    <t>Stock Based Compensation Schedule Of Stock Options Granted To Non-employees 15</t>
  </si>
  <si>
    <t>Stock Based Compensation Schedule Of Stock Options Granted To Non-employees 16</t>
  </si>
  <si>
    <t>Stock Based Compensation Schedule Of Stock Options Granted To Non-employees 17</t>
  </si>
  <si>
    <t>Stock Based Compensation Schedule Of Stock Options Granted To Non-employees 18</t>
  </si>
  <si>
    <t>Stock Based Compensation Schedule Of Stock Options Granted To Non-employees 19</t>
  </si>
  <si>
    <t>Stock Based Compensation Schedule Of Stock Options Granted To Non-employees 20</t>
  </si>
  <si>
    <t>Schedule of Information Options Granted to Non-Employees (Details)</t>
  </si>
  <si>
    <t>Stock Based Compensation Schedule Of Information Options Granted To Non-employees 1</t>
  </si>
  <si>
    <t>Stock Based Compensation Schedule Of Information Options Granted To Non-employees 2</t>
  </si>
  <si>
    <t>Stock Based Compensation Schedule Of Information Options Granted To Non-employees 3</t>
  </si>
  <si>
    <t>Stock Based Compensation Schedule Of Information Options Granted To Non-employees 4</t>
  </si>
  <si>
    <t>Stock Based Compensation Schedule Of Information Options Granted To Non-employees 5</t>
  </si>
  <si>
    <t>Stock Based Compensation Schedule Of Information Options Granted To Non-employees 6</t>
  </si>
  <si>
    <t>Stock Based Compensation Schedule Of Information Options Granted To Non-employees 7</t>
  </si>
  <si>
    <t>Stock Based Compensation Schedule Of Information Options Granted To Non-employees 8</t>
  </si>
  <si>
    <t>Stock Based Compensation Schedule Of Information Options Granted To Non-employees 9</t>
  </si>
  <si>
    <t>Stock Based Compensation Schedule Of Information Options Granted To Non-employees 10</t>
  </si>
  <si>
    <t>Stock Based Compensation Schedule Of Information Options Granted To Non-employees 11</t>
  </si>
  <si>
    <t>Stock Based Compensation Schedule Of Information Options Granted To Non-employees 12</t>
  </si>
  <si>
    <t>Stock Based Compensation Schedule Of Information Options Granted To Non-employees 13</t>
  </si>
  <si>
    <t>Stock Based Compensation Schedule Of Information Options Granted To Non-employees 14</t>
  </si>
  <si>
    <t>Stock Based Compensation Schedule Of Information Options Granted To Non-employees 15</t>
  </si>
  <si>
    <t>Stock Based Compensation Schedule Of Information Options Granted To Non-employees 16</t>
  </si>
  <si>
    <t>Stock Based Compensation Schedule Of Information Options Granted To Non-employees 17</t>
  </si>
  <si>
    <t>Stock Based Compensation Schedule Of Information Options Granted To Non-employees 18</t>
  </si>
  <si>
    <t>Stock Based Compensation Schedule Of Information Options Granted To Non-employees 19</t>
  </si>
  <si>
    <t>Stock Based Compensation Schedule Of Information Options Granted To Non-employees 20</t>
  </si>
  <si>
    <t>Stock Based Compensation Schedule Of Information Options Granted To Non-employees 21</t>
  </si>
  <si>
    <t>Stock Based Compensation Schedule Of Information Options Granted To Non-employees 22</t>
  </si>
  <si>
    <t>Stock Based Compensation Schedule Of Information Options Granted To Non-employees 23</t>
  </si>
  <si>
    <t>Stock Based Compensation Schedule Of Information Options Granted To Non-employees 24</t>
  </si>
  <si>
    <t>Stock Based Compensation Schedule Of Information Options Granted To Non-employees 25</t>
  </si>
  <si>
    <t>Stock Based Compensation Schedule Of Information Options Granted To Non-employees 26</t>
  </si>
  <si>
    <t>Stock Based Compensation Schedule Of Information Options Granted To Non-employees 27</t>
  </si>
  <si>
    <t>Stock Based Compensation Schedule Of Information Options Granted To Non-employees 28</t>
  </si>
  <si>
    <t>Stock Based Compensation Schedule Of Information Options Granted To Non-employees 29</t>
  </si>
  <si>
    <t>Stock Based Compensation Schedule Of Information Options Granted To Non-employees 30</t>
  </si>
  <si>
    <t>Stock Based Compensation Schedule Of Information Options Granted To Non-employees 31</t>
  </si>
  <si>
    <t>Stock Based Compensation Schedule Of Information Options Granted To Non-employees 32</t>
  </si>
  <si>
    <t>Stock Based Compensation Schedule Of Information Options Granted To Non-employees 33</t>
  </si>
  <si>
    <t>Stock Based Compensation Schedule Of Information Options Granted To Non-employees 34</t>
  </si>
  <si>
    <t>Stock Based Compensation Schedule Of Information Options Granted To Non-employees 35</t>
  </si>
  <si>
    <t>Stock Based Compensation Schedule Of Information Options Granted To Non-employees 36</t>
  </si>
  <si>
    <t>Stock Based Compensation Schedule Of Information Options Granted To Non-employees 37</t>
  </si>
  <si>
    <t>Stock Based Compensation Schedule Of Information Options Granted To Non-employees 38</t>
  </si>
  <si>
    <t>Stock Based Compensation Schedule Of Information Options Granted To Non-employees 39</t>
  </si>
  <si>
    <t>Stock Based Compensation Schedule Of Information Options Granted To Non-employees 40</t>
  </si>
  <si>
    <t>Stock Based Compensation Schedule Of Information Options Granted To Non-employees 41</t>
  </si>
  <si>
    <t>Stock Based Compensation Schedule Of Information Options Granted To Non-employees 42</t>
  </si>
  <si>
    <t>Stock Based Compensation Schedule Of Information Options Granted To Non-employees 43</t>
  </si>
  <si>
    <t>Stock Based Compensation Schedule Of Information Options Granted To Non-employees 44</t>
  </si>
  <si>
    <t>Stock Based Compensation Schedule Of Information Options Granted To Non-employees 45</t>
  </si>
  <si>
    <t>Stock Based Compensation Schedule Of Information Options Granted To Non-employees 46</t>
  </si>
  <si>
    <t>Stock Based Compensation Schedule Of Information Options Granted To Non-employees 47</t>
  </si>
  <si>
    <t>Schedule of Deferred Tax Assets (Details)</t>
  </si>
  <si>
    <t>Taxes Schedule Of Deferred Tax Assets 1</t>
  </si>
  <si>
    <t>Taxes Schedule Of Deferred Tax Assets 2</t>
  </si>
  <si>
    <t>Taxes Schedule Of Deferred Tax Assets 3</t>
  </si>
  <si>
    <t>Taxes Schedule Of Deferred Tax Assets 4</t>
  </si>
  <si>
    <t>Taxes Schedule Of Deferred Tax Assets 5</t>
  </si>
  <si>
    <t>Taxes Schedule Of Deferred Tax Assets 6</t>
  </si>
  <si>
    <t>Taxes Schedule Of Deferred Tax Assets 7</t>
  </si>
  <si>
    <t>Taxes Schedule Of Deferred Tax Assets 8</t>
  </si>
  <si>
    <t>Taxes Schedule Of Deferred Tax Assets 9</t>
  </si>
  <si>
    <t>Taxes Schedule Of Deferred Tax Assets 10</t>
  </si>
  <si>
    <t>Taxes Schedule Of Deferred Tax Assets 11</t>
  </si>
  <si>
    <t>Taxes Schedule Of Deferred Tax Assets 12</t>
  </si>
  <si>
    <t>Taxes Schedule Of Deferred Tax Assets 13</t>
  </si>
  <si>
    <t>Taxes Schedule Of Deferred Tax Assets 14</t>
  </si>
  <si>
    <t>Taxes Schedule Of Deferred Tax Assets 15</t>
  </si>
  <si>
    <t>Taxes Schedule Of Deferred Tax Assets 16</t>
  </si>
  <si>
    <t>Taxes Schedule Of Deferred Tax Assets 17</t>
  </si>
  <si>
    <t>Schedule of Valuation Allowance, Activity (Details)</t>
  </si>
  <si>
    <t>Taxes Schedule Of Valuation Allowance, Activity 1</t>
  </si>
  <si>
    <t>Taxes Schedule Of Valuation Allowance, Activity 2</t>
  </si>
  <si>
    <t>Taxes Schedule Of Valuation Allowance, Activity 3</t>
  </si>
  <si>
    <t>Taxes Schedule Of Valuation Allowance, Activity 4</t>
  </si>
  <si>
    <t>Taxes Schedule Of Valuation Allowance, Activity 5</t>
  </si>
  <si>
    <t>Taxes Schedule Of Valuation Allowance, Activity 6</t>
  </si>
  <si>
    <t>Schedule of Assets and Liabilities at Fair Value (Details) - USD ($)</t>
  </si>
  <si>
    <t>Fair Value Presentation Schedule Of Assets And Liabilities At Fair Value 1</t>
  </si>
  <si>
    <t>Fair Value Presentation Schedule Of Assets And Liabilities At Fair Value 2</t>
  </si>
  <si>
    <t>Fair Value Presentation Schedule Of Assets And Liabilities At Fair Value 3</t>
  </si>
  <si>
    <t>Fair Value Presentation Schedule Of Assets And Liabilities At Fair Value 4</t>
  </si>
  <si>
    <t>Fair Value Presentation Schedule Of Assets And Liabilities At Fair Value 5</t>
  </si>
  <si>
    <t>Fair Value Presentation Schedule Of Assets And Liabilities At Fair Value 6</t>
  </si>
  <si>
    <t>Schedule of Fair Value, Assumptions Used (Details)</t>
  </si>
  <si>
    <t>Fair Value Presentation Schedule Of Fair Value, Assumptions Used 1</t>
  </si>
  <si>
    <t>Fair Value Presentation Schedule Of Fair Value, Assumptions Used 2</t>
  </si>
  <si>
    <t>77.00%</t>
  </si>
  <si>
    <t>Fair Value Presentation Schedule Of Fair Value, Assumptions Used 3</t>
  </si>
  <si>
    <t>54.00%</t>
  </si>
  <si>
    <t>Fair Value Presentation Schedule Of Fair Value, Assumptions Used 4</t>
  </si>
  <si>
    <t>Fair Value Presentation Schedule Of Fair Value, Assumptions Used 5</t>
  </si>
  <si>
    <t>Fair Value Presentation Schedule Of Fair Value, Assumptions Used 6</t>
  </si>
  <si>
    <t>1.21%</t>
  </si>
  <si>
    <t>Fair Value Presentation Schedule Of Fair Value, Assumptions Used 7</t>
  </si>
  <si>
    <t>1.39%</t>
  </si>
  <si>
    <t>Fair Value Presentation Schedule Of Fair Value, Assumptions Used 8</t>
  </si>
  <si>
    <t>1.44%</t>
  </si>
  <si>
    <t>Fair Value Presentation Schedule Of Fair Value, Assumptions Used 9</t>
  </si>
  <si>
    <t>Fair Value Presentation Schedule Of Fair Value, Assumptions Used 10</t>
  </si>
  <si>
    <t>Fair Value Presentation Schedule Of Fair Value, Assumptions Used 11</t>
  </si>
  <si>
    <t>Fair Value Presentation Schedule Of Fair Value, Assumptions Used 12</t>
  </si>
  <si>
    <t>103.00%</t>
  </si>
  <si>
    <t>63.00%</t>
  </si>
  <si>
    <t>0.38%</t>
  </si>
  <si>
    <t>0.62%</t>
  </si>
  <si>
    <t>0.90%</t>
  </si>
  <si>
    <t>Fair Value Presentation Schedule Of Fair Value, Assumptions Used 13</t>
  </si>
  <si>
    <t>26.00%</t>
  </si>
  <si>
    <t>Fair Value Presentation Schedule Of Fair Value, Assumptions Used 14</t>
  </si>
  <si>
    <t>Schedule of Fair Value of Financial Liabilities, Activity (Details) - USD ($)</t>
  </si>
  <si>
    <t>Fair Value Presentation Schedule Of Fair Value Of Financial Liabilities, Activity 1</t>
  </si>
  <si>
    <t>Fair Value Presentation Schedule Of Fair Value Of Financial Liabilities, Activity 2</t>
  </si>
  <si>
    <t>Convertible bonds, beginning balance</t>
  </si>
  <si>
    <t>Fair Value Presentation Schedule Of Fair Value Of Financial Liabilities, Activity 3</t>
  </si>
  <si>
    <t>Fair Value Presentation Schedule Of Fair Value Of Financial Liabilities, Activity 4</t>
  </si>
  <si>
    <t>Put option derivative, beginning balance</t>
  </si>
  <si>
    <t>Fair Value Presentation Schedule Of Fair Value Of Financial Liabilities, Activity 5</t>
  </si>
  <si>
    <t>Fair Value Presentation Schedule Of Fair Value Of Financial Liabilities, Activity 6</t>
  </si>
  <si>
    <t>Fair Value Presentation Schedule Of Fair Value Of Financial Liabilities, Activity 7</t>
  </si>
  <si>
    <t>Fair Value Presentation Schedule Of Fair Value Of Financial Liabilities, Activity 8</t>
  </si>
  <si>
    <t>Fair Value Presentation Schedule Of Fair Value Of Financial Liabilities, Activity 9</t>
  </si>
  <si>
    <t>Fair Value Presentation Schedule Of Fair Value Of Financial Liabilities, Activity 10</t>
  </si>
  <si>
    <t>Fair Value Presentation Schedule Of Fair Value Of Financial Liabilities, Activity 11</t>
  </si>
  <si>
    <t>Fair Value Presentation Schedule Of Fair Value Of Financial Liabilities, Activity 12</t>
  </si>
  <si>
    <t>Fair Value Presentation Schedule Of Fair Value Of Financial Liabilities, Activity 13</t>
  </si>
  <si>
    <t>Convertible bonds, ending balance</t>
  </si>
  <si>
    <t>Put option derivative, ending balance</t>
  </si>
  <si>
    <t>Fair Value Presentation Schedule Of Fair Value Of Financial Liabilities, Activity 14</t>
  </si>
  <si>
    <t>Schedule of Sensitivity Analysis of Changes in Fair Value, Put Option Derivative (Details)</t>
  </si>
  <si>
    <t>Fair Value Presentation Schedule Of Sensitivity Analysis Of Changes In Fair Value, Put Option Derivative 1</t>
  </si>
  <si>
    <t>Fair Value Presentation Schedule Of Sensitivity Analysis Of Changes In Fair Value, Put Option Derivative 2</t>
  </si>
  <si>
    <t>Fair Value Presentation Schedule Of Sensitivity Analysis Of Changes In Fair Value, Put Option Derivative 3</t>
  </si>
  <si>
    <t>Fair Value Presentation Schedule Of Sensitivity Analysis Of Changes In Fair Value, Put Option Derivative 4</t>
  </si>
  <si>
    <t>Fair Value Presentation Schedule Of Sensitivity Analysis Of Changes In Fair Value, Put Option Derivative 5</t>
  </si>
  <si>
    <t>Fair Value Presentation Schedule Of Sensitivity Analysis Of Changes In Fair Value, Put Option Derivative 6</t>
  </si>
  <si>
    <t>Schedule of Revenue (Details) - USD ($)</t>
  </si>
  <si>
    <t>Revenues Schedule Of Revenue 1</t>
  </si>
  <si>
    <t>Revenues Schedule Of Revenue 2</t>
  </si>
  <si>
    <t>Revenues Schedule Of Revenue 3</t>
  </si>
  <si>
    <t>Revenues Schedule Of Revenue 4</t>
  </si>
  <si>
    <t>Revenues Schedule Of Revenue 5</t>
  </si>
  <si>
    <t>Revenues Schedule Of Revenue 6</t>
  </si>
  <si>
    <t>Schedule of Research and Development Expenses (Details) - USD ($)</t>
  </si>
  <si>
    <t>Research And Development Expenses, Net Schedule Of Research And Development Expenses 1</t>
  </si>
  <si>
    <t>Research And Development Expenses, Net Schedule Of Research And Development Expenses 2</t>
  </si>
  <si>
    <t>Research And Development Expenses, Net Schedule Of Research And Development Expenses 3</t>
  </si>
  <si>
    <t>Research And Development Expenses, Net Schedule Of Research And Development Expenses 4</t>
  </si>
  <si>
    <t>Research And Development Expenses, Net Schedule Of Research And Development Expenses 5</t>
  </si>
  <si>
    <t>Research And Development Expenses, Net Schedule Of Research And Development Expenses 6</t>
  </si>
  <si>
    <t>Research And Development Expenses, Net Schedule Of Research And Development Expenses 7</t>
  </si>
  <si>
    <t>Schedule of Financial Expenses (Details)</t>
  </si>
  <si>
    <t>Financial Expenses (incomes), Net Schedule Of Financial Expenses 1</t>
  </si>
  <si>
    <t>Financial Expenses (incomes), Net Schedule Of Financial Expenses 2</t>
  </si>
  <si>
    <t>Financial Expenses (incomes), Net Schedule Of Financial Expenses 3</t>
  </si>
  <si>
    <t>Financial Expenses (incomes), Net Schedule Of Financial Expenses 4</t>
  </si>
  <si>
    <t>Financial Expenses (incomes), Net Schedule Of Financial Expenses 5</t>
  </si>
  <si>
    <t>Financial Expenses (incomes), Net Schedule Of Financial Expenses 6</t>
  </si>
  <si>
    <t>Financial Expenses (incomes), Net Schedule Of Financial Expenses 7</t>
  </si>
  <si>
    <t>Financial Expenses (incomes), Net Schedule Of Financial Expenses 8</t>
  </si>
  <si>
    <t>Financial Expenses (incomes), Net Schedule Of Financial Expenses 9</t>
  </si>
  <si>
    <t>Financial Expenses (incomes), Net Schedule Of Financial Expenses 10</t>
  </si>
  <si>
    <t>Financial Expenses (incomes), Net Schedule Of Financial Expenses 11</t>
  </si>
  <si>
    <t>Financial Expenses (incomes), Net Schedule Of Financial Expenses 12</t>
  </si>
  <si>
    <t>Schedule of Related Party Transactions (Details)</t>
  </si>
  <si>
    <t>Related Party Transactions Schedule Of Related Party Transactions 1</t>
  </si>
  <si>
    <t>Related Party Transactions Schedule Of Related Party Transactions 2</t>
  </si>
  <si>
    <t>Related Party Transactions Schedule Of Related Party Transactions 3</t>
  </si>
  <si>
    <t>Related Party Transactions Schedule Of Related Party Transactions 4</t>
  </si>
  <si>
    <t>Related Party Transactions Schedule Of Related Party Transactions 5</t>
  </si>
  <si>
    <t>Related Party Transactions Schedule Of Related Party Transactions 6</t>
  </si>
  <si>
    <t>Related Party Transactions Schedule Of Related Party Transactions 7</t>
  </si>
  <si>
    <t>Related Party Transactions Schedule Of Related Party Transactions 8</t>
  </si>
  <si>
    <t>Related Party Transactions Schedule Of Related Party Transactions 9</t>
  </si>
  <si>
    <t>Related Party Transactions Schedule Of Related Party Transactions 10</t>
  </si>
  <si>
    <t>Schedule of Related Parties presented in the Consolidated Balance Sheets (Details)</t>
  </si>
  <si>
    <t>Related Party Transactions Schedule Of Related Parties Presented In The Consolidated Balance Sheets 1</t>
  </si>
  <si>
    <t>Related Party Transactions Schedule Of Related Parties Presented In The Consolidated Balance Sheets 2</t>
  </si>
  <si>
    <t>Related Party Transactions Schedule Of Related Parties Presented In The Consolidated Balance Sheets 3</t>
  </si>
  <si>
    <t>Related Party Transactions Schedule Of Related Parties Presented In The Consolidated Balance Sheets 4</t>
  </si>
  <si>
    <t>Related Party Transactions Schedule Of Related Parties Presented In The Consolidated Balance Sheets 5</t>
  </si>
  <si>
    <t>Related Party Transactions Schedule Of Related Parties Presented In The Consolidated Balance Sheets 6</t>
  </si>
  <si>
    <t>Schedule of Allocation of Purchase Price to Fair Value of the Assets Acquired and Liabilities Assumed (Details) - USD ($) $ in Thousands</t>
  </si>
</sst>
</file>

<file path=xl/styles.xml><?xml version="1.0" encoding="utf-8"?>
<styleSheet xmlns="http://schemas.openxmlformats.org/spreadsheetml/2006/main">
  <numFmts count="13">
    <numFmt formatCode="_(&quot;$ &quot;#,##0_);_(&quot;$ &quot;(#,##0)" numFmtId="164"/>
    <numFmt formatCode="_(&quot;$ &quot;#,##0.0000_);_(&quot;$ &quot;(#,##0.0000)" numFmtId="165"/>
    <numFmt formatCode="_(&quot;$ &quot;#,##0.00_);_(&quot;$ &quot;(#,##0.00)" numFmtId="166"/>
    <numFmt formatCode="_(&quot;$ &quot;#,##0.0_);_(&quot;$ &quot;(#,##0.0)" numFmtId="167"/>
    <numFmt formatCode="#,##0.0_);(#,##0.0)" numFmtId="168"/>
    <numFmt formatCode="_(&quot;€ &quot;#,##0.0_);_(&quot;€ &quot;(#,##0.0)" numFmtId="169"/>
    <numFmt formatCode="_(&quot;€ &quot;#,##0_);_(&quot;€ &quot;(#,##0)" numFmtId="170"/>
    <numFmt formatCode="_(&quot;Loans &quot;#,##0_);_(&quot;Loans &quot;(#,##0)" numFmtId="171"/>
    <numFmt formatCode="_(&quot;Commitments &quot;#,##0_);_(&quot;Commitments &quot;(#,##0)" numFmtId="172"/>
    <numFmt formatCode="#,##0.000_);(#,##0.000)" numFmtId="173"/>
    <numFmt formatCode="_(&quot;Equity &quot;#,##0_);_(&quot;Equity &quot;(#,##0)" numFmtId="174"/>
    <numFmt formatCode="_(&quot;Taxes &quot;#,##0_);_(&quot;Taxes &quot;(#,##0)" numFmtId="175"/>
    <numFmt formatCode="#,##0.0000_);(#,##0.000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3"/>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4" t="n">
        <v>1460602</v>
      </c>
    </row>
    <row r="9" spans="1:4">
      <c r="A9" s="3" t="s">
        <v>16</v>
      </c>
      <c r="B9" s="3" t="s">
        <v>17</v>
      </c>
    </row>
    <row r="10" spans="1:4">
      <c r="A10" s="3" t="s">
        <v>18</v>
      </c>
      <c r="B10" s="3" t="s">
        <v>19</v>
      </c>
    </row>
    <row r="11" spans="1:4">
      <c r="A11" s="3" t="s">
        <v>20</v>
      </c>
      <c r="C11" s="4" t="n">
        <v>10273644</v>
      </c>
    </row>
    <row r="12" spans="1:4">
      <c r="A12" s="3" t="s">
        <v>21</v>
      </c>
      <c r="B12" s="3" t="s">
        <v>22</v>
      </c>
    </row>
    <row r="13" spans="1:4">
      <c r="A13" s="3" t="s">
        <v>23</v>
      </c>
      <c r="B13" s="3" t="s">
        <v>24</v>
      </c>
    </row>
    <row r="14" spans="1:4">
      <c r="A14" s="3" t="s">
        <v>25</v>
      </c>
      <c r="B14" s="3" t="s">
        <v>24</v>
      </c>
    </row>
    <row r="15" spans="1:4">
      <c r="A15" s="3" t="s">
        <v>26</v>
      </c>
      <c r="D15" s="5" t="n">
        <v>41903396</v>
      </c>
    </row>
    <row r="16" spans="1:4">
      <c r="A16" s="3" t="s">
        <v>27</v>
      </c>
      <c r="B16" s="4" t="n">
        <v>2017</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c r="B3" s="3"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c r="B3" s="3"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193</v>
      </c>
      <c r="B1" s="2" t="s">
        <v>1</v>
      </c>
    </row>
    <row r="2" spans="1:2">
      <c r="B2" s="2" t="s">
        <v>2</v>
      </c>
    </row>
    <row r="3" spans="1:2">
      <c r="A3" s="3" t="s">
        <v>194</v>
      </c>
      <c r="B3" s="3"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c r="B3" s="3"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99</v>
      </c>
      <c r="B1" s="2" t="s">
        <v>1</v>
      </c>
    </row>
    <row r="2" spans="1:2">
      <c r="B2" s="2" t="s">
        <v>2</v>
      </c>
    </row>
    <row r="3" spans="1:2">
      <c r="A3" s="3" t="s">
        <v>200</v>
      </c>
      <c r="B3" s="3"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70</v>
      </c>
      <c r="B1" s="2" t="s">
        <v>1</v>
      </c>
    </row>
    <row r="2" spans="1:2">
      <c r="B2" s="2" t="s">
        <v>2</v>
      </c>
    </row>
    <row r="3" spans="1:2">
      <c r="A3" s="3" t="s">
        <v>202</v>
      </c>
      <c r="B3" s="3"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205</v>
      </c>
      <c r="B3" s="3"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07</v>
      </c>
      <c r="B1" s="2" t="s">
        <v>1</v>
      </c>
    </row>
    <row r="2" spans="1:2">
      <c r="B2" s="2" t="s">
        <v>2</v>
      </c>
    </row>
    <row r="3" spans="1:2">
      <c r="A3" s="3" t="s">
        <v>208</v>
      </c>
      <c r="B3" s="3"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10</v>
      </c>
      <c r="B1" s="2" t="s">
        <v>1</v>
      </c>
    </row>
    <row r="2" spans="1:2">
      <c r="B2" s="2" t="s">
        <v>2</v>
      </c>
    </row>
    <row r="3" spans="1:2">
      <c r="A3" s="3" t="s">
        <v>211</v>
      </c>
      <c r="B3" s="3"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c r="B3" s="3"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3519</v>
      </c>
      <c r="C3" s="5" t="n">
        <v>891</v>
      </c>
    </row>
    <row r="4" spans="1:3">
      <c r="A4" s="3" t="s">
        <v>34</v>
      </c>
      <c r="B4" s="4" t="n">
        <v>1336</v>
      </c>
      <c r="C4" s="4" t="n">
        <v>1229</v>
      </c>
    </row>
    <row r="5" spans="1:3">
      <c r="A5" s="3" t="s">
        <v>35</v>
      </c>
      <c r="B5" s="4" t="n">
        <v>841</v>
      </c>
      <c r="C5" s="4" t="n">
        <v>779</v>
      </c>
    </row>
    <row r="6" spans="1:3">
      <c r="A6" s="3" t="s">
        <v>36</v>
      </c>
      <c r="B6" s="4" t="n">
        <v>691</v>
      </c>
      <c r="C6" s="4" t="n">
        <v>0</v>
      </c>
    </row>
    <row r="7" spans="1:3">
      <c r="A7" s="3" t="s">
        <v>37</v>
      </c>
      <c r="B7" s="4" t="n">
        <v>183</v>
      </c>
      <c r="C7" s="4" t="n">
        <v>906</v>
      </c>
    </row>
    <row r="8" spans="1:3">
      <c r="A8" s="3" t="s">
        <v>38</v>
      </c>
      <c r="B8" s="4" t="n">
        <v>725</v>
      </c>
      <c r="C8" s="4" t="n">
        <v>400</v>
      </c>
    </row>
    <row r="9" spans="1:3">
      <c r="A9" s="3" t="s">
        <v>39</v>
      </c>
      <c r="B9" s="4" t="n">
        <v>7295</v>
      </c>
      <c r="C9" s="4" t="n">
        <v>4205</v>
      </c>
    </row>
    <row r="10" spans="1:3">
      <c r="A10" s="6" t="s">
        <v>40</v>
      </c>
    </row>
    <row r="11" spans="1:3">
      <c r="A11" s="3" t="s">
        <v>41</v>
      </c>
      <c r="B11" s="4" t="n">
        <v>339</v>
      </c>
      <c r="C11" s="4" t="n">
        <v>0</v>
      </c>
    </row>
    <row r="12" spans="1:3">
      <c r="A12" s="3" t="s">
        <v>42</v>
      </c>
      <c r="B12" s="4" t="n">
        <v>1321</v>
      </c>
      <c r="C12" s="4" t="n">
        <v>0</v>
      </c>
    </row>
    <row r="13" spans="1:3">
      <c r="A13" s="3" t="s">
        <v>43</v>
      </c>
      <c r="B13" s="4" t="n">
        <v>5104</v>
      </c>
      <c r="C13" s="4" t="n">
        <v>4573</v>
      </c>
    </row>
    <row r="14" spans="1:3">
      <c r="A14" s="3" t="s">
        <v>44</v>
      </c>
      <c r="B14" s="4" t="n">
        <v>15051</v>
      </c>
      <c r="C14" s="4" t="n">
        <v>15050</v>
      </c>
    </row>
    <row r="15" spans="1:3">
      <c r="A15" s="3" t="s">
        <v>45</v>
      </c>
      <c r="B15" s="4" t="n">
        <v>78</v>
      </c>
      <c r="C15" s="4" t="n">
        <v>75</v>
      </c>
    </row>
    <row r="16" spans="1:3">
      <c r="A16" s="3" t="s">
        <v>46</v>
      </c>
      <c r="B16" s="4" t="n">
        <v>10684</v>
      </c>
      <c r="C16" s="4" t="n">
        <v>9584</v>
      </c>
    </row>
    <row r="17" spans="1:3">
      <c r="A17" s="3" t="s">
        <v>47</v>
      </c>
      <c r="B17" s="4" t="n">
        <v>32577</v>
      </c>
      <c r="C17" s="4" t="n">
        <v>29282</v>
      </c>
    </row>
    <row r="18" spans="1:3">
      <c r="A18" s="3" t="s">
        <v>48</v>
      </c>
      <c r="B18" s="4" t="n">
        <v>39872</v>
      </c>
      <c r="C18" s="4" t="n">
        <v>33487</v>
      </c>
    </row>
    <row r="19" spans="1:3">
      <c r="A19" s="6" t="s">
        <v>49</v>
      </c>
    </row>
    <row r="20" spans="1:3">
      <c r="A20" s="3" t="s">
        <v>50</v>
      </c>
      <c r="B20" s="4" t="n">
        <v>0</v>
      </c>
      <c r="C20" s="4" t="n">
        <v>21</v>
      </c>
    </row>
    <row r="21" spans="1:3">
      <c r="A21" s="3" t="s">
        <v>51</v>
      </c>
      <c r="B21" s="4" t="n">
        <v>3914</v>
      </c>
      <c r="C21" s="4" t="n">
        <v>4554</v>
      </c>
    </row>
    <row r="22" spans="1:3">
      <c r="A22" s="3" t="s">
        <v>52</v>
      </c>
      <c r="B22" s="4" t="n">
        <v>1435</v>
      </c>
      <c r="C22" s="4" t="n">
        <v>1205</v>
      </c>
    </row>
    <row r="23" spans="1:3">
      <c r="A23" s="3" t="s">
        <v>53</v>
      </c>
      <c r="B23" s="4" t="n">
        <v>2961</v>
      </c>
      <c r="C23" s="4" t="n">
        <v>1680</v>
      </c>
    </row>
    <row r="24" spans="1:3">
      <c r="A24" s="3" t="s">
        <v>54</v>
      </c>
      <c r="B24" s="4" t="n">
        <v>116</v>
      </c>
      <c r="C24" s="4" t="n">
        <v>42</v>
      </c>
    </row>
    <row r="25" spans="1:3">
      <c r="A25" s="3" t="s">
        <v>55</v>
      </c>
      <c r="B25" s="4" t="n">
        <v>1719</v>
      </c>
      <c r="C25" s="4" t="n">
        <v>243</v>
      </c>
    </row>
    <row r="26" spans="1:3">
      <c r="A26" s="3" t="s">
        <v>56</v>
      </c>
      <c r="B26" s="4" t="n">
        <v>378</v>
      </c>
      <c r="C26" s="4" t="n">
        <v>1111</v>
      </c>
    </row>
    <row r="27" spans="1:3">
      <c r="A27" s="3" t="s">
        <v>57</v>
      </c>
      <c r="B27" s="4" t="n">
        <v>3611</v>
      </c>
      <c r="C27" s="4" t="n">
        <v>1273</v>
      </c>
    </row>
    <row r="28" spans="1:3">
      <c r="A28" s="3" t="s">
        <v>58</v>
      </c>
      <c r="B28" s="4" t="n">
        <v>2780</v>
      </c>
      <c r="C28" s="4" t="n">
        <v>2541</v>
      </c>
    </row>
    <row r="29" spans="1:3">
      <c r="A29" s="3" t="s">
        <v>59</v>
      </c>
      <c r="B29" s="4" t="n">
        <v>0</v>
      </c>
      <c r="C29" s="4" t="n">
        <v>1818</v>
      </c>
    </row>
    <row r="30" spans="1:3">
      <c r="A30" s="3" t="s">
        <v>60</v>
      </c>
      <c r="B30" s="4" t="n">
        <v>0</v>
      </c>
      <c r="C30" s="4" t="n">
        <v>12</v>
      </c>
    </row>
    <row r="31" spans="1:3">
      <c r="A31" s="3" t="s">
        <v>61</v>
      </c>
      <c r="B31" s="4" t="n">
        <v>16914</v>
      </c>
      <c r="C31" s="4" t="n">
        <v>14500</v>
      </c>
    </row>
    <row r="32" spans="1:3">
      <c r="A32" s="6" t="s">
        <v>62</v>
      </c>
    </row>
    <row r="33" spans="1:3">
      <c r="A33" s="3" t="s">
        <v>63</v>
      </c>
      <c r="B33" s="4" t="n">
        <v>2118</v>
      </c>
      <c r="C33" s="4" t="n">
        <v>3291</v>
      </c>
    </row>
    <row r="34" spans="1:3">
      <c r="A34" s="3" t="s">
        <v>64</v>
      </c>
      <c r="B34" s="4" t="n">
        <v>2415</v>
      </c>
      <c r="C34" s="4" t="n">
        <v>1059</v>
      </c>
    </row>
    <row r="35" spans="1:3">
      <c r="A35" s="3" t="s">
        <v>65</v>
      </c>
      <c r="B35" s="4" t="n">
        <v>6</v>
      </c>
      <c r="C35" s="4" t="n">
        <v>5</v>
      </c>
    </row>
    <row r="36" spans="1:3">
      <c r="A36" s="3" t="s">
        <v>66</v>
      </c>
      <c r="B36" s="4" t="n">
        <v>0</v>
      </c>
      <c r="C36" s="4" t="n">
        <v>273</v>
      </c>
    </row>
    <row r="37" spans="1:3">
      <c r="A37" s="3" t="s">
        <v>67</v>
      </c>
      <c r="B37" s="4" t="n">
        <v>690</v>
      </c>
      <c r="C37" s="4" t="n">
        <v>1862</v>
      </c>
    </row>
    <row r="38" spans="1:3">
      <c r="A38" s="3" t="s">
        <v>68</v>
      </c>
      <c r="B38" s="4" t="n">
        <v>5229</v>
      </c>
      <c r="C38" s="4" t="n">
        <v>6490</v>
      </c>
    </row>
    <row r="39" spans="1:3">
      <c r="A39" s="3" t="s">
        <v>69</v>
      </c>
      <c r="B39" s="4" t="n">
        <v>22143</v>
      </c>
      <c r="C39" s="4" t="n">
        <v>20990</v>
      </c>
    </row>
    <row r="40" spans="1:3">
      <c r="A40" s="3" t="s">
        <v>70</v>
      </c>
      <c r="B40" s="3" t="s">
        <v>71</v>
      </c>
      <c r="C40" s="3" t="s">
        <v>71</v>
      </c>
    </row>
    <row r="41" spans="1:3">
      <c r="A41" s="3" t="s">
        <v>72</v>
      </c>
      <c r="B41" s="4" t="n">
        <v>3606</v>
      </c>
      <c r="C41" s="4" t="n">
        <v>0</v>
      </c>
    </row>
    <row r="42" spans="1:3">
      <c r="A42" s="6" t="s">
        <v>73</v>
      </c>
    </row>
    <row r="43" spans="1:3">
      <c r="A43" s="3" t="s">
        <v>74</v>
      </c>
      <c r="B43" s="4" t="n">
        <v>1</v>
      </c>
      <c r="C43" s="4" t="n">
        <v>1</v>
      </c>
    </row>
    <row r="44" spans="1:3">
      <c r="A44" s="3" t="s">
        <v>75</v>
      </c>
      <c r="B44" s="4" t="n">
        <v>55334</v>
      </c>
      <c r="C44" s="4" t="n">
        <v>45454</v>
      </c>
    </row>
    <row r="45" spans="1:3">
      <c r="A45" s="3" t="s">
        <v>76</v>
      </c>
      <c r="B45" s="4" t="n">
        <v>1483</v>
      </c>
      <c r="C45" s="4" t="n">
        <v>0</v>
      </c>
    </row>
    <row r="46" spans="1:3">
      <c r="A46" s="3" t="s">
        <v>77</v>
      </c>
      <c r="B46" s="4" t="n">
        <v>1425</v>
      </c>
      <c r="C46" s="4" t="n">
        <v>-1205</v>
      </c>
    </row>
    <row r="47" spans="1:3">
      <c r="A47" s="3" t="s">
        <v>78</v>
      </c>
      <c r="B47" s="4" t="n">
        <v>-44120</v>
      </c>
      <c r="C47" s="4" t="n">
        <v>-31753</v>
      </c>
    </row>
    <row r="48" spans="1:3">
      <c r="A48" s="3" t="s">
        <v>79</v>
      </c>
      <c r="B48" s="4" t="n">
        <v>14123</v>
      </c>
      <c r="C48" s="4" t="n">
        <v>12497</v>
      </c>
    </row>
    <row r="49" spans="1:3">
      <c r="A49" s="3" t="s">
        <v>80</v>
      </c>
      <c r="B49" s="5" t="n">
        <v>39872</v>
      </c>
      <c r="C49" s="5" t="n">
        <v>334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16</v>
      </c>
      <c r="B1" s="2" t="s">
        <v>1</v>
      </c>
    </row>
    <row r="2" spans="1:2">
      <c r="B2" s="2" t="s">
        <v>2</v>
      </c>
    </row>
    <row r="3" spans="1:2">
      <c r="A3" s="3" t="s">
        <v>217</v>
      </c>
      <c r="B3" s="3"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20</v>
      </c>
      <c r="B3" s="3"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87</v>
      </c>
      <c r="B1" s="2" t="s">
        <v>1</v>
      </c>
    </row>
    <row r="2" spans="1:2">
      <c r="B2" s="2" t="s">
        <v>2</v>
      </c>
    </row>
    <row r="3" spans="1:2">
      <c r="A3" s="3" t="s">
        <v>222</v>
      </c>
      <c r="B3" s="3"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c r="B3" s="3"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228</v>
      </c>
      <c r="B3" s="3"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2</v>
      </c>
    </row>
    <row r="3" spans="1:2">
      <c r="A3" s="3" t="s">
        <v>231</v>
      </c>
      <c r="B3" s="3"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4</v>
      </c>
      <c r="B3" s="3"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c r="B3" s="3" t="s">
        <v>238</v>
      </c>
    </row>
    <row r="4" spans="1:2">
      <c r="A4" s="3" t="s">
        <v>239</v>
      </c>
      <c r="B4" s="3" t="s">
        <v>240</v>
      </c>
    </row>
    <row r="5" spans="1:2">
      <c r="A5" s="3" t="s">
        <v>241</v>
      </c>
      <c r="B5" s="3" t="s">
        <v>242</v>
      </c>
    </row>
    <row r="6" spans="1:2">
      <c r="A6" s="3" t="s">
        <v>243</v>
      </c>
      <c r="B6" s="3" t="s">
        <v>244</v>
      </c>
    </row>
    <row r="7" spans="1:2">
      <c r="A7" s="3" t="s">
        <v>245</v>
      </c>
      <c r="B7" s="3" t="s">
        <v>246</v>
      </c>
    </row>
    <row r="8" spans="1:2">
      <c r="A8" s="3" t="s">
        <v>247</v>
      </c>
      <c r="B8" s="3" t="s">
        <v>248</v>
      </c>
    </row>
    <row r="9" spans="1:2">
      <c r="A9" s="3" t="s">
        <v>249</v>
      </c>
      <c r="B9" s="3" t="s">
        <v>250</v>
      </c>
    </row>
    <row r="10" spans="1:2">
      <c r="A10" s="3" t="s">
        <v>251</v>
      </c>
      <c r="B10" s="3" t="s">
        <v>252</v>
      </c>
    </row>
    <row r="11" spans="1:2">
      <c r="A11" s="3" t="s">
        <v>253</v>
      </c>
      <c r="B11" s="3" t="s">
        <v>254</v>
      </c>
    </row>
    <row r="12" spans="1:2">
      <c r="A12" s="3" t="s">
        <v>255</v>
      </c>
      <c r="B12" s="3" t="s">
        <v>256</v>
      </c>
    </row>
    <row r="13" spans="1:2">
      <c r="A13" s="3" t="s">
        <v>257</v>
      </c>
      <c r="B13" s="3" t="s">
        <v>258</v>
      </c>
    </row>
    <row r="14" spans="1:2">
      <c r="A14" s="3" t="s">
        <v>259</v>
      </c>
      <c r="B14" s="3" t="s">
        <v>260</v>
      </c>
    </row>
    <row r="15" spans="1:2">
      <c r="A15" s="3" t="s">
        <v>261</v>
      </c>
      <c r="B15" s="3" t="s">
        <v>262</v>
      </c>
    </row>
    <row r="16" spans="1:2">
      <c r="A16" s="3" t="s">
        <v>263</v>
      </c>
      <c r="B16" s="3" t="s">
        <v>264</v>
      </c>
    </row>
    <row r="17" spans="1:2">
      <c r="A17" s="3" t="s">
        <v>265</v>
      </c>
      <c r="B17" s="3" t="s">
        <v>266</v>
      </c>
    </row>
    <row r="18" spans="1:2">
      <c r="A18" s="3" t="s">
        <v>267</v>
      </c>
      <c r="B18" s="3" t="s">
        <v>268</v>
      </c>
    </row>
    <row r="19" spans="1:2">
      <c r="A19" s="3" t="s">
        <v>269</v>
      </c>
      <c r="B19" s="3" t="s">
        <v>270</v>
      </c>
    </row>
    <row r="20" spans="1:2">
      <c r="A20" s="3" t="s">
        <v>271</v>
      </c>
      <c r="B20" s="3" t="s">
        <v>272</v>
      </c>
    </row>
    <row r="21" spans="1:2">
      <c r="A21" s="3" t="s">
        <v>273</v>
      </c>
      <c r="B21" s="3" t="s">
        <v>274</v>
      </c>
    </row>
    <row r="22" spans="1:2">
      <c r="A22" s="3" t="s">
        <v>275</v>
      </c>
      <c r="B22" s="3"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8</v>
      </c>
      <c r="B3" s="3" t="s">
        <v>279</v>
      </c>
    </row>
    <row r="4" spans="1:2">
      <c r="A4" s="3" t="s">
        <v>280</v>
      </c>
      <c r="B4" s="3" t="s">
        <v>281</v>
      </c>
    </row>
    <row r="5" spans="1:2">
      <c r="A5" s="3" t="s">
        <v>282</v>
      </c>
      <c r="B5" s="3" t="s">
        <v>283</v>
      </c>
    </row>
    <row r="6" spans="1:2">
      <c r="A6" s="3" t="s">
        <v>284</v>
      </c>
      <c r="B6" s="3"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286</v>
      </c>
      <c r="B1" s="2" t="s">
        <v>1</v>
      </c>
    </row>
    <row r="2" spans="1:3">
      <c r="B2" s="2" t="s">
        <v>2</v>
      </c>
      <c r="C2" s="2" t="s">
        <v>31</v>
      </c>
    </row>
    <row r="3" spans="1:3">
      <c r="A3" s="3" t="s">
        <v>287</v>
      </c>
      <c r="B3" s="3" t="s">
        <v>288</v>
      </c>
      <c r="C3" s="3" t="s">
        <v>289</v>
      </c>
    </row>
    <row r="4" spans="1:3">
      <c r="A4" s="3" t="s">
        <v>290</v>
      </c>
      <c r="B4" s="3" t="s">
        <v>291</v>
      </c>
      <c r="C4" s="3" t="s">
        <v>292</v>
      </c>
    </row>
    <row r="5" spans="1:3">
      <c r="A5" s="3" t="s">
        <v>293</v>
      </c>
      <c r="B5" s="3" t="s">
        <v>29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1</v>
      </c>
      <c r="B1" s="2" t="s">
        <v>2</v>
      </c>
      <c r="C1" s="2" t="s">
        <v>31</v>
      </c>
    </row>
    <row r="2" spans="1:3">
      <c r="A2" s="3" t="s">
        <v>82</v>
      </c>
      <c r="B2" s="7" t="n">
        <v>0.0001</v>
      </c>
      <c r="C2" s="7" t="n">
        <v>0.0001</v>
      </c>
    </row>
    <row r="3" spans="1:3">
      <c r="A3" s="3" t="s">
        <v>83</v>
      </c>
      <c r="B3" s="4" t="n">
        <v>145833334</v>
      </c>
      <c r="C3" s="4" t="n">
        <v>145833334</v>
      </c>
    </row>
    <row r="4" spans="1:3">
      <c r="A4" s="3" t="s">
        <v>84</v>
      </c>
      <c r="B4" s="4" t="n">
        <v>9872659</v>
      </c>
      <c r="C4" s="4" t="n">
        <v>9508068</v>
      </c>
    </row>
    <row r="5" spans="1:3">
      <c r="A5" s="3" t="s">
        <v>85</v>
      </c>
      <c r="B5" s="4" t="n">
        <v>9872659</v>
      </c>
      <c r="C5" s="4" t="n">
        <v>95080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295</v>
      </c>
      <c r="B1" s="2" t="s">
        <v>1</v>
      </c>
    </row>
    <row r="2" spans="1:2">
      <c r="B2" s="2" t="s">
        <v>2</v>
      </c>
    </row>
    <row r="3" spans="1:2">
      <c r="A3" s="3" t="s">
        <v>296</v>
      </c>
      <c r="B3" s="3"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98</v>
      </c>
      <c r="B1" s="2" t="s">
        <v>1</v>
      </c>
    </row>
    <row r="2" spans="1:2">
      <c r="B2" s="2" t="s">
        <v>2</v>
      </c>
    </row>
    <row r="3" spans="1:2">
      <c r="A3" s="3" t="s">
        <v>299</v>
      </c>
      <c r="B3" s="3"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01</v>
      </c>
      <c r="B1" s="2" t="s">
        <v>1</v>
      </c>
    </row>
    <row r="2" spans="1:2">
      <c r="B2" s="2" t="s">
        <v>2</v>
      </c>
    </row>
    <row r="3" spans="1:2">
      <c r="A3" s="3" t="s">
        <v>302</v>
      </c>
      <c r="B3" s="3" t="s">
        <v>303</v>
      </c>
    </row>
    <row r="4" spans="1:2">
      <c r="A4" s="3" t="s">
        <v>304</v>
      </c>
      <c r="B4" s="3" t="s">
        <v>305</v>
      </c>
    </row>
    <row r="5" spans="1:2">
      <c r="A5" s="3" t="s">
        <v>306</v>
      </c>
      <c r="B5" s="3"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80"/>
  </cols>
  <sheetData>
    <row r="1" spans="1:2">
      <c r="A1" s="1" t="s">
        <v>308</v>
      </c>
      <c r="B1" s="2" t="s">
        <v>1</v>
      </c>
    </row>
    <row r="2" spans="1:2">
      <c r="B2" s="2" t="s">
        <v>2</v>
      </c>
    </row>
    <row r="3" spans="1:2">
      <c r="A3" s="3" t="s">
        <v>309</v>
      </c>
      <c r="B3" s="3"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1</v>
      </c>
      <c r="B1" s="2" t="s">
        <v>1</v>
      </c>
    </row>
    <row r="2" spans="1:2">
      <c r="B2" s="2" t="s">
        <v>2</v>
      </c>
    </row>
    <row r="3" spans="1:2">
      <c r="A3" s="3" t="s">
        <v>312</v>
      </c>
      <c r="B3" s="3" t="s">
        <v>313</v>
      </c>
    </row>
    <row r="4" spans="1:2">
      <c r="A4" s="3" t="s">
        <v>314</v>
      </c>
      <c r="B4" s="3"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316</v>
      </c>
      <c r="B1" s="2" t="s">
        <v>1</v>
      </c>
    </row>
    <row r="2" spans="1:3">
      <c r="B2" s="2" t="s">
        <v>2</v>
      </c>
      <c r="C2" s="2" t="s">
        <v>31</v>
      </c>
    </row>
    <row r="3" spans="1:3">
      <c r="A3" s="3" t="s">
        <v>317</v>
      </c>
      <c r="B3" s="3" t="s">
        <v>318</v>
      </c>
    </row>
    <row r="4" spans="1:3">
      <c r="A4" s="3" t="s">
        <v>319</v>
      </c>
      <c r="B4" s="3" t="s">
        <v>320</v>
      </c>
      <c r="C4" s="3" t="s">
        <v>32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80"/>
  </cols>
  <sheetData>
    <row r="1" spans="1:2">
      <c r="A1" s="1" t="s">
        <v>322</v>
      </c>
      <c r="B1" s="2" t="s">
        <v>1</v>
      </c>
    </row>
    <row r="2" spans="1:2">
      <c r="B2" s="2" t="s">
        <v>2</v>
      </c>
    </row>
    <row r="3" spans="1:2">
      <c r="A3" s="3" t="s">
        <v>323</v>
      </c>
      <c r="B3" s="3"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326</v>
      </c>
      <c r="B3" s="3" t="s">
        <v>327</v>
      </c>
    </row>
    <row r="4" spans="1:2">
      <c r="A4" s="3" t="s">
        <v>328</v>
      </c>
      <c r="B4" s="3" t="s">
        <v>329</v>
      </c>
    </row>
    <row r="5" spans="1:2">
      <c r="A5" s="3" t="s">
        <v>330</v>
      </c>
      <c r="B5" s="3" t="s">
        <v>331</v>
      </c>
    </row>
    <row r="6" spans="1:2">
      <c r="A6" s="3" t="s">
        <v>332</v>
      </c>
      <c r="B6" s="3" t="s">
        <v>333</v>
      </c>
    </row>
    <row r="7" spans="1:2">
      <c r="A7" s="3" t="s">
        <v>334</v>
      </c>
      <c r="B7" s="3" t="s">
        <v>335</v>
      </c>
    </row>
    <row r="8" spans="1:2">
      <c r="A8" s="3" t="s">
        <v>336</v>
      </c>
      <c r="B8" s="3" t="s">
        <v>337</v>
      </c>
    </row>
    <row r="9" spans="1:2">
      <c r="A9" s="3" t="s">
        <v>338</v>
      </c>
      <c r="B9" s="3" t="s">
        <v>339</v>
      </c>
    </row>
    <row r="10" spans="1:2">
      <c r="A10" s="3" t="s">
        <v>340</v>
      </c>
      <c r="B10" s="3"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2</v>
      </c>
      <c r="B1" s="2" t="s">
        <v>1</v>
      </c>
    </row>
    <row r="2" spans="1:2">
      <c r="B2" s="2" t="s">
        <v>2</v>
      </c>
    </row>
    <row r="3" spans="1:2">
      <c r="A3" s="3" t="s">
        <v>343</v>
      </c>
      <c r="B3" s="3" t="s">
        <v>344</v>
      </c>
    </row>
    <row r="4" spans="1:2">
      <c r="A4" s="3" t="s">
        <v>345</v>
      </c>
      <c r="B4" s="3"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47</v>
      </c>
      <c r="B1" s="2" t="s">
        <v>1</v>
      </c>
    </row>
    <row r="2" spans="1:3">
      <c r="B2" s="2" t="s">
        <v>2</v>
      </c>
      <c r="C2" s="2" t="s">
        <v>31</v>
      </c>
    </row>
    <row r="3" spans="1:3">
      <c r="A3" s="3" t="s">
        <v>348</v>
      </c>
      <c r="B3" s="3" t="s">
        <v>349</v>
      </c>
    </row>
    <row r="4" spans="1:3">
      <c r="A4" s="3" t="s">
        <v>350</v>
      </c>
      <c r="B4" s="3" t="s">
        <v>351</v>
      </c>
      <c r="C4" s="3" t="s">
        <v>352</v>
      </c>
    </row>
    <row r="5" spans="1:3">
      <c r="A5" s="3" t="s">
        <v>353</v>
      </c>
      <c r="B5" s="3" t="s">
        <v>354</v>
      </c>
      <c r="C5" s="3" t="s">
        <v>355</v>
      </c>
    </row>
    <row r="6" spans="1:3">
      <c r="A6" s="3" t="s">
        <v>356</v>
      </c>
      <c r="B6" s="3" t="s">
        <v>35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v>
      </c>
      <c r="B1" s="2" t="s">
        <v>1</v>
      </c>
    </row>
    <row r="2" spans="1:3">
      <c r="B2" s="2" t="s">
        <v>2</v>
      </c>
      <c r="C2" s="2" t="s">
        <v>31</v>
      </c>
    </row>
    <row r="3" spans="1:3">
      <c r="A3" s="3" t="s">
        <v>87</v>
      </c>
      <c r="B3" s="5" t="n">
        <v>10089</v>
      </c>
      <c r="C3" s="5" t="n">
        <v>6397</v>
      </c>
    </row>
    <row r="4" spans="1:3">
      <c r="A4" s="3" t="s">
        <v>88</v>
      </c>
      <c r="B4" s="4" t="n">
        <v>6807</v>
      </c>
      <c r="C4" s="4" t="n">
        <v>7657</v>
      </c>
    </row>
    <row r="5" spans="1:3">
      <c r="A5" s="3" t="s">
        <v>89</v>
      </c>
      <c r="B5" s="4" t="n">
        <v>3282</v>
      </c>
      <c r="C5" s="4" t="n">
        <v>-1260</v>
      </c>
    </row>
    <row r="6" spans="1:3">
      <c r="A6" s="3" t="s">
        <v>90</v>
      </c>
      <c r="B6" s="4" t="n">
        <v>2478</v>
      </c>
      <c r="C6" s="4" t="n">
        <v>2157</v>
      </c>
    </row>
    <row r="7" spans="1:3">
      <c r="A7" s="3" t="s">
        <v>91</v>
      </c>
      <c r="B7" s="4" t="n">
        <v>1631</v>
      </c>
      <c r="C7" s="4" t="n">
        <v>1620</v>
      </c>
    </row>
    <row r="8" spans="1:3">
      <c r="A8" s="3" t="s">
        <v>92</v>
      </c>
      <c r="B8" s="4" t="n">
        <v>9189</v>
      </c>
      <c r="C8" s="4" t="n">
        <v>6240</v>
      </c>
    </row>
    <row r="9" spans="1:3">
      <c r="A9" s="3" t="s">
        <v>93</v>
      </c>
      <c r="B9" s="4" t="n">
        <v>1214</v>
      </c>
      <c r="C9" s="4" t="n">
        <v>123</v>
      </c>
    </row>
    <row r="10" spans="1:3">
      <c r="A10" s="3" t="s">
        <v>94</v>
      </c>
      <c r="B10" s="4" t="n">
        <v>11230</v>
      </c>
      <c r="C10" s="4" t="n">
        <v>11400</v>
      </c>
    </row>
    <row r="11" spans="1:3">
      <c r="A11" s="3" t="s">
        <v>95</v>
      </c>
      <c r="B11" s="4" t="n">
        <v>2447</v>
      </c>
      <c r="C11" s="4" t="n">
        <v>1260</v>
      </c>
    </row>
    <row r="12" spans="1:3">
      <c r="A12" s="3" t="s">
        <v>96</v>
      </c>
      <c r="B12" s="4" t="n">
        <v>13677</v>
      </c>
      <c r="C12" s="4" t="n">
        <v>12660</v>
      </c>
    </row>
    <row r="13" spans="1:3">
      <c r="A13" s="3" t="s">
        <v>97</v>
      </c>
      <c r="B13" s="4" t="n">
        <v>-1310</v>
      </c>
      <c r="C13" s="4" t="n">
        <v>-1547</v>
      </c>
    </row>
    <row r="14" spans="1:3">
      <c r="A14" s="3" t="s">
        <v>98</v>
      </c>
      <c r="B14" s="5" t="n">
        <v>12367</v>
      </c>
      <c r="C14" s="5" t="n">
        <v>11113</v>
      </c>
    </row>
    <row r="15" spans="1:3">
      <c r="A15" s="6" t="s">
        <v>99</v>
      </c>
    </row>
    <row r="16" spans="1:3">
      <c r="A16" s="3" t="s">
        <v>100</v>
      </c>
      <c r="B16" s="8" t="n">
        <v>1.28</v>
      </c>
      <c r="C16" s="8" t="n">
        <v>1.3</v>
      </c>
    </row>
    <row r="17" spans="1:3">
      <c r="A17" s="3" t="s">
        <v>101</v>
      </c>
      <c r="B17" s="8" t="n">
        <v>1.31</v>
      </c>
      <c r="C17" s="8" t="n">
        <v>1.3</v>
      </c>
    </row>
    <row r="18" spans="1:3">
      <c r="A18" s="6" t="s">
        <v>102</v>
      </c>
    </row>
    <row r="19" spans="1:3">
      <c r="A19" s="3" t="s">
        <v>100</v>
      </c>
      <c r="B19" s="4" t="n">
        <v>9679964</v>
      </c>
      <c r="C19" s="4" t="n">
        <v>8521583</v>
      </c>
    </row>
    <row r="20" spans="1:3">
      <c r="A20" s="3" t="s">
        <v>101</v>
      </c>
      <c r="B20" s="4" t="n">
        <v>9714252</v>
      </c>
      <c r="C20" s="4" t="n">
        <v>8521583</v>
      </c>
    </row>
    <row r="21" spans="1:3">
      <c r="A21" s="6" t="s">
        <v>103</v>
      </c>
    </row>
    <row r="22" spans="1:3">
      <c r="A22" s="3" t="s">
        <v>104</v>
      </c>
      <c r="B22" s="5" t="n">
        <v>12367</v>
      </c>
      <c r="C22" s="5" t="n">
        <v>11113</v>
      </c>
    </row>
    <row r="23" spans="1:3">
      <c r="A23" s="3" t="s">
        <v>105</v>
      </c>
      <c r="B23" s="4" t="n">
        <v>-2630</v>
      </c>
      <c r="C23" s="4" t="n">
        <v>-81</v>
      </c>
    </row>
    <row r="24" spans="1:3">
      <c r="A24" s="3" t="s">
        <v>106</v>
      </c>
      <c r="B24" s="5" t="n">
        <v>9737</v>
      </c>
      <c r="C24" s="5" t="n">
        <v>110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358</v>
      </c>
      <c r="B1" s="2" t="s">
        <v>1</v>
      </c>
    </row>
    <row r="2" spans="1:2">
      <c r="B2" s="2" t="s">
        <v>2</v>
      </c>
    </row>
    <row r="3" spans="1:2">
      <c r="A3" s="3" t="s">
        <v>359</v>
      </c>
      <c r="B3" s="3"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80"/>
  </cols>
  <sheetData>
    <row r="1" spans="1:2">
      <c r="A1" s="1" t="s">
        <v>361</v>
      </c>
      <c r="B1" s="2" t="s">
        <v>1</v>
      </c>
    </row>
    <row r="2" spans="1:2">
      <c r="B2" s="2" t="s">
        <v>2</v>
      </c>
    </row>
    <row r="3" spans="1:2">
      <c r="A3" s="3" t="s">
        <v>362</v>
      </c>
      <c r="B3" s="3"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364</v>
      </c>
      <c r="B1" s="2" t="s">
        <v>1</v>
      </c>
    </row>
    <row r="2" spans="1:2">
      <c r="B2" s="2" t="s">
        <v>2</v>
      </c>
    </row>
    <row r="3" spans="1:2">
      <c r="A3" s="3" t="s">
        <v>365</v>
      </c>
      <c r="B3" s="3"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368</v>
      </c>
      <c r="B3" s="3" t="s">
        <v>369</v>
      </c>
    </row>
    <row r="4" spans="1:2">
      <c r="A4" s="3" t="s">
        <v>370</v>
      </c>
      <c r="B4" s="3"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29"/>
  </cols>
  <sheetData>
    <row r="1" spans="1:2">
      <c r="A1" s="1" t="s">
        <v>372</v>
      </c>
      <c r="B1" s="2" t="s">
        <v>1</v>
      </c>
    </row>
    <row r="2" spans="1:2">
      <c r="B2" s="2" t="s">
        <v>373</v>
      </c>
    </row>
    <row r="3" spans="1:2">
      <c r="A3" s="3" t="s">
        <v>374</v>
      </c>
      <c r="B3" s="4" t="n">
        <v>1</v>
      </c>
    </row>
    <row r="4" spans="1:2">
      <c r="A4" s="3" t="s">
        <v>375</v>
      </c>
      <c r="B4" s="4" t="n">
        <v>12</v>
      </c>
    </row>
    <row r="5" spans="1:2">
      <c r="A5" s="3" t="s">
        <v>376</v>
      </c>
      <c r="B5" s="9" t="n">
        <v>44.1</v>
      </c>
    </row>
    <row r="6" spans="1:2">
      <c r="A6" s="3" t="s">
        <v>377</v>
      </c>
      <c r="B6" s="10" t="n">
        <v>8.9</v>
      </c>
    </row>
    <row r="7" spans="1:2">
      <c r="A7" s="3" t="s">
        <v>378</v>
      </c>
      <c r="B7" s="10" t="n">
        <v>11.4</v>
      </c>
    </row>
    <row r="8" spans="1:2">
      <c r="A8" s="3" t="s">
        <v>379</v>
      </c>
      <c r="B8" s="10" t="n">
        <v>4.5</v>
      </c>
    </row>
    <row r="9" spans="1:2">
      <c r="A9" s="3" t="s">
        <v>380</v>
      </c>
      <c r="B9" s="4" t="n">
        <v>16</v>
      </c>
    </row>
    <row r="10" spans="1:2">
      <c r="A10" s="3" t="s">
        <v>381</v>
      </c>
      <c r="B10" s="10" t="n">
        <v>3.8</v>
      </c>
    </row>
    <row r="11" spans="1:2">
      <c r="A11" s="3" t="s">
        <v>382</v>
      </c>
      <c r="B11" s="9" t="n">
        <v>2.6</v>
      </c>
    </row>
    <row r="12" spans="1:2">
      <c r="A12" s="3" t="s">
        <v>383</v>
      </c>
      <c r="B12" s="4" t="n">
        <v>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384</v>
      </c>
      <c r="B1" s="2" t="s">
        <v>1</v>
      </c>
    </row>
    <row r="2" spans="1:2">
      <c r="B2" s="2" t="s">
        <v>385</v>
      </c>
    </row>
    <row r="3" spans="1:2">
      <c r="A3" s="3" t="s">
        <v>386</v>
      </c>
      <c r="B3" s="3" t="s">
        <v>387</v>
      </c>
    </row>
    <row r="4" spans="1:2">
      <c r="A4" s="3" t="s">
        <v>388</v>
      </c>
      <c r="B4" s="5" t="n">
        <v>897000</v>
      </c>
    </row>
    <row r="5" spans="1:2">
      <c r="A5" s="3" t="s">
        <v>389</v>
      </c>
      <c r="B5" s="5" t="n">
        <v>3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16"/>
  </cols>
  <sheetData>
    <row r="1" spans="1:2">
      <c r="A1" s="1" t="s">
        <v>390</v>
      </c>
      <c r="B1" s="2" t="s">
        <v>1</v>
      </c>
    </row>
    <row r="2" spans="1:2">
      <c r="B2" s="2" t="s">
        <v>2</v>
      </c>
    </row>
    <row r="3" spans="1:2">
      <c r="A3" s="3" t="s">
        <v>391</v>
      </c>
      <c r="B3" s="3" t="s">
        <v>3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393</v>
      </c>
      <c r="B1" s="2" t="s">
        <v>1</v>
      </c>
    </row>
    <row r="2" spans="1:2">
      <c r="B2" s="2" t="s">
        <v>385</v>
      </c>
    </row>
    <row r="3" spans="1:2">
      <c r="A3" s="3" t="s">
        <v>394</v>
      </c>
      <c r="B3" s="5" t="n">
        <v>1096</v>
      </c>
    </row>
    <row r="4" spans="1:2">
      <c r="A4" s="3" t="s">
        <v>395</v>
      </c>
      <c r="B4" s="5" t="n">
        <v>11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396</v>
      </c>
      <c r="B1" s="2" t="s">
        <v>1</v>
      </c>
    </row>
    <row r="2" spans="1:2">
      <c r="B2" s="2" t="s">
        <v>385</v>
      </c>
    </row>
    <row r="3" spans="1:2">
      <c r="A3" s="3" t="s">
        <v>397</v>
      </c>
      <c r="B3" s="3" t="s">
        <v>387</v>
      </c>
    </row>
    <row r="4" spans="1:2">
      <c r="A4" s="3" t="s">
        <v>398</v>
      </c>
      <c r="B4" s="5" t="n">
        <v>1</v>
      </c>
    </row>
    <row r="5" spans="1:2">
      <c r="A5" s="3" t="s">
        <v>399</v>
      </c>
      <c r="B5" s="3" t="s">
        <v>387</v>
      </c>
    </row>
    <row r="6" spans="1:2">
      <c r="A6" s="3" t="s">
        <v>400</v>
      </c>
      <c r="B6" s="3" t="s">
        <v>387</v>
      </c>
    </row>
    <row r="7" spans="1:2">
      <c r="A7" s="3" t="s">
        <v>401</v>
      </c>
      <c r="B7" s="5" t="n">
        <v>2</v>
      </c>
    </row>
    <row r="8" spans="1:2">
      <c r="A8" s="3" t="s">
        <v>402</v>
      </c>
      <c r="B8" s="4" t="n">
        <v>1</v>
      </c>
    </row>
    <row r="9" spans="1:2">
      <c r="A9" s="3" t="s">
        <v>403</v>
      </c>
      <c r="B9" s="9" t="n">
        <v>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21"/>
  </cols>
  <sheetData>
    <row r="1" spans="1:2">
      <c r="A1" s="1" t="s">
        <v>404</v>
      </c>
      <c r="B1" s="2" t="s">
        <v>1</v>
      </c>
    </row>
    <row r="2" spans="1:2">
      <c r="B2" s="2" t="s">
        <v>385</v>
      </c>
    </row>
    <row r="3" spans="1:2">
      <c r="A3" s="3" t="s">
        <v>405</v>
      </c>
      <c r="B3" s="3" t="s">
        <v>406</v>
      </c>
    </row>
    <row r="4" spans="1:2">
      <c r="A4" s="3" t="s">
        <v>407</v>
      </c>
      <c r="B4" s="3" t="s">
        <v>408</v>
      </c>
    </row>
    <row r="5" spans="1:2">
      <c r="A5" s="3" t="s">
        <v>409</v>
      </c>
      <c r="B5" s="3" t="s">
        <v>410</v>
      </c>
    </row>
    <row r="6" spans="1:2">
      <c r="A6" s="3" t="s">
        <v>411</v>
      </c>
      <c r="B6" s="3" t="s">
        <v>412</v>
      </c>
    </row>
    <row r="7" spans="1:2">
      <c r="A7" s="3" t="s">
        <v>413</v>
      </c>
      <c r="B7" s="3" t="s">
        <v>412</v>
      </c>
    </row>
    <row r="8" spans="1:2">
      <c r="A8" s="3" t="s">
        <v>414</v>
      </c>
      <c r="B8" s="9" t="n">
        <v>1.1</v>
      </c>
    </row>
    <row r="9" spans="1:2">
      <c r="A9" s="3" t="s">
        <v>415</v>
      </c>
      <c r="B9" s="9" t="n">
        <v>2.3</v>
      </c>
    </row>
    <row r="10" spans="1:2">
      <c r="A10" s="3" t="s">
        <v>416</v>
      </c>
      <c r="B10" s="3" t="s">
        <v>412</v>
      </c>
    </row>
    <row r="11" spans="1:2">
      <c r="A11" s="3" t="s">
        <v>417</v>
      </c>
      <c r="B11" s="9" t="n">
        <v>3.3</v>
      </c>
    </row>
    <row r="12" spans="1:2">
      <c r="A12" s="3" t="s">
        <v>418</v>
      </c>
      <c r="B12" s="9" t="n">
        <v>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53"/>
    <col customWidth="1" max="5" min="5" width="45"/>
    <col customWidth="1" max="6" min="6" width="29"/>
    <col customWidth="1" max="7" min="7" width="10"/>
  </cols>
  <sheetData>
    <row r="1" spans="1:7">
      <c r="A1" s="1" t="s">
        <v>107</v>
      </c>
      <c r="B1" s="2" t="s">
        <v>108</v>
      </c>
      <c r="C1" s="2" t="s">
        <v>109</v>
      </c>
      <c r="D1" s="2" t="s">
        <v>110</v>
      </c>
      <c r="E1" s="2" t="s">
        <v>111</v>
      </c>
      <c r="F1" s="2" t="s">
        <v>112</v>
      </c>
      <c r="G1" s="2" t="s">
        <v>113</v>
      </c>
    </row>
    <row r="2" spans="1:7">
      <c r="A2" s="3" t="s">
        <v>114</v>
      </c>
      <c r="B2" s="5" t="n">
        <v>1</v>
      </c>
      <c r="C2" s="5" t="n">
        <v>14234</v>
      </c>
      <c r="D2" s="5" t="n">
        <v>1251</v>
      </c>
      <c r="E2" s="5" t="n">
        <v>-1286</v>
      </c>
      <c r="F2" s="5" t="n">
        <v>-20640</v>
      </c>
      <c r="G2" s="5" t="n">
        <v>-6440</v>
      </c>
    </row>
    <row r="3" spans="1:7">
      <c r="A3" s="3" t="s">
        <v>115</v>
      </c>
      <c r="B3" s="4" t="n">
        <v>4653009</v>
      </c>
    </row>
    <row r="4" spans="1:7">
      <c r="A4" s="3" t="s">
        <v>116</v>
      </c>
      <c r="C4" s="4" t="n">
        <v>1103</v>
      </c>
      <c r="G4" s="4" t="n">
        <v>1103</v>
      </c>
    </row>
    <row r="5" spans="1:7">
      <c r="A5" s="3" t="s">
        <v>117</v>
      </c>
      <c r="C5" s="4" t="n">
        <v>1613</v>
      </c>
      <c r="G5" s="4" t="n">
        <v>1613</v>
      </c>
    </row>
    <row r="6" spans="1:7">
      <c r="A6" s="3" t="s">
        <v>118</v>
      </c>
      <c r="B6" s="4" t="n">
        <v>220836</v>
      </c>
    </row>
    <row r="7" spans="1:7">
      <c r="A7" s="3" t="s">
        <v>119</v>
      </c>
      <c r="C7" s="4" t="n">
        <v>114</v>
      </c>
      <c r="G7" s="4" t="n">
        <v>114</v>
      </c>
    </row>
    <row r="8" spans="1:7">
      <c r="A8" s="3" t="s">
        <v>120</v>
      </c>
      <c r="B8" s="4" t="n">
        <v>24039</v>
      </c>
    </row>
    <row r="9" spans="1:7">
      <c r="A9" s="3" t="s">
        <v>121</v>
      </c>
      <c r="C9" s="4" t="n">
        <v>257</v>
      </c>
      <c r="G9" s="4" t="n">
        <v>257</v>
      </c>
    </row>
    <row r="10" spans="1:7">
      <c r="A10" s="3" t="s">
        <v>122</v>
      </c>
      <c r="C10" s="4" t="n">
        <v>6675</v>
      </c>
      <c r="D10" s="4" t="n">
        <v>-1251</v>
      </c>
      <c r="G10" s="4" t="n">
        <v>5424</v>
      </c>
    </row>
    <row r="11" spans="1:7">
      <c r="A11" s="3" t="s">
        <v>123</v>
      </c>
      <c r="B11" s="4" t="n">
        <v>1076707</v>
      </c>
    </row>
    <row r="12" spans="1:7">
      <c r="A12" s="3" t="s">
        <v>124</v>
      </c>
      <c r="C12" s="4" t="n">
        <v>21458</v>
      </c>
      <c r="G12" s="4" t="n">
        <v>21458</v>
      </c>
    </row>
    <row r="13" spans="1:7">
      <c r="A13" s="3" t="s">
        <v>125</v>
      </c>
      <c r="B13" s="4" t="n">
        <v>3533477</v>
      </c>
    </row>
    <row r="14" spans="1:7">
      <c r="A14" s="3" t="s">
        <v>126</v>
      </c>
      <c r="E14" s="4" t="n">
        <v>81</v>
      </c>
      <c r="F14" s="4" t="n">
        <v>-11113</v>
      </c>
      <c r="G14" s="4" t="n">
        <v>-11032</v>
      </c>
    </row>
    <row r="15" spans="1:7">
      <c r="A15" s="3" t="s">
        <v>127</v>
      </c>
      <c r="B15" s="5" t="n">
        <v>1</v>
      </c>
      <c r="C15" s="4" t="n">
        <v>45454</v>
      </c>
      <c r="E15" s="4" t="n">
        <v>-1205</v>
      </c>
      <c r="F15" s="4" t="n">
        <v>-31753</v>
      </c>
      <c r="G15" s="4" t="n">
        <v>12497</v>
      </c>
    </row>
    <row r="16" spans="1:7">
      <c r="A16" s="3" t="s">
        <v>128</v>
      </c>
      <c r="B16" s="4" t="n">
        <v>9508068</v>
      </c>
    </row>
    <row r="17" spans="1:7">
      <c r="A17" s="3" t="s">
        <v>116</v>
      </c>
      <c r="C17" s="4" t="n">
        <v>1536</v>
      </c>
      <c r="G17" s="4" t="n">
        <v>1536</v>
      </c>
    </row>
    <row r="18" spans="1:7">
      <c r="A18" s="3" t="s">
        <v>117</v>
      </c>
      <c r="C18" s="4" t="n">
        <v>1828</v>
      </c>
      <c r="G18" s="4" t="n">
        <v>1828</v>
      </c>
    </row>
    <row r="19" spans="1:7">
      <c r="A19" s="3" t="s">
        <v>118</v>
      </c>
      <c r="B19" s="4" t="n">
        <v>79167</v>
      </c>
    </row>
    <row r="20" spans="1:7">
      <c r="A20" s="3" t="s">
        <v>129</v>
      </c>
      <c r="C20" s="4" t="n">
        <v>2814</v>
      </c>
      <c r="G20" s="4" t="n">
        <v>2814</v>
      </c>
    </row>
    <row r="21" spans="1:7">
      <c r="A21" s="3" t="s">
        <v>130</v>
      </c>
      <c r="C21" s="4" t="n">
        <v>3702</v>
      </c>
      <c r="D21" s="4" t="n">
        <v>1483</v>
      </c>
      <c r="G21" s="4" t="n">
        <v>5185</v>
      </c>
    </row>
    <row r="22" spans="1:7">
      <c r="A22" s="3" t="s">
        <v>131</v>
      </c>
      <c r="B22" s="4" t="n">
        <v>285424</v>
      </c>
    </row>
    <row r="23" spans="1:7">
      <c r="A23" s="3" t="s">
        <v>126</v>
      </c>
      <c r="E23" s="4" t="n">
        <v>2630</v>
      </c>
      <c r="F23" s="4" t="n">
        <v>-12367</v>
      </c>
      <c r="G23" s="4" t="n">
        <v>-9737</v>
      </c>
    </row>
    <row r="24" spans="1:7">
      <c r="A24" s="3" t="s">
        <v>132</v>
      </c>
      <c r="B24" s="5" t="n">
        <v>1</v>
      </c>
      <c r="C24" s="5" t="n">
        <v>55334</v>
      </c>
      <c r="D24" s="5" t="n">
        <v>1483</v>
      </c>
      <c r="E24" s="5" t="n">
        <v>1425</v>
      </c>
      <c r="F24" s="5" t="n">
        <v>-44120</v>
      </c>
      <c r="G24" s="5" t="n">
        <v>14123</v>
      </c>
    </row>
    <row r="25" spans="1:7">
      <c r="A25" s="3" t="s">
        <v>133</v>
      </c>
      <c r="B25" s="4" t="n">
        <v>98726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419</v>
      </c>
      <c r="B1" s="2" t="s">
        <v>420</v>
      </c>
      <c r="C1" s="2" t="s">
        <v>421</v>
      </c>
    </row>
    <row r="2" spans="1:3">
      <c r="A2" s="3" t="s">
        <v>422</v>
      </c>
      <c r="B2" s="5" t="n">
        <v>1000000</v>
      </c>
    </row>
    <row r="3" spans="1:3">
      <c r="A3" s="3" t="s">
        <v>423</v>
      </c>
      <c r="B3" s="3" t="s">
        <v>424</v>
      </c>
      <c r="C3" s="3" t="s">
        <v>424</v>
      </c>
    </row>
    <row r="4" spans="1:3">
      <c r="A4" s="3" t="s">
        <v>425</v>
      </c>
      <c r="B4" s="5" t="n">
        <v>1018000</v>
      </c>
    </row>
    <row r="5" spans="1:3">
      <c r="A5" s="3" t="s">
        <v>426</v>
      </c>
      <c r="B5" s="8" t="n">
        <v>6.24</v>
      </c>
    </row>
    <row r="6" spans="1:3">
      <c r="A6" s="3" t="s">
        <v>427</v>
      </c>
      <c r="B6" s="4" t="n">
        <v>163904</v>
      </c>
      <c r="C6" s="4" t="n">
        <v>163904</v>
      </c>
    </row>
    <row r="7" spans="1:3">
      <c r="A7" s="3" t="s">
        <v>428</v>
      </c>
      <c r="B7" s="4" t="n">
        <v>163904</v>
      </c>
      <c r="C7" s="4" t="n">
        <v>163904</v>
      </c>
    </row>
    <row r="8" spans="1:3">
      <c r="A8" s="3" t="s">
        <v>429</v>
      </c>
      <c r="B8" s="8" t="n">
        <v>6.24</v>
      </c>
    </row>
    <row r="9" spans="1:3">
      <c r="A9" s="3" t="s">
        <v>430</v>
      </c>
      <c r="B9" s="5" t="n">
        <v>1500000</v>
      </c>
    </row>
    <row r="10" spans="1:3">
      <c r="A10" s="3" t="s">
        <v>431</v>
      </c>
      <c r="B10" s="4" t="n">
        <v>288461</v>
      </c>
      <c r="C10" s="4" t="n">
        <v>288461</v>
      </c>
    </row>
    <row r="11" spans="1:3">
      <c r="A11" s="3" t="s">
        <v>432</v>
      </c>
      <c r="B11" s="8" t="n">
        <v>6.24</v>
      </c>
    </row>
    <row r="12" spans="1:3">
      <c r="A12" s="3" t="s">
        <v>433</v>
      </c>
      <c r="B12" s="4" t="n">
        <v>34000</v>
      </c>
    </row>
    <row r="13" spans="1:3">
      <c r="A13" s="3" t="s">
        <v>434</v>
      </c>
      <c r="B13" s="11" t="n">
        <v>3.36</v>
      </c>
    </row>
    <row r="14" spans="1:3">
      <c r="A14" s="3" t="s">
        <v>435</v>
      </c>
      <c r="B14" s="5" t="n">
        <v>55000</v>
      </c>
    </row>
    <row r="15" spans="1:3">
      <c r="A15" s="3" t="s">
        <v>436</v>
      </c>
      <c r="B15" s="3" t="s">
        <v>437</v>
      </c>
      <c r="C15" s="3" t="s">
        <v>437</v>
      </c>
    </row>
    <row r="16" spans="1:3">
      <c r="A16" s="3" t="s">
        <v>438</v>
      </c>
      <c r="B16" s="5" t="n">
        <v>229000</v>
      </c>
    </row>
    <row r="17" spans="1:3">
      <c r="A17" s="3" t="s">
        <v>439</v>
      </c>
      <c r="B17" s="4" t="n">
        <v>300000</v>
      </c>
    </row>
    <row r="18" spans="1:3">
      <c r="A18" s="3" t="s">
        <v>440</v>
      </c>
      <c r="B18" s="4" t="n">
        <v>1500000</v>
      </c>
    </row>
    <row r="19" spans="1:3">
      <c r="A19" s="3" t="s">
        <v>441</v>
      </c>
      <c r="B19" s="5" t="n">
        <v>125000</v>
      </c>
    </row>
    <row r="20" spans="1:3">
      <c r="A20" s="3" t="s">
        <v>442</v>
      </c>
      <c r="B20" s="3" t="s">
        <v>443</v>
      </c>
      <c r="C20" s="3" t="s">
        <v>443</v>
      </c>
    </row>
    <row r="21" spans="1:3">
      <c r="A21" s="3" t="s">
        <v>444</v>
      </c>
      <c r="B21" s="5" t="n">
        <v>1000000</v>
      </c>
    </row>
    <row r="22" spans="1:3">
      <c r="A22" s="3" t="s">
        <v>445</v>
      </c>
      <c r="B22" s="3" t="s">
        <v>446</v>
      </c>
      <c r="C22" s="3" t="s">
        <v>446</v>
      </c>
    </row>
    <row r="23" spans="1:3">
      <c r="A23" s="3" t="s">
        <v>447</v>
      </c>
      <c r="B23" s="5" t="n">
        <v>500000</v>
      </c>
    </row>
    <row r="24" spans="1:3">
      <c r="A24" s="3" t="s">
        <v>448</v>
      </c>
      <c r="B24" s="3" t="s">
        <v>449</v>
      </c>
      <c r="C24" s="3" t="s">
        <v>449</v>
      </c>
    </row>
    <row r="25" spans="1:3">
      <c r="A25" s="3" t="s">
        <v>450</v>
      </c>
      <c r="B25" s="5" t="n">
        <v>1875000</v>
      </c>
    </row>
    <row r="26" spans="1:3">
      <c r="A26" s="3" t="s">
        <v>451</v>
      </c>
      <c r="B26" s="5" t="n">
        <v>177000</v>
      </c>
    </row>
    <row r="27" spans="1:3">
      <c r="A27" s="3" t="s">
        <v>452</v>
      </c>
      <c r="B27" s="4" t="n">
        <v>1000000</v>
      </c>
      <c r="C27" s="4" t="n">
        <v>1000000</v>
      </c>
    </row>
    <row r="28" spans="1:3">
      <c r="A28" s="3" t="s">
        <v>453</v>
      </c>
      <c r="B28" s="5" t="n">
        <v>262000</v>
      </c>
    </row>
    <row r="29" spans="1:3">
      <c r="A29" s="3" t="s">
        <v>454</v>
      </c>
      <c r="B29" s="3" t="s">
        <v>406</v>
      </c>
      <c r="C29" s="3" t="s">
        <v>406</v>
      </c>
    </row>
    <row r="30" spans="1:3">
      <c r="A30" s="3" t="s">
        <v>455</v>
      </c>
      <c r="B30" s="8" t="n">
        <v>6.24</v>
      </c>
    </row>
    <row r="31" spans="1:3">
      <c r="A31" s="3" t="s">
        <v>456</v>
      </c>
      <c r="B31" s="4" t="n">
        <v>29000</v>
      </c>
    </row>
    <row r="32" spans="1:3">
      <c r="A32" s="3" t="s">
        <v>457</v>
      </c>
      <c r="B32" s="4" t="n">
        <v>8000</v>
      </c>
    </row>
    <row r="33" spans="1:3">
      <c r="A33" s="3" t="s">
        <v>458</v>
      </c>
      <c r="B33" s="4" t="n">
        <v>5</v>
      </c>
    </row>
    <row r="34" spans="1:3">
      <c r="A34" s="3" t="s">
        <v>459</v>
      </c>
      <c r="B34" s="5" t="n">
        <v>1400000</v>
      </c>
    </row>
    <row r="35" spans="1:3">
      <c r="A35" s="3" t="s">
        <v>460</v>
      </c>
      <c r="B35" s="3" t="s">
        <v>424</v>
      </c>
      <c r="C35" s="3" t="s">
        <v>424</v>
      </c>
    </row>
    <row r="36" spans="1:3">
      <c r="A36" s="3" t="s">
        <v>461</v>
      </c>
      <c r="B36" s="8" t="n">
        <v>6.24</v>
      </c>
    </row>
    <row r="37" spans="1:3">
      <c r="A37" s="3" t="s">
        <v>462</v>
      </c>
      <c r="B37" s="8" t="n">
        <v>6.24</v>
      </c>
    </row>
    <row r="38" spans="1:3">
      <c r="A38" s="3" t="s">
        <v>463</v>
      </c>
      <c r="B38" s="4" t="n">
        <v>12</v>
      </c>
      <c r="C38" s="4" t="n">
        <v>12</v>
      </c>
    </row>
    <row r="39" spans="1:3">
      <c r="A39" s="3" t="s">
        <v>464</v>
      </c>
      <c r="B39" s="5" t="n">
        <v>6</v>
      </c>
    </row>
    <row r="40" spans="1:3">
      <c r="A40" s="3" t="s">
        <v>465</v>
      </c>
      <c r="B40" s="4" t="n">
        <v>2300000</v>
      </c>
    </row>
    <row r="41" spans="1:3">
      <c r="A41" s="3" t="s">
        <v>466</v>
      </c>
      <c r="B41" s="4" t="n">
        <v>257000</v>
      </c>
    </row>
    <row r="42" spans="1:3">
      <c r="A42" s="3" t="s">
        <v>467</v>
      </c>
      <c r="B42" s="4" t="n">
        <v>527</v>
      </c>
    </row>
    <row r="43" spans="1:3">
      <c r="A43" s="3" t="s">
        <v>468</v>
      </c>
      <c r="B43" s="4" t="n">
        <v>126000</v>
      </c>
    </row>
    <row r="44" spans="1:3">
      <c r="A44" s="3" t="s">
        <v>469</v>
      </c>
      <c r="B44" s="4" t="n">
        <v>163</v>
      </c>
    </row>
    <row r="45" spans="1:3">
      <c r="A45" s="3" t="s">
        <v>470</v>
      </c>
      <c r="B45" s="4" t="n">
        <v>55000</v>
      </c>
    </row>
    <row r="46" spans="1:3">
      <c r="A46" s="3" t="s">
        <v>471</v>
      </c>
      <c r="B46" s="5" t="n">
        <v>800000</v>
      </c>
    </row>
    <row r="47" spans="1:3">
      <c r="A47" s="3" t="s">
        <v>472</v>
      </c>
      <c r="B47" s="3" t="s">
        <v>424</v>
      </c>
      <c r="C47" s="3" t="s">
        <v>424</v>
      </c>
    </row>
    <row r="48" spans="1:3">
      <c r="A48" s="3" t="s">
        <v>473</v>
      </c>
      <c r="B48" s="8" t="n">
        <v>6.24</v>
      </c>
    </row>
    <row r="49" spans="1:3">
      <c r="A49" s="3" t="s">
        <v>474</v>
      </c>
      <c r="B49" s="4" t="n">
        <v>145509</v>
      </c>
      <c r="C49" s="4" t="n">
        <v>145509</v>
      </c>
    </row>
    <row r="50" spans="1:3">
      <c r="A50" s="3" t="s">
        <v>475</v>
      </c>
      <c r="B50" s="8" t="n">
        <v>6.24</v>
      </c>
    </row>
    <row r="51" spans="1:3">
      <c r="A51" s="3" t="s">
        <v>476</v>
      </c>
      <c r="B51" s="4" t="n">
        <v>81000</v>
      </c>
    </row>
    <row r="52" spans="1:3">
      <c r="A52" s="3" t="s">
        <v>477</v>
      </c>
      <c r="B52" s="5" t="n">
        <v>400000</v>
      </c>
    </row>
    <row r="53" spans="1:3">
      <c r="A53" s="3" t="s">
        <v>478</v>
      </c>
      <c r="B53" s="3" t="s">
        <v>424</v>
      </c>
      <c r="C53" s="3" t="s">
        <v>424</v>
      </c>
    </row>
    <row r="54" spans="1:3">
      <c r="A54" s="3" t="s">
        <v>479</v>
      </c>
      <c r="B54" s="5" t="n">
        <v>71000</v>
      </c>
    </row>
    <row r="55" spans="1:3">
      <c r="A55" s="3" t="s">
        <v>480</v>
      </c>
      <c r="B55" s="5" t="n">
        <v>35000</v>
      </c>
    </row>
    <row r="56" spans="1:3">
      <c r="A56" s="3" t="s">
        <v>481</v>
      </c>
      <c r="B56" s="4" t="n">
        <v>6410</v>
      </c>
      <c r="C56" s="4" t="n">
        <v>6410</v>
      </c>
    </row>
    <row r="57" spans="1:3">
      <c r="A57" s="3" t="s">
        <v>482</v>
      </c>
      <c r="B57" s="4" t="n">
        <v>2671</v>
      </c>
      <c r="C57" s="4" t="n">
        <v>2671</v>
      </c>
    </row>
    <row r="58" spans="1:3">
      <c r="A58" s="3" t="s">
        <v>483</v>
      </c>
      <c r="B58" s="4" t="n">
        <v>54167</v>
      </c>
      <c r="C58" s="4" t="n">
        <v>54167</v>
      </c>
    </row>
    <row r="59" spans="1:3">
      <c r="A59" s="3" t="s">
        <v>484</v>
      </c>
      <c r="B59" s="5" t="n">
        <v>494000</v>
      </c>
    </row>
    <row r="60" spans="1:3">
      <c r="A60" s="3" t="s">
        <v>485</v>
      </c>
      <c r="B60" s="5" t="n">
        <v>1700000</v>
      </c>
    </row>
    <row r="61" spans="1:3">
      <c r="A61" s="3" t="s">
        <v>486</v>
      </c>
      <c r="C61" s="12" t="n">
        <v>1.5</v>
      </c>
    </row>
    <row r="62" spans="1:3">
      <c r="A62" s="3" t="s">
        <v>487</v>
      </c>
      <c r="B62" s="4" t="n">
        <v>8569</v>
      </c>
      <c r="C62" s="4" t="n">
        <v>8569</v>
      </c>
    </row>
    <row r="63" spans="1:3">
      <c r="A63" s="3" t="s">
        <v>488</v>
      </c>
      <c r="B63" s="8" t="n">
        <v>6.24</v>
      </c>
    </row>
    <row r="64" spans="1:3">
      <c r="A64" s="3" t="s">
        <v>489</v>
      </c>
      <c r="B64" s="5" t="n">
        <v>20000</v>
      </c>
    </row>
    <row r="65" spans="1:3">
      <c r="A65" s="3" t="s">
        <v>490</v>
      </c>
      <c r="B65" s="4" t="n">
        <v>40682</v>
      </c>
      <c r="C65" s="4" t="n">
        <v>4068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21"/>
    <col customWidth="1" max="3" min="3" width="21"/>
  </cols>
  <sheetData>
    <row r="1" spans="1:3">
      <c r="A1" s="1" t="s">
        <v>491</v>
      </c>
      <c r="B1" s="2" t="s">
        <v>1</v>
      </c>
    </row>
    <row r="2" spans="1:3">
      <c r="B2" s="2" t="s">
        <v>385</v>
      </c>
      <c r="C2" s="2" t="s">
        <v>492</v>
      </c>
    </row>
    <row r="3" spans="1:3">
      <c r="A3" s="3" t="s">
        <v>493</v>
      </c>
      <c r="B3" s="9" t="n">
        <v>1.1</v>
      </c>
    </row>
    <row r="4" spans="1:3">
      <c r="A4" s="3" t="s">
        <v>494</v>
      </c>
      <c r="C4" s="13" t="n">
        <v>1247</v>
      </c>
    </row>
    <row r="5" spans="1:3">
      <c r="A5" s="14" t="n">
        <v>3</v>
      </c>
      <c r="B5" s="3" t="s">
        <v>495</v>
      </c>
      <c r="C5" s="3" t="s">
        <v>49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496</v>
      </c>
      <c r="B1" s="2" t="s">
        <v>497</v>
      </c>
      <c r="C1" s="2" t="s">
        <v>498</v>
      </c>
    </row>
    <row r="2" spans="1:3">
      <c r="A2" s="15" t="n">
        <v>1</v>
      </c>
      <c r="B2" s="3" t="s">
        <v>499</v>
      </c>
      <c r="C2" s="3" t="s">
        <v>499</v>
      </c>
    </row>
    <row r="3" spans="1:3">
      <c r="A3" s="15" t="n">
        <v>2</v>
      </c>
      <c r="B3" s="3" t="s">
        <v>500</v>
      </c>
      <c r="C3" s="3" t="s">
        <v>500</v>
      </c>
    </row>
    <row r="4" spans="1:3">
      <c r="A4" s="15" t="n">
        <v>3</v>
      </c>
      <c r="B4" s="5" t="n">
        <v>15000</v>
      </c>
    </row>
    <row r="5" spans="1:3">
      <c r="A5" s="15" t="n">
        <v>4</v>
      </c>
      <c r="B5" s="4" t="n">
        <v>50000</v>
      </c>
    </row>
    <row r="6" spans="1:3">
      <c r="A6" s="15" t="n">
        <v>5</v>
      </c>
      <c r="B6" s="4" t="n">
        <v>50000</v>
      </c>
    </row>
    <row r="7" spans="1:3">
      <c r="A7" s="15" t="n">
        <v>6</v>
      </c>
      <c r="B7" s="4" t="n">
        <v>150000</v>
      </c>
    </row>
    <row r="8" spans="1:3">
      <c r="A8" s="15" t="n">
        <v>7</v>
      </c>
      <c r="B8" s="4" t="n">
        <v>750000</v>
      </c>
    </row>
    <row r="9" spans="1:3">
      <c r="A9" s="15" t="n">
        <v>8</v>
      </c>
      <c r="B9" s="4" t="n">
        <v>2000000</v>
      </c>
    </row>
    <row r="10" spans="1:3">
      <c r="A10" s="15" t="n">
        <v>9</v>
      </c>
      <c r="B10" s="5" t="n">
        <v>150000000</v>
      </c>
    </row>
    <row r="11" spans="1:3">
      <c r="A11" s="3" t="s">
        <v>501</v>
      </c>
      <c r="B11" s="4" t="n">
        <v>463651</v>
      </c>
      <c r="C11" s="4" t="n">
        <v>463651</v>
      </c>
    </row>
    <row r="12" spans="1:3">
      <c r="A12" s="3" t="s">
        <v>502</v>
      </c>
      <c r="B12" s="4" t="n">
        <v>1000</v>
      </c>
      <c r="C12" s="4" t="n">
        <v>1000</v>
      </c>
    </row>
    <row r="13" spans="1:3">
      <c r="A13" s="15" t="n">
        <v>12</v>
      </c>
      <c r="B13" s="5" t="n">
        <v>88</v>
      </c>
    </row>
    <row r="14" spans="1:3">
      <c r="A14" s="15" t="n">
        <v>13</v>
      </c>
      <c r="B14" s="4" t="n">
        <v>131000</v>
      </c>
    </row>
    <row r="15" spans="1:3">
      <c r="A15" s="15" t="n">
        <v>14</v>
      </c>
      <c r="B15" s="4" t="n">
        <v>406000</v>
      </c>
    </row>
    <row r="16" spans="1:3">
      <c r="A16" s="15" t="n">
        <v>15</v>
      </c>
      <c r="B16" s="4" t="n">
        <v>406000</v>
      </c>
    </row>
    <row r="17" spans="1:3">
      <c r="A17" s="15" t="n">
        <v>16</v>
      </c>
      <c r="B17" s="5" t="n">
        <v>356000</v>
      </c>
    </row>
    <row r="18" spans="1:3">
      <c r="A18" s="15" t="n">
        <v>17</v>
      </c>
      <c r="B18" s="3" t="s">
        <v>503</v>
      </c>
      <c r="C18" s="3" t="s">
        <v>503</v>
      </c>
    </row>
    <row r="19" spans="1:3">
      <c r="A19" s="15" t="n">
        <v>18</v>
      </c>
      <c r="B19" s="4" t="n">
        <v>568000</v>
      </c>
      <c r="C19" s="4" t="n">
        <v>568000</v>
      </c>
    </row>
    <row r="20" spans="1:3">
      <c r="A20" s="15" t="n">
        <v>19</v>
      </c>
      <c r="B20" s="4" t="n">
        <v>669000</v>
      </c>
      <c r="C20" s="4" t="n">
        <v>669000</v>
      </c>
    </row>
    <row r="21" spans="1:3">
      <c r="A21" s="15" t="n">
        <v>20</v>
      </c>
      <c r="B21" s="5" t="n">
        <v>2400000</v>
      </c>
    </row>
    <row r="22" spans="1:3">
      <c r="A22" s="15" t="n">
        <v>21</v>
      </c>
      <c r="B22" s="4" t="n">
        <v>1</v>
      </c>
      <c r="C22" s="4" t="n">
        <v>1</v>
      </c>
    </row>
    <row r="23" spans="1:3">
      <c r="A23" s="15" t="n">
        <v>22</v>
      </c>
      <c r="B23" s="4" t="n">
        <v>1085000</v>
      </c>
      <c r="C23" s="4" t="n">
        <v>1085000</v>
      </c>
    </row>
    <row r="24" spans="1:3">
      <c r="A24" s="15" t="n">
        <v>23</v>
      </c>
      <c r="B24" s="3" t="s">
        <v>504</v>
      </c>
      <c r="C24" s="3" t="s">
        <v>504</v>
      </c>
    </row>
    <row r="25" spans="1:3">
      <c r="A25" s="15" t="n">
        <v>24</v>
      </c>
      <c r="B25" s="4" t="n">
        <v>930000</v>
      </c>
      <c r="C25" s="4" t="n">
        <v>930000</v>
      </c>
    </row>
    <row r="26" spans="1:3">
      <c r="A26" s="15" t="n">
        <v>25</v>
      </c>
      <c r="B26" s="3" t="s">
        <v>505</v>
      </c>
      <c r="C26" s="3" t="s">
        <v>505</v>
      </c>
    </row>
    <row r="27" spans="1:3">
      <c r="A27" s="15" t="n">
        <v>26</v>
      </c>
      <c r="B27" s="4" t="n">
        <v>1209000</v>
      </c>
      <c r="C27" s="4" t="n">
        <v>1209000</v>
      </c>
    </row>
    <row r="28" spans="1:3">
      <c r="A28" s="15" t="n">
        <v>27</v>
      </c>
      <c r="B28" s="4" t="n">
        <v>1800000</v>
      </c>
      <c r="C28" s="4" t="n">
        <v>1800000</v>
      </c>
    </row>
    <row r="29" spans="1:3">
      <c r="A29" s="15" t="n">
        <v>28</v>
      </c>
      <c r="B29" s="16" t="n">
        <v>1.192</v>
      </c>
      <c r="C29" s="16" t="n">
        <v>1.192</v>
      </c>
    </row>
    <row r="30" spans="1:3">
      <c r="A30" s="15" t="n">
        <v>29</v>
      </c>
      <c r="B30" s="4" t="n">
        <v>17000</v>
      </c>
      <c r="C30" s="4" t="n">
        <v>17000</v>
      </c>
    </row>
    <row r="31" spans="1:3">
      <c r="A31" s="15" t="n">
        <v>30</v>
      </c>
      <c r="B31" s="5" t="n">
        <v>160000</v>
      </c>
    </row>
    <row r="32" spans="1:3">
      <c r="A32" s="15" t="n">
        <v>31</v>
      </c>
      <c r="B32" s="4" t="n">
        <v>1304000</v>
      </c>
      <c r="C32" s="4" t="n">
        <v>1304000</v>
      </c>
    </row>
    <row r="33" spans="1:3">
      <c r="A33" s="15" t="n">
        <v>32</v>
      </c>
      <c r="B33" s="5" t="n">
        <v>1455000</v>
      </c>
    </row>
    <row r="34" spans="1:3">
      <c r="A34" s="15" t="n">
        <v>33</v>
      </c>
      <c r="B34" s="3" t="s">
        <v>506</v>
      </c>
      <c r="C34" s="3" t="s">
        <v>506</v>
      </c>
    </row>
    <row r="35" spans="1:3">
      <c r="A35" s="15" t="n">
        <v>34</v>
      </c>
      <c r="B35" s="4" t="n">
        <v>717000</v>
      </c>
      <c r="C35" s="4" t="n">
        <v>717000</v>
      </c>
    </row>
    <row r="36" spans="1:3">
      <c r="A36" s="15" t="n">
        <v>35</v>
      </c>
      <c r="B36" s="5" t="n">
        <v>800000</v>
      </c>
    </row>
    <row r="37" spans="1:3">
      <c r="A37" s="15" t="n">
        <v>36</v>
      </c>
      <c r="B37" s="4" t="n">
        <v>359000</v>
      </c>
      <c r="C37" s="4" t="n">
        <v>359000</v>
      </c>
    </row>
    <row r="38" spans="1:3">
      <c r="A38" s="15" t="n">
        <v>37</v>
      </c>
      <c r="B38" s="5" t="n">
        <v>374000</v>
      </c>
    </row>
    <row r="39" spans="1:3">
      <c r="A39" s="15" t="n">
        <v>38</v>
      </c>
      <c r="B39" s="4" t="n">
        <v>303000</v>
      </c>
      <c r="C39" s="4" t="n">
        <v>303000</v>
      </c>
    </row>
    <row r="40" spans="1:3">
      <c r="A40" s="15" t="n">
        <v>39</v>
      </c>
      <c r="B40" s="5" t="n">
        <v>66000</v>
      </c>
    </row>
    <row r="41" spans="1:3">
      <c r="A41" s="15" t="n">
        <v>40</v>
      </c>
      <c r="B41" s="4" t="n">
        <v>12300000</v>
      </c>
      <c r="C41" s="4" t="n">
        <v>12300000</v>
      </c>
    </row>
    <row r="42" spans="1:3">
      <c r="A42" s="15" t="n">
        <v>41</v>
      </c>
      <c r="B42" s="5" t="n">
        <v>12800000</v>
      </c>
    </row>
    <row r="43" spans="1:3">
      <c r="A43" s="15" t="n">
        <v>42</v>
      </c>
      <c r="B43" s="3" t="s">
        <v>506</v>
      </c>
      <c r="C43" s="3" t="s">
        <v>506</v>
      </c>
    </row>
    <row r="44" spans="1:3">
      <c r="A44" s="15" t="n">
        <v>43</v>
      </c>
      <c r="B44" s="4" t="n">
        <v>6800000</v>
      </c>
      <c r="C44" s="4" t="n">
        <v>6800000</v>
      </c>
    </row>
    <row r="45" spans="1:3">
      <c r="A45" s="15" t="n">
        <v>44</v>
      </c>
      <c r="B45" s="5" t="n">
        <v>7000000</v>
      </c>
    </row>
    <row r="46" spans="1:3">
      <c r="A46" s="15" t="n">
        <v>45</v>
      </c>
      <c r="B46" s="4" t="n">
        <v>1700000</v>
      </c>
      <c r="C46" s="4" t="n">
        <v>1700000</v>
      </c>
    </row>
    <row r="47" spans="1:3">
      <c r="A47" s="15" t="n">
        <v>46</v>
      </c>
      <c r="B47" s="5" t="n">
        <v>1800000</v>
      </c>
    </row>
    <row r="48" spans="1:3">
      <c r="A48" s="15" t="n">
        <v>47</v>
      </c>
      <c r="B48" s="4" t="n">
        <v>558</v>
      </c>
    </row>
    <row r="49" spans="1:3">
      <c r="A49" s="15" t="n">
        <v>48</v>
      </c>
      <c r="B49" s="4" t="n">
        <v>1442000</v>
      </c>
    </row>
    <row r="50" spans="1:3">
      <c r="A50" s="15" t="n">
        <v>49</v>
      </c>
      <c r="B50" s="5" t="n">
        <v>400000</v>
      </c>
    </row>
    <row r="51" spans="1:3">
      <c r="A51" s="15" t="n">
        <v>50</v>
      </c>
      <c r="B51" s="3" t="s">
        <v>507</v>
      </c>
      <c r="C51" s="3" t="s">
        <v>507</v>
      </c>
    </row>
    <row r="52" spans="1:3">
      <c r="A52" s="3" t="s">
        <v>508</v>
      </c>
      <c r="B52" s="4" t="n">
        <v>18</v>
      </c>
      <c r="C52" s="4" t="n">
        <v>18</v>
      </c>
    </row>
    <row r="53" spans="1:3">
      <c r="A53" s="15" t="n">
        <v>52</v>
      </c>
      <c r="B53" s="5" t="n">
        <v>200000</v>
      </c>
    </row>
    <row r="54" spans="1:3">
      <c r="A54" s="15" t="n">
        <v>53</v>
      </c>
      <c r="B54" s="4" t="n">
        <v>359000</v>
      </c>
    </row>
    <row r="55" spans="1:3">
      <c r="A55" s="15" t="n">
        <v>54</v>
      </c>
      <c r="B55" s="4" t="n">
        <v>159000</v>
      </c>
    </row>
    <row r="56" spans="1:3">
      <c r="A56" s="15" t="n">
        <v>55</v>
      </c>
      <c r="B56" s="5" t="n">
        <v>400000</v>
      </c>
    </row>
    <row r="57" spans="1:3">
      <c r="A57" s="15" t="n">
        <v>56</v>
      </c>
      <c r="B57" s="3" t="s">
        <v>509</v>
      </c>
      <c r="C57" s="3" t="s">
        <v>509</v>
      </c>
    </row>
    <row r="58" spans="1:3">
      <c r="A58" s="3" t="s">
        <v>510</v>
      </c>
      <c r="B58" s="4" t="n">
        <v>18</v>
      </c>
      <c r="C58" s="4" t="n">
        <v>18</v>
      </c>
    </row>
    <row r="59" spans="1:3">
      <c r="A59" s="15" t="n">
        <v>58</v>
      </c>
      <c r="B59" s="5" t="n">
        <v>160000</v>
      </c>
    </row>
    <row r="60" spans="1:3">
      <c r="A60" s="15" t="n">
        <v>59</v>
      </c>
      <c r="B60" s="4" t="n">
        <v>184000</v>
      </c>
    </row>
    <row r="61" spans="1:3">
      <c r="A61" s="15" t="n">
        <v>60</v>
      </c>
      <c r="B61" s="5" t="n">
        <v>24000</v>
      </c>
    </row>
    <row r="62" spans="1:3">
      <c r="A62" s="3" t="s">
        <v>511</v>
      </c>
      <c r="B62" s="4" t="n">
        <v>12</v>
      </c>
      <c r="C62" s="4" t="n">
        <v>12</v>
      </c>
    </row>
    <row r="63" spans="1:3">
      <c r="A63" s="3" t="s">
        <v>512</v>
      </c>
      <c r="C63" s="13" t="n">
        <v>329</v>
      </c>
    </row>
    <row r="64" spans="1:3">
      <c r="A64" s="15" t="n">
        <v>63</v>
      </c>
      <c r="B64" s="5" t="n">
        <v>390000</v>
      </c>
    </row>
    <row r="65" spans="1:3">
      <c r="A65" s="15" t="n">
        <v>64</v>
      </c>
      <c r="B65" s="4" t="n">
        <v>120000</v>
      </c>
      <c r="C65" s="4" t="n">
        <v>120000</v>
      </c>
    </row>
    <row r="66" spans="1:3">
      <c r="A66" s="15" t="n">
        <v>65</v>
      </c>
      <c r="B66" s="5" t="n">
        <v>35000</v>
      </c>
    </row>
    <row r="67" spans="1:3">
      <c r="A67" s="15" t="n">
        <v>66</v>
      </c>
      <c r="B67" s="4" t="n">
        <v>2500000</v>
      </c>
      <c r="C67" s="4" t="n">
        <v>2500000</v>
      </c>
    </row>
    <row r="68" spans="1:3">
      <c r="A68" s="15" t="n">
        <v>67</v>
      </c>
      <c r="B68" s="4" t="n">
        <v>250000</v>
      </c>
      <c r="C68" s="4" t="n">
        <v>250000</v>
      </c>
    </row>
    <row r="69" spans="1:3">
      <c r="A69" s="3" t="s">
        <v>513</v>
      </c>
      <c r="B69" s="4" t="n">
        <v>136775</v>
      </c>
      <c r="C69" s="4" t="n">
        <v>136775</v>
      </c>
    </row>
    <row r="70" spans="1:3">
      <c r="A70" s="15" t="n">
        <v>69</v>
      </c>
      <c r="B70" s="5" t="n">
        <v>458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7"/>
    <col customWidth="1" max="2" min="2" width="21"/>
  </cols>
  <sheetData>
    <row r="1" spans="1:2">
      <c r="A1" s="1" t="s">
        <v>514</v>
      </c>
      <c r="B1" s="2" t="s">
        <v>1</v>
      </c>
    </row>
    <row r="2" spans="1:2">
      <c r="B2" s="2" t="s">
        <v>385</v>
      </c>
    </row>
    <row r="3" spans="1:2">
      <c r="A3" s="3" t="s">
        <v>515</v>
      </c>
      <c r="B3" s="4" t="n">
        <v>5000000</v>
      </c>
    </row>
    <row r="4" spans="1:2">
      <c r="A4" s="3" t="s">
        <v>516</v>
      </c>
      <c r="B4" s="5" t="n">
        <v>5900000</v>
      </c>
    </row>
    <row r="5" spans="1:2">
      <c r="A5" s="3" t="s">
        <v>517</v>
      </c>
      <c r="B5" s="3" t="s">
        <v>518</v>
      </c>
    </row>
    <row r="6" spans="1:2">
      <c r="A6" s="3" t="s">
        <v>519</v>
      </c>
      <c r="B6" s="4" t="n">
        <v>1000000</v>
      </c>
    </row>
    <row r="7" spans="1:2">
      <c r="A7" s="3" t="s">
        <v>520</v>
      </c>
      <c r="B7" s="5" t="n">
        <v>1100000</v>
      </c>
    </row>
    <row r="8" spans="1:2">
      <c r="A8" s="3" t="s">
        <v>521</v>
      </c>
      <c r="B8" s="4" t="n">
        <v>70000</v>
      </c>
    </row>
    <row r="9" spans="1:2">
      <c r="A9" s="3" t="s">
        <v>522</v>
      </c>
      <c r="B9" s="5" t="n">
        <v>77000</v>
      </c>
    </row>
    <row r="10" spans="1:2">
      <c r="A10" s="3" t="s">
        <v>523</v>
      </c>
      <c r="B10" s="4" t="n">
        <v>2000000</v>
      </c>
    </row>
    <row r="11" spans="1:2">
      <c r="A11" s="3" t="s">
        <v>524</v>
      </c>
      <c r="B11" s="5" t="n">
        <v>2300000</v>
      </c>
    </row>
    <row r="12" spans="1:2">
      <c r="A12" s="3" t="s">
        <v>525</v>
      </c>
      <c r="B12" s="4" t="n">
        <v>1900000</v>
      </c>
    </row>
    <row r="13" spans="1:2">
      <c r="A13" s="3" t="s">
        <v>526</v>
      </c>
      <c r="B13" s="5" t="n">
        <v>2200000</v>
      </c>
    </row>
    <row r="14" spans="1:2">
      <c r="A14" s="3" t="s">
        <v>527</v>
      </c>
      <c r="B14" s="3" t="s">
        <v>392</v>
      </c>
    </row>
    <row r="15" spans="1:2">
      <c r="A15" s="3" t="s">
        <v>528</v>
      </c>
      <c r="B15" s="3" t="s">
        <v>443</v>
      </c>
    </row>
    <row r="16" spans="1:2">
      <c r="A16" s="3" t="s">
        <v>529</v>
      </c>
      <c r="B16" s="8" t="n">
        <v>6.24</v>
      </c>
    </row>
    <row r="17" spans="1:2">
      <c r="A17" s="3" t="s">
        <v>530</v>
      </c>
      <c r="B17" s="5" t="n">
        <v>3606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29"/>
    <col customWidth="1" max="2" min="2" width="27"/>
  </cols>
  <sheetData>
    <row r="1" spans="1:2">
      <c r="A1" s="1" t="s">
        <v>531</v>
      </c>
      <c r="B1" s="2" t="s">
        <v>1</v>
      </c>
    </row>
    <row r="2" spans="1:2">
      <c r="B2" s="2" t="s">
        <v>532</v>
      </c>
    </row>
    <row r="3" spans="1:2">
      <c r="A3" s="3" t="s">
        <v>533</v>
      </c>
      <c r="B3" s="4" t="n">
        <v>145833334</v>
      </c>
    </row>
    <row r="4" spans="1:2">
      <c r="A4" s="17" t="n">
        <v>2</v>
      </c>
      <c r="B4" s="4" t="n">
        <v>107249</v>
      </c>
    </row>
    <row r="5" spans="1:2">
      <c r="A5" s="3" t="s">
        <v>534</v>
      </c>
      <c r="B5" s="4" t="n">
        <v>2860578</v>
      </c>
    </row>
    <row r="6" spans="1:2">
      <c r="A6" s="17" t="n">
        <v>4</v>
      </c>
      <c r="B6" s="8" t="n">
        <v>6.24</v>
      </c>
    </row>
    <row r="7" spans="1:2">
      <c r="A7" s="17" t="n">
        <v>5</v>
      </c>
      <c r="B7" s="11" t="n">
        <v>7.68</v>
      </c>
    </row>
    <row r="8" spans="1:2">
      <c r="A8" s="17" t="n">
        <v>6</v>
      </c>
      <c r="B8" s="4" t="n">
        <v>699000</v>
      </c>
    </row>
    <row r="9" spans="1:2">
      <c r="A9" s="17" t="n">
        <v>7</v>
      </c>
      <c r="B9" s="5" t="n">
        <v>1488000</v>
      </c>
    </row>
    <row r="10" spans="1:2">
      <c r="A10" s="3" t="s">
        <v>535</v>
      </c>
      <c r="B10" s="4" t="n">
        <v>2564115</v>
      </c>
    </row>
    <row r="11" spans="1:2">
      <c r="A11" s="17" t="n">
        <v>9</v>
      </c>
      <c r="B11" s="5" t="n">
        <v>16000000</v>
      </c>
    </row>
    <row r="12" spans="1:2">
      <c r="A12" s="17" t="n">
        <v>10</v>
      </c>
      <c r="B12" s="11" t="n">
        <v>6.24</v>
      </c>
    </row>
    <row r="13" spans="1:2">
      <c r="A13" s="17" t="n">
        <v>11</v>
      </c>
      <c r="B13" s="11" t="n">
        <v>6.24</v>
      </c>
    </row>
    <row r="14" spans="1:2">
      <c r="A14" s="17" t="n">
        <v>12</v>
      </c>
      <c r="B14" s="5" t="n">
        <v>4500000</v>
      </c>
    </row>
    <row r="15" spans="1:2">
      <c r="A15" s="3" t="s">
        <v>536</v>
      </c>
      <c r="B15" s="4" t="n">
        <v>721160</v>
      </c>
    </row>
    <row r="16" spans="1:2">
      <c r="A16" s="3" t="s">
        <v>537</v>
      </c>
      <c r="B16" s="4" t="n">
        <v>721160</v>
      </c>
    </row>
    <row r="17" spans="1:2">
      <c r="A17" s="17" t="n">
        <v>15</v>
      </c>
      <c r="B17" s="8" t="n">
        <v>6.24</v>
      </c>
    </row>
    <row r="18" spans="1:2">
      <c r="A18" s="3" t="s">
        <v>538</v>
      </c>
      <c r="B18" s="4" t="n">
        <v>320516</v>
      </c>
    </row>
    <row r="19" spans="1:2">
      <c r="A19" s="17" t="n">
        <v>17</v>
      </c>
      <c r="B19" s="5" t="n">
        <v>1483000</v>
      </c>
    </row>
    <row r="20" spans="1:2">
      <c r="A20" s="17" t="n">
        <v>18</v>
      </c>
      <c r="B20" s="3" t="s">
        <v>507</v>
      </c>
    </row>
    <row r="21" spans="1:2">
      <c r="A21" s="17" t="n">
        <v>19</v>
      </c>
      <c r="B21" s="5" t="n">
        <v>225000</v>
      </c>
    </row>
    <row r="22" spans="1:2">
      <c r="A22" s="3" t="s">
        <v>539</v>
      </c>
      <c r="B22" s="4" t="n">
        <v>36063</v>
      </c>
    </row>
    <row r="23" spans="1:2">
      <c r="A23" s="17" t="n">
        <v>21</v>
      </c>
      <c r="B23" s="5" t="n">
        <v>253000</v>
      </c>
    </row>
    <row r="24" spans="1:2">
      <c r="A24" s="17" t="n">
        <v>22</v>
      </c>
      <c r="B24" s="5" t="n">
        <v>1800000</v>
      </c>
    </row>
    <row r="25" spans="1:2">
      <c r="A25" s="17" t="n">
        <v>23</v>
      </c>
      <c r="B25" s="4" t="n">
        <v>1600000</v>
      </c>
    </row>
    <row r="26" spans="1:2">
      <c r="A26" s="17" t="n">
        <v>24</v>
      </c>
      <c r="B26" s="5" t="n">
        <v>1700000</v>
      </c>
    </row>
    <row r="27" spans="1:2">
      <c r="A27" s="3" t="s">
        <v>540</v>
      </c>
      <c r="B27" s="4" t="n">
        <v>26314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7"/>
    <col customWidth="1" max="2" min="2" width="20"/>
  </cols>
  <sheetData>
    <row r="1" spans="1:2">
      <c r="A1" s="1" t="s">
        <v>541</v>
      </c>
      <c r="B1" s="2" t="s">
        <v>1</v>
      </c>
    </row>
    <row r="2" spans="1:2">
      <c r="B2" s="2" t="s">
        <v>542</v>
      </c>
    </row>
    <row r="3" spans="1:2">
      <c r="A3" s="3" t="s">
        <v>543</v>
      </c>
      <c r="B3" s="4" t="n">
        <v>2004435</v>
      </c>
    </row>
    <row r="4" spans="1:2">
      <c r="A4" s="3" t="s">
        <v>544</v>
      </c>
      <c r="B4" s="4" t="n">
        <v>2088239</v>
      </c>
    </row>
    <row r="5" spans="1:2">
      <c r="A5" s="3" t="s">
        <v>545</v>
      </c>
      <c r="B5" s="4" t="n">
        <v>1057785</v>
      </c>
    </row>
    <row r="6" spans="1:2">
      <c r="A6" s="3" t="s">
        <v>546</v>
      </c>
      <c r="B6" s="4" t="n">
        <v>681124</v>
      </c>
    </row>
    <row r="7" spans="1:2">
      <c r="A7" s="3" t="s">
        <v>547</v>
      </c>
      <c r="B7" s="4" t="n">
        <v>1420446</v>
      </c>
    </row>
    <row r="8" spans="1:2">
      <c r="A8" s="3" t="s">
        <v>548</v>
      </c>
      <c r="B8" s="4" t="n">
        <v>1620965</v>
      </c>
    </row>
    <row r="9" spans="1:2">
      <c r="A9" s="3" t="s">
        <v>549</v>
      </c>
      <c r="B9" s="4" t="n">
        <v>32212</v>
      </c>
    </row>
    <row r="10" spans="1:2">
      <c r="A10" s="3" t="s">
        <v>550</v>
      </c>
      <c r="B10" s="4" t="n">
        <v>65526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47"/>
    <col customWidth="1" max="2" min="2" width="46"/>
  </cols>
  <sheetData>
    <row r="1" spans="1:2">
      <c r="A1" s="1" t="s">
        <v>551</v>
      </c>
      <c r="B1" s="2" t="s">
        <v>1</v>
      </c>
    </row>
    <row r="2" spans="1:2">
      <c r="B2" s="2" t="s">
        <v>552</v>
      </c>
    </row>
    <row r="3" spans="1:2">
      <c r="A3" s="3" t="s">
        <v>553</v>
      </c>
      <c r="B3" s="4" t="n">
        <v>1750000</v>
      </c>
    </row>
    <row r="4" spans="1:2">
      <c r="A4" s="3" t="s">
        <v>554</v>
      </c>
      <c r="B4" s="4" t="n">
        <v>10</v>
      </c>
    </row>
    <row r="5" spans="1:2">
      <c r="A5" s="3" t="s">
        <v>555</v>
      </c>
      <c r="B5" s="4" t="n">
        <v>12000000</v>
      </c>
    </row>
    <row r="6" spans="1:2">
      <c r="A6" s="3" t="s">
        <v>556</v>
      </c>
      <c r="B6" s="4" t="n">
        <v>10</v>
      </c>
    </row>
    <row r="7" spans="1:2">
      <c r="A7" s="3" t="s">
        <v>557</v>
      </c>
      <c r="B7" s="5" t="n">
        <v>1536000</v>
      </c>
    </row>
    <row r="8" spans="1:2">
      <c r="A8" s="3" t="s">
        <v>558</v>
      </c>
      <c r="B8" s="4" t="n">
        <v>1103000</v>
      </c>
    </row>
    <row r="9" spans="1:2">
      <c r="A9" s="3" t="s">
        <v>559</v>
      </c>
      <c r="B9" s="5" t="n">
        <v>1273000</v>
      </c>
    </row>
    <row r="10" spans="1:2">
      <c r="A10" s="3" t="s">
        <v>560</v>
      </c>
      <c r="B10" s="10" t="n">
        <v>1.1</v>
      </c>
    </row>
    <row r="11" spans="1:2">
      <c r="A11" s="3" t="s">
        <v>561</v>
      </c>
      <c r="B11" s="3" t="s">
        <v>562</v>
      </c>
    </row>
    <row r="12" spans="1:2">
      <c r="A12" s="3" t="s">
        <v>563</v>
      </c>
      <c r="B12" s="5" t="n">
        <v>5000000</v>
      </c>
    </row>
    <row r="13" spans="1:2">
      <c r="A13" s="3" t="s">
        <v>564</v>
      </c>
      <c r="B13" s="4" t="n">
        <v>322000</v>
      </c>
    </row>
    <row r="14" spans="1:2">
      <c r="A14" s="3" t="s">
        <v>565</v>
      </c>
      <c r="B14" s="4" t="n">
        <v>2543000</v>
      </c>
    </row>
    <row r="15" spans="1:2">
      <c r="A15" s="3" t="s">
        <v>566</v>
      </c>
      <c r="B15" s="5" t="n">
        <v>22000</v>
      </c>
    </row>
    <row r="16" spans="1:2">
      <c r="A16" s="3" t="s">
        <v>567</v>
      </c>
      <c r="B16" s="11" t="n">
        <v>2.55</v>
      </c>
    </row>
    <row r="17" spans="1:2">
      <c r="A17" s="3" t="s">
        <v>568</v>
      </c>
      <c r="B17" s="4" t="n">
        <v>89288</v>
      </c>
    </row>
    <row r="18" spans="1:2">
      <c r="A18" s="3" t="s">
        <v>569</v>
      </c>
      <c r="B18" s="8" t="n">
        <v>6.24</v>
      </c>
    </row>
    <row r="19" spans="1:2">
      <c r="A19" s="3" t="s">
        <v>570</v>
      </c>
      <c r="B19" s="5" t="n">
        <v>219000</v>
      </c>
    </row>
    <row r="20" spans="1:2">
      <c r="A20" s="3" t="s">
        <v>571</v>
      </c>
      <c r="B20" s="5" t="n">
        <v>64000</v>
      </c>
    </row>
    <row r="21" spans="1:2">
      <c r="A21" s="3" t="s">
        <v>572</v>
      </c>
      <c r="B21" s="4" t="n">
        <v>22621</v>
      </c>
    </row>
    <row r="22" spans="1:2">
      <c r="A22" s="3" t="s">
        <v>573</v>
      </c>
      <c r="B22" s="4" t="n">
        <v>53148</v>
      </c>
    </row>
    <row r="23" spans="1:2">
      <c r="A23" s="3" t="s">
        <v>574</v>
      </c>
      <c r="B23" s="8" t="n">
        <v>6.24</v>
      </c>
    </row>
    <row r="24" spans="1:2">
      <c r="A24" s="3" t="s">
        <v>575</v>
      </c>
      <c r="B24" s="9" t="n">
        <v>10.2</v>
      </c>
    </row>
    <row r="25" spans="1:2">
      <c r="A25" s="3" t="s">
        <v>576</v>
      </c>
      <c r="B25" s="5" t="n">
        <v>211000</v>
      </c>
    </row>
    <row r="26" spans="1:2">
      <c r="A26" s="3" t="s">
        <v>577</v>
      </c>
      <c r="B26" s="5" t="n">
        <v>169000</v>
      </c>
    </row>
    <row r="27" spans="1:2">
      <c r="A27" s="3" t="s">
        <v>578</v>
      </c>
      <c r="B27" s="4" t="n">
        <v>38001</v>
      </c>
    </row>
    <row r="28" spans="1:2">
      <c r="A28" s="3" t="s">
        <v>579</v>
      </c>
      <c r="B28" s="4" t="n">
        <v>20834</v>
      </c>
    </row>
    <row r="29" spans="1:2">
      <c r="A29" s="3" t="s">
        <v>580</v>
      </c>
      <c r="B29" s="5" t="n">
        <v>75000</v>
      </c>
    </row>
    <row r="30" spans="1:2">
      <c r="A30" s="3" t="s">
        <v>581</v>
      </c>
      <c r="B30" s="4" t="n">
        <v>10000</v>
      </c>
    </row>
    <row r="31" spans="1:2">
      <c r="A31" s="3" t="s">
        <v>582</v>
      </c>
      <c r="B31" s="5" t="n">
        <v>5000</v>
      </c>
    </row>
    <row r="32" spans="1:2">
      <c r="A32" s="3" t="s">
        <v>583</v>
      </c>
      <c r="B32" s="4" t="n">
        <v>5000</v>
      </c>
    </row>
    <row r="33" spans="1:2">
      <c r="A33" s="3" t="s">
        <v>584</v>
      </c>
      <c r="B33" s="4" t="n">
        <v>3000000</v>
      </c>
    </row>
    <row r="34" spans="1:2">
      <c r="A34" s="3" t="s">
        <v>585</v>
      </c>
      <c r="B34" s="5" t="n">
        <v>34000</v>
      </c>
    </row>
    <row r="35" spans="1:2">
      <c r="A35" s="3" t="s">
        <v>586</v>
      </c>
      <c r="B35" s="4" t="n">
        <v>100001</v>
      </c>
    </row>
    <row r="36" spans="1:2">
      <c r="A36" s="3" t="s">
        <v>587</v>
      </c>
      <c r="B36" s="5" t="n">
        <v>336000</v>
      </c>
    </row>
    <row r="37" spans="1:2">
      <c r="A37" s="3" t="s">
        <v>588</v>
      </c>
      <c r="B37" s="4" t="n">
        <v>83334</v>
      </c>
    </row>
    <row r="38" spans="1:2">
      <c r="A38" s="3" t="s">
        <v>589</v>
      </c>
      <c r="B38" s="4" t="n">
        <v>29167</v>
      </c>
    </row>
    <row r="39" spans="1:2">
      <c r="A39" s="3" t="s">
        <v>590</v>
      </c>
      <c r="B39" s="4" t="n">
        <v>29167</v>
      </c>
    </row>
    <row r="40" spans="1:2">
      <c r="A40" s="3" t="s">
        <v>591</v>
      </c>
      <c r="B40" s="4" t="n">
        <v>90</v>
      </c>
    </row>
    <row r="41" spans="1:2">
      <c r="A41" s="3" t="s">
        <v>592</v>
      </c>
      <c r="B41" s="4" t="n">
        <v>25000</v>
      </c>
    </row>
    <row r="42" spans="1:2">
      <c r="A42" s="3" t="s">
        <v>593</v>
      </c>
      <c r="B42" s="4" t="n">
        <v>180</v>
      </c>
    </row>
    <row r="43" spans="1:2">
      <c r="A43" s="3" t="s">
        <v>594</v>
      </c>
      <c r="B43" s="5" t="n">
        <v>383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8"/>
    <col customWidth="1" max="2" min="2" width="21"/>
    <col customWidth="1" max="3" min="3" width="21"/>
  </cols>
  <sheetData>
    <row r="1" spans="1:3">
      <c r="A1" s="1" t="s">
        <v>595</v>
      </c>
      <c r="B1" s="2" t="s">
        <v>1</v>
      </c>
    </row>
    <row r="2" spans="1:3">
      <c r="B2" s="2" t="s">
        <v>385</v>
      </c>
      <c r="C2" s="2" t="s">
        <v>492</v>
      </c>
    </row>
    <row r="3" spans="1:3">
      <c r="A3" s="18" t="n">
        <v>1</v>
      </c>
      <c r="B3" s="3" t="s">
        <v>596</v>
      </c>
      <c r="C3" s="3" t="s">
        <v>596</v>
      </c>
    </row>
    <row r="4" spans="1:3">
      <c r="A4" s="18" t="n">
        <v>2</v>
      </c>
      <c r="B4" s="3" t="s">
        <v>597</v>
      </c>
      <c r="C4" s="3" t="s">
        <v>597</v>
      </c>
    </row>
    <row r="5" spans="1:3">
      <c r="A5" s="18" t="n">
        <v>3</v>
      </c>
      <c r="B5" s="3" t="s">
        <v>598</v>
      </c>
      <c r="C5" s="3" t="s">
        <v>598</v>
      </c>
    </row>
    <row r="6" spans="1:3">
      <c r="A6" s="18" t="n">
        <v>4</v>
      </c>
      <c r="B6" s="3" t="s">
        <v>599</v>
      </c>
      <c r="C6" s="3" t="s">
        <v>599</v>
      </c>
    </row>
    <row r="7" spans="1:3">
      <c r="A7" s="18" t="n">
        <v>5</v>
      </c>
      <c r="B7" s="3" t="s">
        <v>443</v>
      </c>
      <c r="C7" s="3" t="s">
        <v>443</v>
      </c>
    </row>
    <row r="8" spans="1:3">
      <c r="A8" s="18" t="n">
        <v>6</v>
      </c>
      <c r="B8" s="3" t="s">
        <v>443</v>
      </c>
      <c r="C8" s="3" t="s">
        <v>443</v>
      </c>
    </row>
    <row r="9" spans="1:3">
      <c r="A9" s="18" t="n">
        <v>7</v>
      </c>
      <c r="B9" s="3" t="s">
        <v>600</v>
      </c>
      <c r="C9" s="3" t="s">
        <v>600</v>
      </c>
    </row>
    <row r="10" spans="1:3">
      <c r="A10" s="18" t="n">
        <v>8</v>
      </c>
      <c r="B10" s="3" t="s">
        <v>601</v>
      </c>
      <c r="C10" s="3" t="s">
        <v>601</v>
      </c>
    </row>
    <row r="11" spans="1:3">
      <c r="A11" s="18" t="n">
        <v>9</v>
      </c>
      <c r="B11" s="3" t="s">
        <v>601</v>
      </c>
      <c r="C11" s="3" t="s">
        <v>601</v>
      </c>
    </row>
    <row r="12" spans="1:3">
      <c r="A12" s="18" t="n">
        <v>10</v>
      </c>
      <c r="B12" s="3" t="s">
        <v>600</v>
      </c>
      <c r="C12" s="3" t="s">
        <v>600</v>
      </c>
    </row>
    <row r="13" spans="1:3">
      <c r="A13" s="18" t="n">
        <v>11</v>
      </c>
      <c r="B13" s="3" t="s">
        <v>602</v>
      </c>
      <c r="C13" s="3" t="s">
        <v>602</v>
      </c>
    </row>
    <row r="14" spans="1:3">
      <c r="A14" s="18" t="n">
        <v>12</v>
      </c>
      <c r="B14" s="3" t="s">
        <v>602</v>
      </c>
      <c r="C14" s="3" t="s">
        <v>602</v>
      </c>
    </row>
    <row r="15" spans="1:3">
      <c r="A15" s="18" t="n">
        <v>13</v>
      </c>
      <c r="B15" s="3" t="s">
        <v>603</v>
      </c>
      <c r="C15" s="3" t="s">
        <v>603</v>
      </c>
    </row>
    <row r="16" spans="1:3">
      <c r="A16" s="18" t="n">
        <v>14</v>
      </c>
      <c r="B16" s="3" t="s">
        <v>443</v>
      </c>
      <c r="C16" s="3" t="s">
        <v>443</v>
      </c>
    </row>
    <row r="17" spans="1:3">
      <c r="A17" s="18" t="n">
        <v>15</v>
      </c>
      <c r="B17" s="4" t="n">
        <v>1000000</v>
      </c>
      <c r="C17" s="4" t="n">
        <v>1000000</v>
      </c>
    </row>
    <row r="18" spans="1:3">
      <c r="A18" s="18" t="n">
        <v>16</v>
      </c>
      <c r="B18" s="5" t="n">
        <v>12800</v>
      </c>
    </row>
    <row r="19" spans="1:3">
      <c r="A19" s="18" t="n">
        <v>17</v>
      </c>
      <c r="B19" s="5" t="n">
        <v>138</v>
      </c>
    </row>
    <row r="20" spans="1:3">
      <c r="A20" s="18" t="n">
        <v>18</v>
      </c>
      <c r="B20" s="4" t="n">
        <v>382</v>
      </c>
      <c r="C20" s="4" t="n">
        <v>382</v>
      </c>
    </row>
    <row r="21" spans="1:3">
      <c r="A21" s="18" t="n">
        <v>19</v>
      </c>
      <c r="B21" s="5" t="n">
        <v>276</v>
      </c>
    </row>
    <row r="22" spans="1:3">
      <c r="A22" s="18" t="n">
        <v>20</v>
      </c>
      <c r="B22" s="4" t="n">
        <v>5800</v>
      </c>
    </row>
    <row r="23" spans="1:3">
      <c r="A23" s="18" t="n">
        <v>21</v>
      </c>
      <c r="B23" s="5" t="n">
        <v>15800</v>
      </c>
    </row>
    <row r="24" spans="1:3">
      <c r="A24" s="3" t="s">
        <v>604</v>
      </c>
      <c r="C24" s="12" t="n">
        <v>13.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6"/>
  </cols>
  <sheetData>
    <row r="1" spans="1:2">
      <c r="A1" s="1" t="s">
        <v>605</v>
      </c>
      <c r="B1" s="2" t="s">
        <v>1</v>
      </c>
    </row>
    <row r="2" spans="1:2">
      <c r="B2" s="2" t="s">
        <v>2</v>
      </c>
    </row>
    <row r="3" spans="1:2">
      <c r="A3" s="3" t="s">
        <v>606</v>
      </c>
      <c r="B3" s="3" t="s">
        <v>42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0"/>
    <col customWidth="1" max="2" min="2" width="31"/>
  </cols>
  <sheetData>
    <row r="1" spans="1:2">
      <c r="A1" s="1" t="s">
        <v>607</v>
      </c>
      <c r="B1" s="2" t="s">
        <v>1</v>
      </c>
    </row>
    <row r="2" spans="1:2">
      <c r="B2" s="2" t="s">
        <v>608</v>
      </c>
    </row>
    <row r="3" spans="1:2">
      <c r="A3" s="3" t="s">
        <v>609</v>
      </c>
      <c r="B3" s="4" t="n">
        <v>70700</v>
      </c>
    </row>
    <row r="4" spans="1:2">
      <c r="A4" s="3" t="s">
        <v>610</v>
      </c>
      <c r="B4" s="4" t="n">
        <v>1000000</v>
      </c>
    </row>
    <row r="5" spans="1:2">
      <c r="A5" s="3" t="s">
        <v>611</v>
      </c>
      <c r="B5" s="5" t="n">
        <v>1200000</v>
      </c>
    </row>
    <row r="6" spans="1:2">
      <c r="A6" s="3" t="s">
        <v>612</v>
      </c>
      <c r="B6" s="4" t="n">
        <v>600000</v>
      </c>
    </row>
    <row r="7" spans="1:2">
      <c r="A7" s="3" t="s">
        <v>613</v>
      </c>
      <c r="B7" s="5" t="n">
        <v>700000</v>
      </c>
    </row>
    <row r="8" spans="1:2">
      <c r="A8" s="3" t="s">
        <v>614</v>
      </c>
      <c r="B8" s="5" t="n">
        <v>500000</v>
      </c>
    </row>
    <row r="9" spans="1:2">
      <c r="A9" s="3" t="s">
        <v>615</v>
      </c>
      <c r="B9" s="4" t="n">
        <v>80128</v>
      </c>
    </row>
    <row r="10" spans="1:2">
      <c r="A10" s="3" t="s">
        <v>616</v>
      </c>
      <c r="B10" s="4" t="n">
        <v>80128</v>
      </c>
    </row>
    <row r="11" spans="1:2">
      <c r="A11" s="3" t="s">
        <v>617</v>
      </c>
      <c r="B11" s="5" t="n">
        <v>5000000</v>
      </c>
    </row>
    <row r="12" spans="1:2">
      <c r="A12" s="3" t="s">
        <v>618</v>
      </c>
      <c r="B12" s="5" t="n">
        <v>16000000</v>
      </c>
    </row>
    <row r="13" spans="1:2">
      <c r="A13" s="3" t="s">
        <v>619</v>
      </c>
      <c r="B13" s="4" t="n">
        <v>100000</v>
      </c>
    </row>
    <row r="14" spans="1:2">
      <c r="A14" s="3" t="s">
        <v>620</v>
      </c>
      <c r="B14" s="4" t="n">
        <v>25000</v>
      </c>
    </row>
    <row r="15" spans="1:2">
      <c r="A15" s="3" t="s">
        <v>621</v>
      </c>
      <c r="B15" s="4" t="n">
        <v>75000</v>
      </c>
    </row>
    <row r="16" spans="1:2">
      <c r="A16" s="3" t="s">
        <v>622</v>
      </c>
      <c r="B16" s="4" t="n">
        <v>15</v>
      </c>
    </row>
    <row r="17" spans="1:2">
      <c r="A17" s="3" t="s">
        <v>623</v>
      </c>
      <c r="B17" s="5" t="n">
        <v>749900</v>
      </c>
    </row>
    <row r="18" spans="1:2">
      <c r="A18" s="3" t="s">
        <v>624</v>
      </c>
      <c r="B18" s="4" t="n">
        <v>10</v>
      </c>
    </row>
    <row r="19" spans="1:2">
      <c r="A19" s="3" t="s">
        <v>625</v>
      </c>
      <c r="B19" s="4" t="n">
        <v>408454</v>
      </c>
    </row>
    <row r="20" spans="1:2">
      <c r="A20" s="3" t="s">
        <v>626</v>
      </c>
      <c r="B20" s="8" t="n">
        <v>6.24</v>
      </c>
    </row>
    <row r="21" spans="1:2">
      <c r="A21" s="3" t="s">
        <v>627</v>
      </c>
      <c r="B21" s="10" t="n">
        <v>0.2</v>
      </c>
    </row>
    <row r="22" spans="1:2">
      <c r="A22" s="3" t="s">
        <v>628</v>
      </c>
      <c r="B22" s="5" t="n">
        <v>720000</v>
      </c>
    </row>
    <row r="23" spans="1:2">
      <c r="A23" s="3" t="s">
        <v>629</v>
      </c>
      <c r="B23" s="3" t="s">
        <v>424</v>
      </c>
    </row>
    <row r="24" spans="1:2">
      <c r="A24" s="3" t="s">
        <v>630</v>
      </c>
      <c r="B24" s="4" t="n">
        <v>40064</v>
      </c>
    </row>
    <row r="25" spans="1:2">
      <c r="A25" s="3" t="s">
        <v>631</v>
      </c>
      <c r="B25" s="8" t="n">
        <v>6.24</v>
      </c>
    </row>
    <row r="26" spans="1:2">
      <c r="A26" s="3" t="s">
        <v>632</v>
      </c>
      <c r="B26" s="4" t="n">
        <v>650000</v>
      </c>
    </row>
    <row r="27" spans="1:2">
      <c r="A27" s="3" t="s">
        <v>633</v>
      </c>
      <c r="B27" s="4" t="n">
        <v>6480000</v>
      </c>
    </row>
    <row r="28" spans="1:2">
      <c r="A28" s="3" t="s">
        <v>634</v>
      </c>
      <c r="B28" s="11" t="n">
        <v>6.24</v>
      </c>
    </row>
    <row r="29" spans="1:2">
      <c r="A29" s="3" t="s">
        <v>635</v>
      </c>
      <c r="B29" s="8" t="n">
        <v>6.24</v>
      </c>
    </row>
    <row r="30" spans="1:2">
      <c r="A30" s="3" t="s">
        <v>636</v>
      </c>
      <c r="B30" s="4" t="n">
        <v>1087960</v>
      </c>
    </row>
    <row r="31" spans="1:2">
      <c r="A31" s="3" t="s">
        <v>637</v>
      </c>
      <c r="B31" s="4" t="n">
        <v>1087960</v>
      </c>
    </row>
    <row r="32" spans="1:2">
      <c r="A32" s="3" t="s">
        <v>638</v>
      </c>
      <c r="B32" s="8" t="n">
        <v>6.2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v>
      </c>
      <c r="B1" s="2" t="s">
        <v>1</v>
      </c>
    </row>
    <row r="2" spans="1:3">
      <c r="B2" s="2" t="s">
        <v>2</v>
      </c>
      <c r="C2" s="2" t="s">
        <v>31</v>
      </c>
    </row>
    <row r="3" spans="1:3">
      <c r="A3" s="6" t="s">
        <v>135</v>
      </c>
    </row>
    <row r="4" spans="1:3">
      <c r="A4" s="3" t="s">
        <v>104</v>
      </c>
      <c r="B4" s="5" t="n">
        <v>-12367</v>
      </c>
      <c r="C4" s="5" t="n">
        <v>-11113</v>
      </c>
    </row>
    <row r="5" spans="1:3">
      <c r="A5" s="6" t="s">
        <v>136</v>
      </c>
    </row>
    <row r="6" spans="1:3">
      <c r="A6" s="3" t="s">
        <v>137</v>
      </c>
      <c r="B6" s="4" t="n">
        <v>3364</v>
      </c>
      <c r="C6" s="4" t="n">
        <v>2869</v>
      </c>
    </row>
    <row r="7" spans="1:3">
      <c r="A7" s="3" t="s">
        <v>138</v>
      </c>
      <c r="B7" s="4" t="n">
        <v>1214</v>
      </c>
      <c r="C7" s="4" t="n">
        <v>123</v>
      </c>
    </row>
    <row r="8" spans="1:3">
      <c r="A8" s="3" t="s">
        <v>139</v>
      </c>
      <c r="B8" s="4" t="n">
        <v>0</v>
      </c>
      <c r="C8" s="4" t="n">
        <v>229</v>
      </c>
    </row>
    <row r="9" spans="1:3">
      <c r="A9" s="3" t="s">
        <v>140</v>
      </c>
      <c r="B9" s="4" t="n">
        <v>2598</v>
      </c>
      <c r="C9" s="4" t="n">
        <v>2923</v>
      </c>
    </row>
    <row r="10" spans="1:3">
      <c r="A10" s="3" t="s">
        <v>141</v>
      </c>
      <c r="B10" s="4" t="n">
        <v>-826</v>
      </c>
      <c r="C10" s="4" t="n">
        <v>187</v>
      </c>
    </row>
    <row r="11" spans="1:3">
      <c r="A11" s="3" t="s">
        <v>142</v>
      </c>
      <c r="B11" s="4" t="n">
        <v>-192</v>
      </c>
      <c r="C11" s="4" t="n">
        <v>-84</v>
      </c>
    </row>
    <row r="12" spans="1:3">
      <c r="A12" s="3" t="s">
        <v>143</v>
      </c>
      <c r="B12" s="4" t="n">
        <v>1110</v>
      </c>
      <c r="C12" s="4" t="n">
        <v>283</v>
      </c>
    </row>
    <row r="13" spans="1:3">
      <c r="A13" s="6" t="s">
        <v>144</v>
      </c>
    </row>
    <row r="14" spans="1:3">
      <c r="A14" s="3" t="s">
        <v>145</v>
      </c>
      <c r="B14" s="4" t="n">
        <v>33</v>
      </c>
      <c r="C14" s="4" t="n">
        <v>-54</v>
      </c>
    </row>
    <row r="15" spans="1:3">
      <c r="A15" s="3" t="s">
        <v>146</v>
      </c>
      <c r="B15" s="4" t="n">
        <v>-265</v>
      </c>
      <c r="C15" s="4" t="n">
        <v>-101</v>
      </c>
    </row>
    <row r="16" spans="1:3">
      <c r="A16" s="3" t="s">
        <v>147</v>
      </c>
      <c r="B16" s="4" t="n">
        <v>-3</v>
      </c>
      <c r="C16" s="4" t="n">
        <v>-17</v>
      </c>
    </row>
    <row r="17" spans="1:3">
      <c r="A17" s="3" t="s">
        <v>148</v>
      </c>
      <c r="B17" s="4" t="n">
        <v>-107</v>
      </c>
      <c r="C17" s="4" t="n">
        <v>136</v>
      </c>
    </row>
    <row r="18" spans="1:3">
      <c r="A18" s="3" t="s">
        <v>149</v>
      </c>
      <c r="B18" s="4" t="n">
        <v>-583</v>
      </c>
      <c r="C18" s="4" t="n">
        <v>0</v>
      </c>
    </row>
    <row r="19" spans="1:3">
      <c r="A19" s="3" t="s">
        <v>150</v>
      </c>
      <c r="B19" s="4" t="n">
        <v>-933</v>
      </c>
      <c r="C19" s="4" t="n">
        <v>1079</v>
      </c>
    </row>
    <row r="20" spans="1:3">
      <c r="A20" s="3" t="s">
        <v>151</v>
      </c>
      <c r="B20" s="4" t="n">
        <v>92</v>
      </c>
      <c r="C20" s="4" t="n">
        <v>399</v>
      </c>
    </row>
    <row r="21" spans="1:3">
      <c r="A21" s="3" t="s">
        <v>152</v>
      </c>
      <c r="B21" s="4" t="n">
        <v>1142</v>
      </c>
      <c r="C21" s="4" t="n">
        <v>352</v>
      </c>
    </row>
    <row r="22" spans="1:3">
      <c r="A22" s="3" t="s">
        <v>153</v>
      </c>
      <c r="B22" s="4" t="n">
        <v>1044</v>
      </c>
      <c r="C22" s="4" t="n">
        <v>53</v>
      </c>
    </row>
    <row r="23" spans="1:3">
      <c r="A23" s="3" t="s">
        <v>154</v>
      </c>
      <c r="B23" s="4" t="n">
        <v>2156</v>
      </c>
      <c r="C23" s="4" t="n">
        <v>499</v>
      </c>
    </row>
    <row r="24" spans="1:3">
      <c r="A24" s="3" t="s">
        <v>155</v>
      </c>
      <c r="B24" s="4" t="n">
        <v>-1310</v>
      </c>
      <c r="C24" s="4" t="n">
        <v>-1546</v>
      </c>
    </row>
    <row r="25" spans="1:3">
      <c r="A25" s="3" t="s">
        <v>156</v>
      </c>
      <c r="B25" s="4" t="n">
        <v>-3833</v>
      </c>
      <c r="C25" s="4" t="n">
        <v>-3783</v>
      </c>
    </row>
    <row r="26" spans="1:3">
      <c r="A26" s="6" t="s">
        <v>157</v>
      </c>
    </row>
    <row r="27" spans="1:3">
      <c r="A27" s="3" t="s">
        <v>158</v>
      </c>
      <c r="B27" s="4" t="n">
        <v>-975</v>
      </c>
      <c r="C27" s="4" t="n">
        <v>-1425</v>
      </c>
    </row>
    <row r="28" spans="1:3">
      <c r="A28" s="3" t="s">
        <v>159</v>
      </c>
      <c r="B28" s="4" t="n">
        <v>-2429</v>
      </c>
      <c r="C28" s="4" t="n">
        <v>-111</v>
      </c>
    </row>
    <row r="29" spans="1:3">
      <c r="A29" s="3" t="s">
        <v>160</v>
      </c>
      <c r="B29" s="4" t="n">
        <v>-3404</v>
      </c>
      <c r="C29" s="4" t="n">
        <v>-1536</v>
      </c>
    </row>
    <row r="30" spans="1:3">
      <c r="A30" s="6" t="s">
        <v>161</v>
      </c>
    </row>
    <row r="31" spans="1:3">
      <c r="A31" s="3" t="s">
        <v>162</v>
      </c>
      <c r="B31" s="4" t="n">
        <v>-21</v>
      </c>
      <c r="C31" s="4" t="n">
        <v>21</v>
      </c>
    </row>
    <row r="32" spans="1:3">
      <c r="A32" s="3" t="s">
        <v>163</v>
      </c>
      <c r="B32" s="4" t="n">
        <v>5297</v>
      </c>
      <c r="C32" s="4" t="n">
        <v>1488</v>
      </c>
    </row>
    <row r="33" spans="1:3">
      <c r="A33" s="3" t="s">
        <v>164</v>
      </c>
      <c r="B33" s="4" t="n">
        <v>0</v>
      </c>
      <c r="C33" s="4" t="n">
        <v>1121</v>
      </c>
    </row>
    <row r="34" spans="1:3">
      <c r="A34" s="3" t="s">
        <v>165</v>
      </c>
      <c r="B34" s="4" t="n">
        <v>2349</v>
      </c>
      <c r="C34" s="4" t="n">
        <v>0</v>
      </c>
    </row>
    <row r="35" spans="1:3">
      <c r="A35" s="3" t="s">
        <v>166</v>
      </c>
      <c r="B35" s="4" t="n">
        <v>-1108</v>
      </c>
      <c r="C35" s="4" t="n">
        <v>-2106</v>
      </c>
    </row>
    <row r="36" spans="1:3">
      <c r="A36" s="3" t="s">
        <v>167</v>
      </c>
      <c r="B36" s="4" t="n">
        <v>-4051</v>
      </c>
      <c r="C36" s="4" t="n">
        <v>0</v>
      </c>
    </row>
    <row r="37" spans="1:3">
      <c r="A37" s="3" t="s">
        <v>168</v>
      </c>
      <c r="B37" s="4" t="n">
        <v>5899</v>
      </c>
      <c r="C37" s="4" t="n">
        <v>1599</v>
      </c>
    </row>
    <row r="38" spans="1:3">
      <c r="A38" s="3" t="s">
        <v>169</v>
      </c>
      <c r="B38" s="4" t="n">
        <v>8365</v>
      </c>
      <c r="C38" s="4" t="n">
        <v>2123</v>
      </c>
    </row>
    <row r="39" spans="1:3">
      <c r="A39" s="3" t="s">
        <v>170</v>
      </c>
      <c r="B39" s="4" t="n">
        <v>1128</v>
      </c>
      <c r="C39" s="4" t="n">
        <v>-3196</v>
      </c>
    </row>
    <row r="40" spans="1:3">
      <c r="A40" s="3" t="s">
        <v>171</v>
      </c>
      <c r="B40" s="4" t="n">
        <v>1497</v>
      </c>
      <c r="C40" s="4" t="n">
        <v>-81</v>
      </c>
    </row>
    <row r="41" spans="1:3">
      <c r="A41" s="3" t="s">
        <v>172</v>
      </c>
      <c r="B41" s="4" t="n">
        <v>891</v>
      </c>
      <c r="C41" s="4" t="n">
        <v>4168</v>
      </c>
    </row>
    <row r="42" spans="1:3">
      <c r="A42" s="3" t="s">
        <v>173</v>
      </c>
      <c r="B42" s="4" t="n">
        <v>3519</v>
      </c>
      <c r="C42" s="4" t="n">
        <v>891</v>
      </c>
    </row>
    <row r="43" spans="1:3">
      <c r="A43" s="6" t="s">
        <v>174</v>
      </c>
    </row>
    <row r="44" spans="1:3">
      <c r="A44" s="3" t="s">
        <v>175</v>
      </c>
      <c r="B44" s="4" t="n">
        <v>1277</v>
      </c>
      <c r="C44" s="4" t="n">
        <v>1028</v>
      </c>
    </row>
    <row r="45" spans="1:3">
      <c r="A45" s="3" t="s">
        <v>176</v>
      </c>
      <c r="B45" s="4" t="n">
        <v>0</v>
      </c>
      <c r="C45" s="4" t="n">
        <v>21458</v>
      </c>
    </row>
    <row r="46" spans="1:3">
      <c r="A46" s="3" t="s">
        <v>177</v>
      </c>
      <c r="B46" s="5" t="n">
        <v>903</v>
      </c>
      <c r="C46" s="5" t="n">
        <v>10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639</v>
      </c>
      <c r="B1" s="2" t="s">
        <v>1</v>
      </c>
    </row>
    <row r="2" spans="1:2">
      <c r="B2" s="2" t="s">
        <v>2</v>
      </c>
    </row>
    <row r="3" spans="1:2">
      <c r="A3" s="3" t="s">
        <v>640</v>
      </c>
      <c r="B3" s="4" t="n">
        <v>20</v>
      </c>
    </row>
    <row r="4" spans="1:2">
      <c r="A4" s="3" t="s">
        <v>641</v>
      </c>
      <c r="B4" s="4" t="n">
        <v>5</v>
      </c>
    </row>
    <row r="5" spans="1:2">
      <c r="A5" s="3" t="s">
        <v>642</v>
      </c>
      <c r="B5" s="4" t="n">
        <v>3</v>
      </c>
    </row>
    <row r="6" spans="1:2">
      <c r="A6" s="3" t="s">
        <v>643</v>
      </c>
      <c r="B6" s="4" t="n">
        <v>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644</v>
      </c>
      <c r="B1" s="2" t="s">
        <v>1</v>
      </c>
    </row>
    <row r="2" spans="1:2">
      <c r="B2" s="2" t="s">
        <v>2</v>
      </c>
    </row>
    <row r="3" spans="1:2">
      <c r="A3" s="3" t="s">
        <v>645</v>
      </c>
      <c r="B3" s="11" t="n">
        <v>7.75</v>
      </c>
    </row>
    <row r="4" spans="1:2">
      <c r="A4" s="3" t="s">
        <v>646</v>
      </c>
      <c r="B4" s="11" t="n">
        <v>9.75</v>
      </c>
    </row>
    <row r="5" spans="1:2">
      <c r="A5" s="3" t="s">
        <v>647</v>
      </c>
      <c r="B5" s="11" t="n">
        <v>11.7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48</v>
      </c>
      <c r="B1" s="2" t="s">
        <v>1</v>
      </c>
    </row>
    <row r="2" spans="1:4">
      <c r="B2" s="2" t="s">
        <v>2</v>
      </c>
      <c r="C2" s="2" t="s">
        <v>31</v>
      </c>
      <c r="D2" s="2" t="s">
        <v>649</v>
      </c>
    </row>
    <row r="3" spans="1:4">
      <c r="A3" s="3" t="s">
        <v>650</v>
      </c>
      <c r="B3" s="5" t="n">
        <v>76</v>
      </c>
    </row>
    <row r="4" spans="1:4">
      <c r="A4" s="3" t="s">
        <v>651</v>
      </c>
      <c r="B4" s="4" t="n">
        <v>16914000</v>
      </c>
      <c r="C4" s="5" t="n">
        <v>14500000</v>
      </c>
    </row>
    <row r="5" spans="1:4">
      <c r="A5" s="3" t="s">
        <v>652</v>
      </c>
      <c r="B5" s="4" t="n">
        <v>0</v>
      </c>
    </row>
    <row r="6" spans="1:4">
      <c r="A6" s="3" t="s">
        <v>653</v>
      </c>
      <c r="B6" s="4" t="n">
        <v>14576</v>
      </c>
    </row>
    <row r="7" spans="1:4">
      <c r="A7" s="3" t="s">
        <v>654</v>
      </c>
      <c r="B7" s="4" t="n">
        <v>5229000</v>
      </c>
      <c r="C7" s="4" t="n">
        <v>6490000</v>
      </c>
    </row>
    <row r="8" spans="1:4">
      <c r="A8" s="3" t="s">
        <v>655</v>
      </c>
      <c r="B8" s="4" t="n">
        <v>-76</v>
      </c>
    </row>
    <row r="9" spans="1:4">
      <c r="A9" s="3" t="s">
        <v>656</v>
      </c>
      <c r="B9" s="4" t="n">
        <v>22143000</v>
      </c>
      <c r="C9" s="4" t="n">
        <v>20990000</v>
      </c>
    </row>
    <row r="10" spans="1:4">
      <c r="A10" s="3" t="s">
        <v>657</v>
      </c>
      <c r="B10" s="4" t="n">
        <v>14500</v>
      </c>
    </row>
    <row r="11" spans="1:4">
      <c r="A11" s="3" t="s">
        <v>658</v>
      </c>
      <c r="B11" s="4" t="n">
        <v>1843</v>
      </c>
    </row>
    <row r="12" spans="1:4">
      <c r="A12" s="3" t="s">
        <v>78</v>
      </c>
      <c r="B12" s="4" t="n">
        <v>-44120000</v>
      </c>
      <c r="C12" s="4" t="n">
        <v>-31753000</v>
      </c>
    </row>
    <row r="13" spans="1:4">
      <c r="A13" s="3" t="s">
        <v>659</v>
      </c>
      <c r="B13" s="4" t="n">
        <v>-1843</v>
      </c>
    </row>
    <row r="14" spans="1:4">
      <c r="A14" s="3" t="s">
        <v>660</v>
      </c>
      <c r="B14" s="4" t="n">
        <v>14123000</v>
      </c>
      <c r="C14" s="5" t="n">
        <v>12497000</v>
      </c>
      <c r="D14" s="5" t="n">
        <v>-6440000</v>
      </c>
    </row>
    <row r="15" spans="1:4">
      <c r="A15" s="3" t="s">
        <v>661</v>
      </c>
      <c r="B15" s="4" t="n">
        <v>0</v>
      </c>
    </row>
    <row r="16" spans="1:4">
      <c r="A16" s="3" t="s">
        <v>662</v>
      </c>
      <c r="B16" s="4" t="n">
        <v>8333</v>
      </c>
    </row>
    <row r="17" spans="1:4">
      <c r="A17" s="3" t="s">
        <v>663</v>
      </c>
      <c r="B17" s="4" t="n">
        <v>-1843</v>
      </c>
    </row>
    <row r="18" spans="1:4">
      <c r="A18" s="3" t="s">
        <v>664</v>
      </c>
      <c r="B18" s="4" t="n">
        <v>6490</v>
      </c>
    </row>
    <row r="19" spans="1:4">
      <c r="A19" s="3" t="s">
        <v>665</v>
      </c>
      <c r="B19" s="4" t="n">
        <v>22909</v>
      </c>
    </row>
    <row r="20" spans="1:4">
      <c r="A20" s="3" t="s">
        <v>666</v>
      </c>
      <c r="B20" s="4" t="n">
        <v>-1919</v>
      </c>
    </row>
    <row r="21" spans="1:4">
      <c r="A21" s="3" t="s">
        <v>667</v>
      </c>
      <c r="B21" s="4" t="n">
        <v>20990</v>
      </c>
    </row>
    <row r="22" spans="1:4">
      <c r="A22" s="3" t="s">
        <v>668</v>
      </c>
      <c r="B22" s="4" t="n">
        <v>41605</v>
      </c>
    </row>
    <row r="23" spans="1:4">
      <c r="A23" s="3" t="s">
        <v>669</v>
      </c>
      <c r="B23" s="4" t="n">
        <v>3838</v>
      </c>
    </row>
    <row r="24" spans="1:4">
      <c r="A24" s="3" t="s">
        <v>670</v>
      </c>
      <c r="B24" s="4" t="n">
        <v>45443</v>
      </c>
    </row>
    <row r="25" spans="1:4">
      <c r="A25" s="3" t="s">
        <v>671</v>
      </c>
      <c r="B25" s="4" t="n">
        <v>-29834</v>
      </c>
    </row>
    <row r="26" spans="1:4">
      <c r="A26" s="3" t="s">
        <v>672</v>
      </c>
      <c r="B26" s="4" t="n">
        <v>-1919</v>
      </c>
    </row>
    <row r="27" spans="1:4">
      <c r="A27" s="3" t="s">
        <v>673</v>
      </c>
      <c r="B27" s="4" t="n">
        <v>-31753</v>
      </c>
    </row>
    <row r="28" spans="1:4">
      <c r="A28" s="3" t="s">
        <v>674</v>
      </c>
      <c r="B28" s="4" t="n">
        <v>10578</v>
      </c>
    </row>
    <row r="29" spans="1:4">
      <c r="A29" s="3" t="s">
        <v>675</v>
      </c>
      <c r="B29" s="4" t="n">
        <v>1919</v>
      </c>
    </row>
    <row r="30" spans="1:4">
      <c r="A30" s="3" t="s">
        <v>676</v>
      </c>
      <c r="B30" s="5" t="n">
        <v>1249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77</v>
      </c>
      <c r="B1" s="2" t="s">
        <v>1</v>
      </c>
    </row>
    <row r="2" spans="1:3">
      <c r="B2" s="2" t="s">
        <v>2</v>
      </c>
      <c r="C2" s="2" t="s">
        <v>31</v>
      </c>
    </row>
    <row r="3" spans="1:3">
      <c r="A3" s="3" t="s">
        <v>678</v>
      </c>
      <c r="B3" s="5" t="n">
        <v>2447000</v>
      </c>
      <c r="C3" s="5" t="n">
        <v>1260000</v>
      </c>
    </row>
    <row r="4" spans="1:3">
      <c r="A4" s="3" t="s">
        <v>679</v>
      </c>
      <c r="B4" s="4" t="n">
        <v>1919</v>
      </c>
    </row>
    <row r="5" spans="1:3">
      <c r="A5" s="3" t="s">
        <v>96</v>
      </c>
      <c r="B5" s="4" t="n">
        <v>13677000</v>
      </c>
      <c r="C5" s="4" t="n">
        <v>12660000</v>
      </c>
    </row>
    <row r="6" spans="1:3">
      <c r="A6" s="3" t="s">
        <v>680</v>
      </c>
      <c r="B6" s="4" t="n">
        <v>1260</v>
      </c>
    </row>
    <row r="7" spans="1:3">
      <c r="A7" s="3" t="s">
        <v>98</v>
      </c>
      <c r="B7" s="4" t="n">
        <v>12367000</v>
      </c>
      <c r="C7" s="5" t="n">
        <v>11113000</v>
      </c>
    </row>
    <row r="8" spans="1:3">
      <c r="A8" s="3" t="s">
        <v>681</v>
      </c>
      <c r="B8" s="4" t="n">
        <v>10741</v>
      </c>
    </row>
    <row r="9" spans="1:3">
      <c r="A9" s="3" t="s">
        <v>682</v>
      </c>
      <c r="B9" s="4" t="n">
        <v>1919</v>
      </c>
    </row>
    <row r="10" spans="1:3">
      <c r="A10" s="3" t="s">
        <v>683</v>
      </c>
      <c r="B10" s="4" t="n">
        <v>12660</v>
      </c>
    </row>
    <row r="11" spans="1:3">
      <c r="A11" s="3" t="s">
        <v>684</v>
      </c>
      <c r="B11" s="4" t="n">
        <v>9194</v>
      </c>
    </row>
    <row r="12" spans="1:3">
      <c r="A12" s="3" t="s">
        <v>685</v>
      </c>
      <c r="B12" s="4" t="n">
        <v>1919</v>
      </c>
    </row>
    <row r="13" spans="1:3">
      <c r="A13" s="3" t="s">
        <v>686</v>
      </c>
      <c r="B13" s="5" t="n">
        <v>1111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87</v>
      </c>
      <c r="B1" s="2" t="s">
        <v>1</v>
      </c>
    </row>
    <row r="2" spans="1:3">
      <c r="B2" s="2" t="s">
        <v>2</v>
      </c>
      <c r="C2" s="2" t="s">
        <v>31</v>
      </c>
    </row>
    <row r="3" spans="1:3">
      <c r="A3" s="3" t="s">
        <v>688</v>
      </c>
      <c r="B3" s="5" t="n">
        <v>10089000</v>
      </c>
      <c r="C3" s="5" t="n">
        <v>6397000</v>
      </c>
    </row>
    <row r="4" spans="1:3">
      <c r="A4" s="3" t="s">
        <v>689</v>
      </c>
      <c r="B4" s="4" t="n">
        <v>11484</v>
      </c>
    </row>
    <row r="5" spans="1:3">
      <c r="A5" s="3" t="s">
        <v>690</v>
      </c>
      <c r="B5" s="4" t="n">
        <v>-6807000</v>
      </c>
      <c r="C5" s="4" t="n">
        <v>-7657000</v>
      </c>
    </row>
    <row r="6" spans="1:3">
      <c r="A6" s="3" t="s">
        <v>691</v>
      </c>
      <c r="B6" s="4" t="n">
        <v>0</v>
      </c>
    </row>
    <row r="7" spans="1:3">
      <c r="A7" s="3" t="s">
        <v>692</v>
      </c>
      <c r="B7" s="4" t="n">
        <v>3282000</v>
      </c>
      <c r="C7" s="4" t="n">
        <v>-1260000</v>
      </c>
    </row>
    <row r="8" spans="1:3">
      <c r="A8" s="3" t="s">
        <v>693</v>
      </c>
      <c r="B8" s="4" t="n">
        <v>-1395</v>
      </c>
    </row>
    <row r="9" spans="1:3">
      <c r="A9" s="3" t="s">
        <v>694</v>
      </c>
      <c r="B9" s="4" t="n">
        <v>-2478000</v>
      </c>
      <c r="C9" s="4" t="n">
        <v>-2157000</v>
      </c>
    </row>
    <row r="10" spans="1:3">
      <c r="A10" s="3" t="s">
        <v>695</v>
      </c>
      <c r="B10" s="4" t="n">
        <v>10089</v>
      </c>
    </row>
    <row r="11" spans="1:3">
      <c r="A11" s="3" t="s">
        <v>696</v>
      </c>
      <c r="B11" s="4" t="n">
        <v>-6356</v>
      </c>
    </row>
    <row r="12" spans="1:3">
      <c r="A12" s="3" t="s">
        <v>697</v>
      </c>
      <c r="B12" s="4" t="n">
        <v>-11230000</v>
      </c>
      <c r="C12" s="4" t="n">
        <v>-11400000</v>
      </c>
    </row>
    <row r="13" spans="1:3">
      <c r="A13" s="3" t="s">
        <v>698</v>
      </c>
      <c r="B13" s="4" t="n">
        <v>638</v>
      </c>
    </row>
    <row r="14" spans="1:3">
      <c r="A14" s="3" t="s">
        <v>699</v>
      </c>
      <c r="B14" s="4" t="n">
        <v>-2598000</v>
      </c>
      <c r="C14" s="4" t="n">
        <v>-2923000</v>
      </c>
    </row>
    <row r="15" spans="1:3">
      <c r="A15" s="3" t="s">
        <v>700</v>
      </c>
      <c r="B15" s="4" t="n">
        <v>-5718</v>
      </c>
    </row>
    <row r="16" spans="1:3">
      <c r="A16" s="3" t="s">
        <v>701</v>
      </c>
      <c r="B16" s="4" t="n">
        <v>5128</v>
      </c>
    </row>
    <row r="17" spans="1:3">
      <c r="A17" s="3" t="s">
        <v>702</v>
      </c>
      <c r="B17" s="4" t="n">
        <v>0</v>
      </c>
    </row>
    <row r="18" spans="1:3">
      <c r="A18" s="3" t="s">
        <v>703</v>
      </c>
      <c r="B18" s="4" t="n">
        <v>-757</v>
      </c>
    </row>
    <row r="19" spans="1:3">
      <c r="A19" s="3" t="s">
        <v>704</v>
      </c>
      <c r="B19" s="4" t="n">
        <v>4371</v>
      </c>
    </row>
    <row r="20" spans="1:3">
      <c r="A20" s="3" t="s">
        <v>705</v>
      </c>
      <c r="B20" s="4" t="n">
        <v>-2517</v>
      </c>
    </row>
    <row r="21" spans="1:3">
      <c r="A21" s="3" t="s">
        <v>706</v>
      </c>
      <c r="B21" s="4" t="n">
        <v>757</v>
      </c>
    </row>
    <row r="22" spans="1:3">
      <c r="A22" s="3" t="s">
        <v>707</v>
      </c>
      <c r="B22" s="4" t="n">
        <v>-1760</v>
      </c>
    </row>
    <row r="23" spans="1:3">
      <c r="A23" s="3" t="s">
        <v>708</v>
      </c>
      <c r="B23" s="4" t="n">
        <v>-4699</v>
      </c>
    </row>
    <row r="24" spans="1:3">
      <c r="A24" s="3" t="s">
        <v>709</v>
      </c>
      <c r="B24" s="4" t="n">
        <v>-3335</v>
      </c>
    </row>
    <row r="25" spans="1:3">
      <c r="A25" s="3" t="s">
        <v>710</v>
      </c>
      <c r="B25" s="4" t="n">
        <v>-8034</v>
      </c>
    </row>
    <row r="26" spans="1:3">
      <c r="A26" s="3" t="s">
        <v>711</v>
      </c>
      <c r="B26" s="4" t="n">
        <v>429</v>
      </c>
    </row>
    <row r="27" spans="1:3">
      <c r="A27" s="3" t="s">
        <v>712</v>
      </c>
      <c r="B27" s="4" t="n">
        <v>-5852</v>
      </c>
    </row>
    <row r="28" spans="1:3">
      <c r="A28" s="3" t="s">
        <v>713</v>
      </c>
      <c r="B28" s="4" t="n">
        <v>0</v>
      </c>
    </row>
    <row r="29" spans="1:3">
      <c r="A29" s="3" t="s">
        <v>714</v>
      </c>
      <c r="B29" s="4" t="n">
        <v>-5423</v>
      </c>
    </row>
    <row r="30" spans="1:3">
      <c r="A30" s="3" t="s">
        <v>715</v>
      </c>
      <c r="B30" s="4" t="n">
        <v>-2720</v>
      </c>
    </row>
    <row r="31" spans="1:3">
      <c r="A31" s="3" t="s">
        <v>716</v>
      </c>
      <c r="B31" s="4" t="n">
        <v>-6</v>
      </c>
    </row>
    <row r="32" spans="1:3">
      <c r="A32" s="3" t="s">
        <v>717</v>
      </c>
      <c r="B32" s="4" t="n">
        <v>-2291</v>
      </c>
    </row>
    <row r="33" spans="1:3">
      <c r="A33" s="3" t="s">
        <v>718</v>
      </c>
      <c r="B33" s="5" t="n">
        <v>-5858</v>
      </c>
    </row>
    <row r="34" spans="1:3">
      <c r="A34" s="3" t="s">
        <v>689</v>
      </c>
      <c r="C34" s="4" t="n">
        <v>6853</v>
      </c>
    </row>
    <row r="35" spans="1:3">
      <c r="A35" s="3" t="s">
        <v>691</v>
      </c>
      <c r="C35" s="4" t="n">
        <v>0</v>
      </c>
    </row>
    <row r="36" spans="1:3">
      <c r="A36" s="3" t="s">
        <v>693</v>
      </c>
      <c r="C36" s="4" t="n">
        <v>6397</v>
      </c>
    </row>
    <row r="37" spans="1:3">
      <c r="A37" s="3" t="s">
        <v>695</v>
      </c>
      <c r="C37" s="4" t="n">
        <v>-6915</v>
      </c>
    </row>
    <row r="38" spans="1:3">
      <c r="A38" s="3" t="s">
        <v>696</v>
      </c>
      <c r="C38" s="4" t="n">
        <v>557</v>
      </c>
    </row>
    <row r="39" spans="1:3">
      <c r="A39" s="3" t="s">
        <v>698</v>
      </c>
      <c r="C39" s="4" t="n">
        <v>-6358</v>
      </c>
    </row>
    <row r="40" spans="1:3">
      <c r="A40" s="3" t="s">
        <v>700</v>
      </c>
      <c r="C40" s="4" t="n">
        <v>-62</v>
      </c>
    </row>
    <row r="41" spans="1:3">
      <c r="A41" s="3" t="s">
        <v>701</v>
      </c>
      <c r="C41" s="4" t="n">
        <v>0</v>
      </c>
    </row>
    <row r="42" spans="1:3">
      <c r="A42" s="3" t="s">
        <v>702</v>
      </c>
      <c r="C42" s="4" t="n">
        <v>101</v>
      </c>
    </row>
    <row r="43" spans="1:3">
      <c r="A43" s="3" t="s">
        <v>703</v>
      </c>
      <c r="C43" s="4" t="n">
        <v>39</v>
      </c>
    </row>
    <row r="44" spans="1:3">
      <c r="A44" s="3" t="s">
        <v>704</v>
      </c>
      <c r="C44" s="4" t="n">
        <v>-1725</v>
      </c>
    </row>
    <row r="45" spans="1:3">
      <c r="A45" s="3" t="s">
        <v>705</v>
      </c>
      <c r="C45" s="4" t="n">
        <v>-101</v>
      </c>
    </row>
    <row r="46" spans="1:3">
      <c r="A46" s="3" t="s">
        <v>706</v>
      </c>
      <c r="C46" s="4" t="n">
        <v>-1826</v>
      </c>
    </row>
    <row r="47" spans="1:3">
      <c r="A47" s="3" t="s">
        <v>707</v>
      </c>
      <c r="C47" s="4" t="n">
        <v>-2239</v>
      </c>
    </row>
    <row r="48" spans="1:3">
      <c r="A48" s="3" t="s">
        <v>708</v>
      </c>
      <c r="C48" s="4" t="n">
        <v>-1667</v>
      </c>
    </row>
    <row r="49" spans="1:3">
      <c r="A49" s="3" t="s">
        <v>709</v>
      </c>
      <c r="C49" s="4" t="n">
        <v>-3906</v>
      </c>
    </row>
    <row r="50" spans="1:3">
      <c r="A50" s="3" t="s">
        <v>710</v>
      </c>
      <c r="C50" s="4" t="n">
        <v>-2301</v>
      </c>
    </row>
    <row r="51" spans="1:3">
      <c r="A51" s="3" t="s">
        <v>711</v>
      </c>
      <c r="C51" s="4" t="n">
        <v>-3392</v>
      </c>
    </row>
    <row r="52" spans="1:3">
      <c r="A52" s="3" t="s">
        <v>712</v>
      </c>
      <c r="C52" s="4" t="n">
        <v>0</v>
      </c>
    </row>
    <row r="53" spans="1:3">
      <c r="A53" s="3" t="s">
        <v>713</v>
      </c>
      <c r="C53" s="4" t="n">
        <v>-5693</v>
      </c>
    </row>
    <row r="54" spans="1:3">
      <c r="A54" s="3" t="s">
        <v>714</v>
      </c>
      <c r="C54" s="4" t="n">
        <v>-2918</v>
      </c>
    </row>
    <row r="55" spans="1:3">
      <c r="A55" s="3" t="s">
        <v>715</v>
      </c>
      <c r="C55" s="4" t="n">
        <v>-5</v>
      </c>
    </row>
    <row r="56" spans="1:3">
      <c r="A56" s="3" t="s">
        <v>716</v>
      </c>
      <c r="C56" s="4" t="n">
        <v>-5219</v>
      </c>
    </row>
    <row r="57" spans="1:3">
      <c r="A57" s="3" t="s">
        <v>717</v>
      </c>
      <c r="C57" s="4" t="n">
        <v>-3397</v>
      </c>
    </row>
    <row r="58" spans="1:3">
      <c r="A58" s="3" t="s">
        <v>718</v>
      </c>
      <c r="C58" s="5"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19</v>
      </c>
      <c r="B1" s="2" t="s">
        <v>1</v>
      </c>
    </row>
    <row r="2" spans="1:3">
      <c r="B2" s="2" t="s">
        <v>2</v>
      </c>
      <c r="C2" s="2" t="s">
        <v>31</v>
      </c>
    </row>
    <row r="3" spans="1:3">
      <c r="A3" s="3" t="s">
        <v>720</v>
      </c>
      <c r="B3" s="5" t="n">
        <v>-8149</v>
      </c>
    </row>
    <row r="4" spans="1:3">
      <c r="A4" s="3" t="s">
        <v>721</v>
      </c>
      <c r="B4" s="4" t="n">
        <v>-3364</v>
      </c>
    </row>
    <row r="5" spans="1:3">
      <c r="A5" s="3" t="s">
        <v>722</v>
      </c>
      <c r="B5" s="4" t="n">
        <v>-950</v>
      </c>
    </row>
    <row r="6" spans="1:3">
      <c r="A6" s="3" t="s">
        <v>723</v>
      </c>
      <c r="B6" s="4" t="n">
        <v>-1214</v>
      </c>
    </row>
    <row r="7" spans="1:3">
      <c r="A7" s="3" t="s">
        <v>138</v>
      </c>
      <c r="B7" s="4" t="n">
        <v>-1214000</v>
      </c>
      <c r="C7" s="5" t="n">
        <v>-123000</v>
      </c>
    </row>
    <row r="8" spans="1:3">
      <c r="A8" s="3" t="s">
        <v>724</v>
      </c>
      <c r="B8" s="4" t="n">
        <v>-13677</v>
      </c>
    </row>
    <row r="9" spans="1:3">
      <c r="A9" s="3" t="s">
        <v>725</v>
      </c>
      <c r="B9" s="5" t="n">
        <v>-13677000</v>
      </c>
      <c r="C9" s="4" t="n">
        <v>-12660000</v>
      </c>
    </row>
    <row r="10" spans="1:3">
      <c r="A10" s="3" t="s">
        <v>720</v>
      </c>
      <c r="C10" s="4" t="n">
        <v>-8616</v>
      </c>
    </row>
    <row r="11" spans="1:3">
      <c r="A11" s="3" t="s">
        <v>721</v>
      </c>
      <c r="C11" s="4" t="n">
        <v>-2661</v>
      </c>
    </row>
    <row r="12" spans="1:3">
      <c r="A12" s="3" t="s">
        <v>722</v>
      </c>
      <c r="C12" s="4" t="n">
        <v>-1260</v>
      </c>
    </row>
    <row r="13" spans="1:3">
      <c r="A13" s="3" t="s">
        <v>723</v>
      </c>
      <c r="C13" s="4" t="n">
        <v>-123</v>
      </c>
    </row>
    <row r="14" spans="1:3">
      <c r="A14" s="3" t="s">
        <v>724</v>
      </c>
      <c r="C14" s="5" t="n">
        <v>-1266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26</v>
      </c>
      <c r="B1" s="2" t="s">
        <v>1</v>
      </c>
    </row>
    <row r="2" spans="1:3">
      <c r="B2" s="2" t="s">
        <v>2</v>
      </c>
      <c r="C2" s="2" t="s">
        <v>31</v>
      </c>
    </row>
    <row r="3" spans="1:3">
      <c r="A3" s="3" t="s">
        <v>727</v>
      </c>
      <c r="B3" s="5" t="n">
        <v>10089000</v>
      </c>
      <c r="C3" s="5" t="n">
        <v>6397000</v>
      </c>
    </row>
    <row r="4" spans="1:3">
      <c r="A4" s="3" t="s">
        <v>728</v>
      </c>
      <c r="B4" s="4" t="n">
        <v>4115</v>
      </c>
    </row>
    <row r="5" spans="1:3">
      <c r="A5" s="3" t="s">
        <v>729</v>
      </c>
      <c r="B5" s="4" t="n">
        <v>3754</v>
      </c>
    </row>
    <row r="6" spans="1:3">
      <c r="A6" s="3" t="s">
        <v>730</v>
      </c>
      <c r="B6" s="4" t="n">
        <v>47</v>
      </c>
    </row>
    <row r="7" spans="1:3">
      <c r="A7" s="3" t="s">
        <v>731</v>
      </c>
      <c r="B7" s="4" t="n">
        <v>1742</v>
      </c>
    </row>
    <row r="8" spans="1:3">
      <c r="A8" s="3" t="s">
        <v>732</v>
      </c>
      <c r="B8" s="4" t="n">
        <v>2837</v>
      </c>
    </row>
    <row r="9" spans="1:3">
      <c r="A9" s="3" t="s">
        <v>733</v>
      </c>
      <c r="B9" s="5" t="n">
        <v>205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34</v>
      </c>
      <c r="B1" s="2" t="s">
        <v>1</v>
      </c>
    </row>
    <row r="2" spans="1:3">
      <c r="B2" s="2" t="s">
        <v>2</v>
      </c>
      <c r="C2" s="2" t="s">
        <v>31</v>
      </c>
    </row>
    <row r="3" spans="1:3">
      <c r="A3" s="3" t="s">
        <v>735</v>
      </c>
      <c r="B3" s="5" t="n">
        <v>6246</v>
      </c>
    </row>
    <row r="4" spans="1:3">
      <c r="A4" s="3" t="s">
        <v>736</v>
      </c>
      <c r="B4" s="4" t="n">
        <v>4403</v>
      </c>
    </row>
    <row r="5" spans="1:3">
      <c r="A5" s="3" t="s">
        <v>113</v>
      </c>
      <c r="B5" s="4" t="n">
        <v>5104000</v>
      </c>
      <c r="C5" s="5" t="n">
        <v>4573000</v>
      </c>
    </row>
    <row r="6" spans="1:3">
      <c r="A6" s="3" t="s">
        <v>737</v>
      </c>
      <c r="B6" s="4" t="n">
        <v>353</v>
      </c>
    </row>
    <row r="7" spans="1:3">
      <c r="A7" s="3" t="s">
        <v>738</v>
      </c>
      <c r="B7" s="4" t="n">
        <v>211</v>
      </c>
    </row>
    <row r="8" spans="1:3">
      <c r="A8" s="3" t="s">
        <v>739</v>
      </c>
      <c r="B8" s="4" t="n">
        <v>2039</v>
      </c>
    </row>
    <row r="9" spans="1:3">
      <c r="A9" s="3" t="s">
        <v>740</v>
      </c>
      <c r="B9" s="4" t="n">
        <v>1491</v>
      </c>
    </row>
    <row r="10" spans="1:3">
      <c r="A10" s="3" t="s">
        <v>741</v>
      </c>
      <c r="B10" s="4" t="n">
        <v>8638</v>
      </c>
    </row>
    <row r="11" spans="1:3">
      <c r="A11" s="3" t="s">
        <v>742</v>
      </c>
      <c r="B11" s="4" t="n">
        <v>6105</v>
      </c>
    </row>
    <row r="12" spans="1:3">
      <c r="A12" s="3" t="s">
        <v>743</v>
      </c>
      <c r="B12" s="4" t="n">
        <v>-3534</v>
      </c>
    </row>
    <row r="13" spans="1:3">
      <c r="A13" s="3" t="s">
        <v>744</v>
      </c>
      <c r="B13" s="4" t="n">
        <v>-1532</v>
      </c>
    </row>
    <row r="14" spans="1:3">
      <c r="A14" s="3" t="s">
        <v>745</v>
      </c>
      <c r="B14" s="4" t="n">
        <v>5104</v>
      </c>
    </row>
    <row r="15" spans="1:3">
      <c r="A15" s="3" t="s">
        <v>746</v>
      </c>
      <c r="B15" s="5" t="n">
        <v>457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21"/>
  </cols>
  <sheetData>
    <row r="1" spans="1:2">
      <c r="A1" s="1" t="s">
        <v>747</v>
      </c>
      <c r="B1" s="2" t="s">
        <v>1</v>
      </c>
    </row>
    <row r="2" spans="1:2">
      <c r="B2" s="2" t="s">
        <v>385</v>
      </c>
    </row>
    <row r="3" spans="1:2">
      <c r="A3" s="3" t="s">
        <v>748</v>
      </c>
      <c r="B3" s="5" t="n">
        <v>-12</v>
      </c>
    </row>
    <row r="4" spans="1:2">
      <c r="A4" s="3" t="s">
        <v>749</v>
      </c>
      <c r="B4" s="4" t="n">
        <v>0</v>
      </c>
    </row>
    <row r="5" spans="1:2">
      <c r="A5" s="3" t="s">
        <v>750</v>
      </c>
      <c r="B5" s="4" t="n">
        <v>118</v>
      </c>
    </row>
    <row r="6" spans="1:2">
      <c r="A6" s="3" t="s">
        <v>751</v>
      </c>
      <c r="B6" s="4" t="n">
        <v>2429</v>
      </c>
    </row>
    <row r="7" spans="1:2">
      <c r="A7" s="3" t="s">
        <v>752</v>
      </c>
      <c r="B7" s="4" t="n">
        <v>111</v>
      </c>
    </row>
    <row r="8" spans="1:2">
      <c r="A8" s="3" t="s">
        <v>753</v>
      </c>
      <c r="B8" s="4" t="n">
        <v>-1214</v>
      </c>
    </row>
    <row r="9" spans="1:2">
      <c r="A9" s="3" t="s">
        <v>754</v>
      </c>
      <c r="B9" s="4" t="n">
        <v>-123</v>
      </c>
    </row>
    <row r="10" spans="1:2">
      <c r="A10" s="3" t="s">
        <v>755</v>
      </c>
      <c r="B10" s="4" t="n">
        <v>1321</v>
      </c>
    </row>
    <row r="11" spans="1:2">
      <c r="A11" s="3" t="s">
        <v>756</v>
      </c>
      <c r="B11" s="5" t="n">
        <v>-1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757</v>
      </c>
      <c r="B1" s="2" t="s">
        <v>1</v>
      </c>
    </row>
    <row r="2" spans="1:2">
      <c r="B2" s="2" t="s">
        <v>385</v>
      </c>
    </row>
    <row r="3" spans="1:2">
      <c r="A3" s="3" t="s">
        <v>758</v>
      </c>
      <c r="B3" s="5" t="n">
        <v>9584000</v>
      </c>
    </row>
    <row r="4" spans="1:2">
      <c r="A4" s="3" t="s">
        <v>759</v>
      </c>
      <c r="B4" s="4" t="n">
        <v>9535</v>
      </c>
    </row>
    <row r="5" spans="1:2">
      <c r="A5" s="3" t="s">
        <v>760</v>
      </c>
      <c r="B5" s="4" t="n">
        <v>49</v>
      </c>
    </row>
    <row r="6" spans="1:2">
      <c r="A6" s="3" t="s">
        <v>761</v>
      </c>
      <c r="B6" s="4" t="n">
        <v>9584</v>
      </c>
    </row>
    <row r="7" spans="1:2">
      <c r="A7" s="3" t="s">
        <v>762</v>
      </c>
      <c r="B7" s="4" t="n">
        <v>10684000</v>
      </c>
    </row>
    <row r="8" spans="1:2">
      <c r="A8" s="3" t="s">
        <v>763</v>
      </c>
      <c r="B8" s="4" t="n">
        <v>1100</v>
      </c>
    </row>
    <row r="9" spans="1:2">
      <c r="A9" s="3" t="s">
        <v>764</v>
      </c>
      <c r="B9" s="5" t="n">
        <v>106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v>
      </c>
    </row>
    <row r="3" spans="1:2">
      <c r="A3" s="3" t="s">
        <v>179</v>
      </c>
      <c r="B3" s="3" t="s">
        <v>18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21"/>
  </cols>
  <sheetData>
    <row r="1" spans="1:2">
      <c r="A1" s="1" t="s">
        <v>765</v>
      </c>
      <c r="B1" s="2" t="s">
        <v>1</v>
      </c>
    </row>
    <row r="2" spans="1:2">
      <c r="B2" s="2" t="s">
        <v>385</v>
      </c>
    </row>
    <row r="3" spans="1:2">
      <c r="A3" s="3" t="s">
        <v>766</v>
      </c>
      <c r="B3" s="5" t="n">
        <v>17998</v>
      </c>
    </row>
    <row r="4" spans="1:2">
      <c r="A4" s="3" t="s">
        <v>767</v>
      </c>
      <c r="B4" s="4" t="n">
        <v>16158</v>
      </c>
    </row>
    <row r="5" spans="1:2">
      <c r="A5" s="3" t="s">
        <v>768</v>
      </c>
      <c r="B5" s="4" t="n">
        <v>369</v>
      </c>
    </row>
    <row r="6" spans="1:2">
      <c r="A6" s="3" t="s">
        <v>769</v>
      </c>
      <c r="B6" s="4" t="n">
        <v>331</v>
      </c>
    </row>
    <row r="7" spans="1:2">
      <c r="A7" s="3" t="s">
        <v>770</v>
      </c>
      <c r="B7" s="4" t="n">
        <v>1418</v>
      </c>
    </row>
    <row r="8" spans="1:2">
      <c r="A8" s="3" t="s">
        <v>771</v>
      </c>
      <c r="B8" s="4" t="n">
        <v>1272</v>
      </c>
    </row>
    <row r="9" spans="1:2">
      <c r="A9" s="3" t="s">
        <v>772</v>
      </c>
      <c r="B9" s="4" t="n">
        <v>19785</v>
      </c>
    </row>
    <row r="10" spans="1:2">
      <c r="A10" s="3" t="s">
        <v>773</v>
      </c>
      <c r="B10" s="4" t="n">
        <v>17998</v>
      </c>
    </row>
    <row r="11" spans="1:2">
      <c r="A11" s="3" t="s">
        <v>774</v>
      </c>
      <c r="B11" s="4" t="n">
        <v>4734</v>
      </c>
    </row>
    <row r="12" spans="1:2">
      <c r="A12" s="3" t="s">
        <v>775</v>
      </c>
      <c r="B12" s="4" t="n">
        <v>2948</v>
      </c>
    </row>
    <row r="13" spans="1:2">
      <c r="A13" s="3" t="s">
        <v>776</v>
      </c>
      <c r="B13" s="4" t="n">
        <v>15051</v>
      </c>
    </row>
    <row r="14" spans="1:2">
      <c r="A14" s="3" t="s">
        <v>777</v>
      </c>
      <c r="B14" s="5" t="n">
        <v>1505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78</v>
      </c>
      <c r="B1" s="2" t="s">
        <v>1</v>
      </c>
    </row>
    <row r="2" spans="1:2">
      <c r="B2" s="2" t="s">
        <v>385</v>
      </c>
    </row>
    <row r="3" spans="1:2">
      <c r="A3" s="3" t="s">
        <v>779</v>
      </c>
      <c r="B3" s="5" t="n">
        <v>1947</v>
      </c>
    </row>
    <row r="4" spans="1:2">
      <c r="A4" s="3" t="s">
        <v>780</v>
      </c>
      <c r="B4" s="5" t="n">
        <v>779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81</v>
      </c>
      <c r="B1" s="2" t="s">
        <v>1</v>
      </c>
    </row>
    <row r="2" spans="1:2">
      <c r="B2" s="2" t="s">
        <v>385</v>
      </c>
    </row>
    <row r="3" spans="1:2">
      <c r="A3" s="3" t="s">
        <v>782</v>
      </c>
      <c r="B3" s="5" t="n">
        <v>40</v>
      </c>
    </row>
    <row r="4" spans="1:2">
      <c r="A4" s="3" t="s">
        <v>783</v>
      </c>
      <c r="B4" s="4" t="n">
        <v>222</v>
      </c>
    </row>
    <row r="5" spans="1:2">
      <c r="A5" s="3" t="s">
        <v>784</v>
      </c>
      <c r="B5" s="5" t="n">
        <v>26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s>
  <sheetData>
    <row r="1" spans="1:4">
      <c r="A1" s="1" t="s">
        <v>785</v>
      </c>
      <c r="B1" s="2" t="s">
        <v>1</v>
      </c>
    </row>
    <row r="2" spans="1:4">
      <c r="B2" s="2" t="s">
        <v>385</v>
      </c>
      <c r="C2" s="2" t="s">
        <v>492</v>
      </c>
      <c r="D2" s="2" t="s">
        <v>786</v>
      </c>
    </row>
    <row r="3" spans="1:4">
      <c r="A3" s="3" t="s">
        <v>787</v>
      </c>
      <c r="C3" s="13" t="n">
        <v>1400</v>
      </c>
    </row>
    <row r="4" spans="1:4">
      <c r="A4" s="3" t="s">
        <v>788</v>
      </c>
      <c r="B4" s="3" t="s">
        <v>789</v>
      </c>
      <c r="C4" s="3" t="s">
        <v>789</v>
      </c>
    </row>
    <row r="5" spans="1:4">
      <c r="A5" s="3" t="s">
        <v>790</v>
      </c>
      <c r="B5" s="5" t="n">
        <v>899</v>
      </c>
    </row>
    <row r="6" spans="1:4">
      <c r="A6" s="3" t="s">
        <v>791</v>
      </c>
      <c r="B6" s="4" t="n">
        <v>952</v>
      </c>
    </row>
    <row r="7" spans="1:4">
      <c r="A7" s="3" t="s">
        <v>792</v>
      </c>
      <c r="B7" s="5" t="n">
        <v>2118000</v>
      </c>
      <c r="D7" s="5" t="n">
        <v>3291000</v>
      </c>
    </row>
    <row r="8" spans="1:4">
      <c r="A8" s="3" t="s">
        <v>793</v>
      </c>
      <c r="C8" s="13" t="n">
        <v>1000</v>
      </c>
    </row>
    <row r="9" spans="1:4">
      <c r="A9" s="3" t="s">
        <v>794</v>
      </c>
      <c r="B9" s="3" t="s">
        <v>424</v>
      </c>
      <c r="C9" s="3" t="s">
        <v>424</v>
      </c>
    </row>
    <row r="10" spans="1:4">
      <c r="A10" s="3" t="s">
        <v>795</v>
      </c>
      <c r="B10" s="3" t="s">
        <v>796</v>
      </c>
      <c r="C10" s="3" t="s">
        <v>796</v>
      </c>
    </row>
    <row r="11" spans="1:4">
      <c r="A11" s="3" t="s">
        <v>797</v>
      </c>
      <c r="B11" s="5" t="n">
        <v>977</v>
      </c>
    </row>
    <row r="12" spans="1:4">
      <c r="A12" s="3" t="s">
        <v>798</v>
      </c>
      <c r="B12" s="5" t="n">
        <v>1000</v>
      </c>
    </row>
    <row r="13" spans="1:4">
      <c r="A13" s="3" t="s">
        <v>799</v>
      </c>
      <c r="C13" s="13" t="n">
        <v>790</v>
      </c>
    </row>
    <row r="14" spans="1:4">
      <c r="A14" s="3" t="s">
        <v>800</v>
      </c>
      <c r="B14" s="3" t="s">
        <v>801</v>
      </c>
      <c r="C14" s="3" t="s">
        <v>801</v>
      </c>
    </row>
    <row r="15" spans="1:4">
      <c r="A15" s="3" t="s">
        <v>802</v>
      </c>
      <c r="B15" s="3" t="s">
        <v>424</v>
      </c>
      <c r="C15" s="3" t="s">
        <v>424</v>
      </c>
    </row>
    <row r="16" spans="1:4">
      <c r="A16" s="3" t="s">
        <v>803</v>
      </c>
      <c r="B16" s="5" t="n">
        <v>620</v>
      </c>
    </row>
    <row r="17" spans="1:4">
      <c r="A17" s="3" t="s">
        <v>804</v>
      </c>
      <c r="B17" s="5" t="n">
        <v>739</v>
      </c>
    </row>
    <row r="18" spans="1:4">
      <c r="A18" s="3" t="s">
        <v>805</v>
      </c>
      <c r="C18" s="13" t="n">
        <v>1000</v>
      </c>
    </row>
    <row r="19" spans="1:4">
      <c r="A19" s="3" t="s">
        <v>806</v>
      </c>
      <c r="B19" s="3" t="s">
        <v>495</v>
      </c>
      <c r="C19" s="3" t="s">
        <v>495</v>
      </c>
    </row>
    <row r="20" spans="1:4">
      <c r="A20" s="3" t="s">
        <v>807</v>
      </c>
      <c r="B20" s="5" t="n">
        <v>0</v>
      </c>
    </row>
    <row r="21" spans="1:4">
      <c r="A21" s="3" t="s">
        <v>808</v>
      </c>
      <c r="B21" s="4" t="n">
        <v>1063</v>
      </c>
    </row>
    <row r="22" spans="1:4">
      <c r="A22" s="3" t="s">
        <v>809</v>
      </c>
      <c r="B22" s="4" t="n">
        <v>2496</v>
      </c>
    </row>
    <row r="23" spans="1:4">
      <c r="A23" s="3" t="s">
        <v>810</v>
      </c>
      <c r="B23" s="4" t="n">
        <v>3754</v>
      </c>
    </row>
    <row r="24" spans="1:4">
      <c r="A24" s="3" t="s">
        <v>811</v>
      </c>
      <c r="B24" s="4" t="n">
        <v>-378</v>
      </c>
    </row>
    <row r="25" spans="1:4">
      <c r="A25" s="3" t="s">
        <v>812</v>
      </c>
      <c r="B25" s="4" t="n">
        <v>-463</v>
      </c>
    </row>
    <row r="26" spans="1:4">
      <c r="A26" s="3" t="s">
        <v>813</v>
      </c>
      <c r="B26" s="4" t="n">
        <v>2118</v>
      </c>
    </row>
    <row r="27" spans="1:4">
      <c r="A27" s="3" t="s">
        <v>814</v>
      </c>
      <c r="B27" s="5" t="n">
        <v>329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815</v>
      </c>
      <c r="B1" s="2" t="s">
        <v>1</v>
      </c>
    </row>
    <row r="2" spans="1:3">
      <c r="B2" s="2" t="s">
        <v>2</v>
      </c>
      <c r="C2" s="2" t="s">
        <v>31</v>
      </c>
    </row>
    <row r="3" spans="1:3">
      <c r="A3" s="3" t="s">
        <v>816</v>
      </c>
      <c r="B3" s="3" t="s">
        <v>789</v>
      </c>
    </row>
    <row r="4" spans="1:3">
      <c r="A4" s="3" t="s">
        <v>817</v>
      </c>
      <c r="B4" s="5" t="n">
        <v>169</v>
      </c>
    </row>
    <row r="5" spans="1:3">
      <c r="A5" s="3" t="s">
        <v>818</v>
      </c>
      <c r="B5" s="4" t="n">
        <v>145</v>
      </c>
    </row>
    <row r="6" spans="1:3">
      <c r="A6" s="3" t="s">
        <v>56</v>
      </c>
      <c r="B6" s="5" t="n">
        <v>378000</v>
      </c>
      <c r="C6" s="5" t="n">
        <v>1111000</v>
      </c>
    </row>
    <row r="7" spans="1:3">
      <c r="A7" s="3" t="s">
        <v>819</v>
      </c>
      <c r="B7" s="3" t="s">
        <v>424</v>
      </c>
    </row>
    <row r="8" spans="1:3">
      <c r="A8" s="3" t="s">
        <v>820</v>
      </c>
      <c r="B8" s="3" t="s">
        <v>796</v>
      </c>
    </row>
    <row r="9" spans="1:3">
      <c r="A9" s="3" t="s">
        <v>821</v>
      </c>
      <c r="B9" s="5" t="n">
        <v>70</v>
      </c>
    </row>
    <row r="10" spans="1:3">
      <c r="A10" s="3" t="s">
        <v>822</v>
      </c>
      <c r="B10" s="5" t="n">
        <v>135</v>
      </c>
    </row>
    <row r="11" spans="1:3">
      <c r="A11" s="3" t="s">
        <v>823</v>
      </c>
      <c r="B11" s="3" t="s">
        <v>801</v>
      </c>
    </row>
    <row r="12" spans="1:3">
      <c r="A12" s="3" t="s">
        <v>824</v>
      </c>
      <c r="B12" s="3" t="s">
        <v>424</v>
      </c>
    </row>
    <row r="13" spans="1:3">
      <c r="A13" s="3" t="s">
        <v>825</v>
      </c>
      <c r="B13" s="5" t="n">
        <v>139</v>
      </c>
    </row>
    <row r="14" spans="1:3">
      <c r="A14" s="3" t="s">
        <v>826</v>
      </c>
      <c r="B14" s="4" t="n">
        <v>183</v>
      </c>
    </row>
    <row r="15" spans="1:3">
      <c r="A15" s="3" t="s">
        <v>827</v>
      </c>
      <c r="B15" s="4" t="n">
        <v>378</v>
      </c>
    </row>
    <row r="16" spans="1:3">
      <c r="A16" s="3" t="s">
        <v>828</v>
      </c>
      <c r="B16" s="5" t="n">
        <v>463</v>
      </c>
    </row>
    <row r="17" spans="1:3">
      <c r="A17" s="3" t="s">
        <v>829</v>
      </c>
      <c r="B17" s="3" t="s">
        <v>495</v>
      </c>
    </row>
    <row r="18" spans="1:3">
      <c r="A18" s="3" t="s">
        <v>830</v>
      </c>
      <c r="B18" s="5" t="n">
        <v>0</v>
      </c>
    </row>
    <row r="19" spans="1:3">
      <c r="A19" s="3" t="s">
        <v>831</v>
      </c>
      <c r="B19" s="4" t="n">
        <v>648</v>
      </c>
    </row>
    <row r="20" spans="1:3">
      <c r="A20" s="3" t="s">
        <v>832</v>
      </c>
      <c r="B20" s="4" t="n">
        <v>378</v>
      </c>
    </row>
    <row r="21" spans="1:3">
      <c r="A21" s="3" t="s">
        <v>833</v>
      </c>
      <c r="B21" s="5" t="n">
        <v>111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834</v>
      </c>
      <c r="B1" s="2" t="s">
        <v>1</v>
      </c>
    </row>
    <row r="2" spans="1:2">
      <c r="B2" s="2" t="s">
        <v>385</v>
      </c>
    </row>
    <row r="3" spans="1:2">
      <c r="A3" s="3" t="s">
        <v>835</v>
      </c>
      <c r="B3" s="5" t="n">
        <v>1516</v>
      </c>
    </row>
    <row r="4" spans="1:2">
      <c r="A4" s="3" t="s">
        <v>836</v>
      </c>
      <c r="B4" s="4" t="n">
        <v>2984</v>
      </c>
    </row>
    <row r="5" spans="1:2">
      <c r="A5" s="3" t="s">
        <v>837</v>
      </c>
      <c r="B5" s="5" t="n">
        <v>45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68"/>
    <col customWidth="1" max="2" min="2" width="21"/>
    <col customWidth="1" max="3" min="3" width="21"/>
  </cols>
  <sheetData>
    <row r="1" spans="1:3">
      <c r="A1" s="1" t="s">
        <v>838</v>
      </c>
      <c r="B1" s="2" t="s">
        <v>1</v>
      </c>
    </row>
    <row r="2" spans="1:3">
      <c r="B2" s="2" t="s">
        <v>385</v>
      </c>
      <c r="C2" s="2" t="s">
        <v>786</v>
      </c>
    </row>
    <row r="3" spans="1:3">
      <c r="A3" s="3" t="s">
        <v>839</v>
      </c>
      <c r="B3" s="5" t="n">
        <v>16026</v>
      </c>
    </row>
    <row r="4" spans="1:3">
      <c r="A4" s="3" t="s">
        <v>840</v>
      </c>
      <c r="B4" s="11" t="n">
        <v>6.24</v>
      </c>
    </row>
    <row r="5" spans="1:3">
      <c r="A5" s="3" t="s">
        <v>841</v>
      </c>
      <c r="B5" s="4" t="n">
        <v>657597</v>
      </c>
    </row>
    <row r="6" spans="1:3">
      <c r="A6" s="3" t="s">
        <v>842</v>
      </c>
      <c r="B6" s="11" t="n">
        <v>6.24</v>
      </c>
    </row>
    <row r="7" spans="1:3">
      <c r="A7" s="3" t="s">
        <v>843</v>
      </c>
      <c r="B7" s="4" t="n">
        <v>175924</v>
      </c>
    </row>
    <row r="8" spans="1:3">
      <c r="A8" s="3" t="s">
        <v>844</v>
      </c>
      <c r="B8" s="11" t="n">
        <v>6.24</v>
      </c>
    </row>
    <row r="9" spans="1:3">
      <c r="A9" s="3" t="s">
        <v>845</v>
      </c>
      <c r="B9" s="4" t="n">
        <v>16026</v>
      </c>
    </row>
    <row r="10" spans="1:3">
      <c r="A10" s="3" t="s">
        <v>846</v>
      </c>
      <c r="B10" s="11" t="n">
        <v>6.24</v>
      </c>
    </row>
    <row r="11" spans="1:3">
      <c r="A11" s="3" t="s">
        <v>847</v>
      </c>
      <c r="B11" s="4" t="n">
        <v>64103</v>
      </c>
    </row>
    <row r="12" spans="1:3">
      <c r="A12" s="3" t="s">
        <v>848</v>
      </c>
      <c r="B12" s="11" t="n">
        <v>6.24</v>
      </c>
    </row>
    <row r="13" spans="1:3">
      <c r="A13" s="3" t="s">
        <v>849</v>
      </c>
      <c r="B13" s="4" t="n">
        <v>40859</v>
      </c>
    </row>
    <row r="14" spans="1:3">
      <c r="A14" s="3" t="s">
        <v>850</v>
      </c>
      <c r="B14" s="11" t="n">
        <v>6.24</v>
      </c>
    </row>
    <row r="15" spans="1:3">
      <c r="A15" s="3" t="s">
        <v>851</v>
      </c>
      <c r="B15" s="4" t="n">
        <v>24039</v>
      </c>
    </row>
    <row r="16" spans="1:3">
      <c r="A16" s="3" t="s">
        <v>852</v>
      </c>
      <c r="B16" s="11" t="n">
        <v>6.24</v>
      </c>
    </row>
    <row r="17" spans="1:3">
      <c r="A17" s="3" t="s">
        <v>853</v>
      </c>
      <c r="B17" s="4" t="n">
        <v>72117</v>
      </c>
    </row>
    <row r="18" spans="1:3">
      <c r="A18" s="3" t="s">
        <v>854</v>
      </c>
      <c r="B18" s="11" t="n">
        <v>6.24</v>
      </c>
    </row>
    <row r="19" spans="1:3">
      <c r="A19" s="3" t="s">
        <v>855</v>
      </c>
      <c r="B19" s="5" t="n">
        <v>1066691</v>
      </c>
    </row>
    <row r="20" spans="1:3">
      <c r="A20" s="3" t="s">
        <v>839</v>
      </c>
      <c r="C20" s="5" t="n">
        <v>16668</v>
      </c>
    </row>
    <row r="21" spans="1:3">
      <c r="A21" s="3" t="s">
        <v>840</v>
      </c>
      <c r="C21" s="4" t="n">
        <v>6</v>
      </c>
    </row>
    <row r="22" spans="1:3">
      <c r="A22" s="3" t="s">
        <v>841</v>
      </c>
      <c r="C22" s="4" t="n">
        <v>196543</v>
      </c>
    </row>
    <row r="23" spans="1:3">
      <c r="A23" s="3" t="s">
        <v>842</v>
      </c>
      <c r="C23" s="11" t="n">
        <v>6.24</v>
      </c>
    </row>
    <row r="24" spans="1:3">
      <c r="A24" s="3" t="s">
        <v>843</v>
      </c>
      <c r="C24" s="4" t="n">
        <v>2552</v>
      </c>
    </row>
    <row r="25" spans="1:3">
      <c r="A25" s="3" t="s">
        <v>844</v>
      </c>
      <c r="C25" s="11" t="n">
        <v>6.24</v>
      </c>
    </row>
    <row r="26" spans="1:3">
      <c r="A26" s="3" t="s">
        <v>845</v>
      </c>
      <c r="C26" s="4" t="n">
        <v>24039</v>
      </c>
    </row>
    <row r="27" spans="1:3">
      <c r="A27" s="3" t="s">
        <v>846</v>
      </c>
      <c r="C27" s="11" t="n">
        <v>6.24</v>
      </c>
    </row>
    <row r="28" spans="1:3">
      <c r="A28" s="3" t="s">
        <v>847</v>
      </c>
      <c r="C28" s="4" t="n">
        <v>10016</v>
      </c>
    </row>
    <row r="29" spans="1:3">
      <c r="A29" s="3" t="s">
        <v>848</v>
      </c>
      <c r="C29" s="11" t="n">
        <v>6.24</v>
      </c>
    </row>
    <row r="30" spans="1:3">
      <c r="A30" s="3" t="s">
        <v>849</v>
      </c>
      <c r="C30" s="4" t="n">
        <v>17973</v>
      </c>
    </row>
    <row r="31" spans="1:3">
      <c r="A31" s="3" t="s">
        <v>850</v>
      </c>
      <c r="C31" s="11" t="n">
        <v>6.24</v>
      </c>
    </row>
    <row r="32" spans="1:3">
      <c r="A32" s="3" t="s">
        <v>851</v>
      </c>
      <c r="C32" s="4" t="n">
        <v>641</v>
      </c>
    </row>
    <row r="33" spans="1:3">
      <c r="A33" s="3" t="s">
        <v>852</v>
      </c>
      <c r="C33" s="11" t="n">
        <v>6.24</v>
      </c>
    </row>
    <row r="34" spans="1:3">
      <c r="A34" s="3" t="s">
        <v>853</v>
      </c>
      <c r="C34" s="4" t="n">
        <v>642</v>
      </c>
    </row>
    <row r="35" spans="1:3">
      <c r="A35" s="3" t="s">
        <v>854</v>
      </c>
      <c r="C35" s="11" t="n">
        <v>6.24</v>
      </c>
    </row>
    <row r="36" spans="1:3">
      <c r="A36" s="3" t="s">
        <v>855</v>
      </c>
      <c r="C36" s="4" t="n">
        <v>70033</v>
      </c>
    </row>
    <row r="37" spans="1:3">
      <c r="A37" s="3" t="s">
        <v>856</v>
      </c>
      <c r="C37" s="11" t="n">
        <v>6.24</v>
      </c>
    </row>
    <row r="38" spans="1:3">
      <c r="A38" s="3" t="s">
        <v>857</v>
      </c>
      <c r="C38" s="4" t="n">
        <v>95887</v>
      </c>
    </row>
    <row r="39" spans="1:3">
      <c r="A39" s="3" t="s">
        <v>858</v>
      </c>
      <c r="C39" s="11" t="n">
        <v>6.24</v>
      </c>
    </row>
    <row r="40" spans="1:3">
      <c r="A40" s="3" t="s">
        <v>859</v>
      </c>
      <c r="C40" s="4" t="n">
        <v>76655</v>
      </c>
    </row>
    <row r="41" spans="1:3">
      <c r="A41" s="3" t="s">
        <v>860</v>
      </c>
      <c r="C41" s="11" t="n">
        <v>6.24</v>
      </c>
    </row>
    <row r="42" spans="1:3">
      <c r="A42" s="3" t="s">
        <v>861</v>
      </c>
      <c r="C42" s="5" t="n">
        <v>220863</v>
      </c>
    </row>
    <row r="43" spans="1:3">
      <c r="A43" s="3" t="s">
        <v>862</v>
      </c>
      <c r="C43" s="11" t="n">
        <v>6.24</v>
      </c>
    </row>
    <row r="44" spans="1:3">
      <c r="A44" s="3" t="s">
        <v>863</v>
      </c>
      <c r="C44" s="5" t="n">
        <v>37003</v>
      </c>
    </row>
    <row r="45" spans="1:3">
      <c r="A45" s="3" t="s">
        <v>864</v>
      </c>
      <c r="C45" s="11" t="n">
        <v>6.24</v>
      </c>
    </row>
    <row r="46" spans="1:3">
      <c r="A46" s="3" t="s">
        <v>865</v>
      </c>
      <c r="C46" s="5" t="n">
        <v>123896</v>
      </c>
    </row>
    <row r="47" spans="1:3">
      <c r="A47" s="3" t="s">
        <v>866</v>
      </c>
      <c r="C47" s="11" t="n">
        <v>6.24</v>
      </c>
    </row>
    <row r="48" spans="1:3">
      <c r="A48" s="3" t="s">
        <v>867</v>
      </c>
      <c r="C48" s="5" t="n">
        <v>100162</v>
      </c>
    </row>
    <row r="49" spans="1:3">
      <c r="A49" s="3" t="s">
        <v>868</v>
      </c>
      <c r="C49" s="11" t="n">
        <v>6.24</v>
      </c>
    </row>
    <row r="50" spans="1:3">
      <c r="A50" s="3" t="s">
        <v>869</v>
      </c>
      <c r="C50" s="4" t="n">
        <v>100162</v>
      </c>
    </row>
    <row r="51" spans="1:3">
      <c r="A51" s="3" t="s">
        <v>870</v>
      </c>
      <c r="C51" s="11" t="n">
        <v>6.24</v>
      </c>
    </row>
    <row r="52" spans="1:3">
      <c r="A52" s="3" t="s">
        <v>871</v>
      </c>
      <c r="C52" s="4" t="n">
        <v>80129</v>
      </c>
    </row>
    <row r="53" spans="1:3">
      <c r="A53" s="3" t="s">
        <v>872</v>
      </c>
      <c r="C53" s="11" t="n">
        <v>6.24</v>
      </c>
    </row>
    <row r="54" spans="1:3">
      <c r="A54" s="3" t="s">
        <v>873</v>
      </c>
      <c r="C54" s="4" t="n">
        <v>115492</v>
      </c>
    </row>
    <row r="55" spans="1:3">
      <c r="A55" s="3" t="s">
        <v>874</v>
      </c>
      <c r="C55" s="11" t="n">
        <v>6.24</v>
      </c>
    </row>
    <row r="56" spans="1:3">
      <c r="A56" s="3" t="s">
        <v>875</v>
      </c>
      <c r="C56" s="4" t="n">
        <v>7697</v>
      </c>
    </row>
    <row r="57" spans="1:3">
      <c r="A57" s="3" t="s">
        <v>876</v>
      </c>
      <c r="C57" s="11" t="n">
        <v>6.24</v>
      </c>
    </row>
    <row r="58" spans="1:3">
      <c r="A58" s="3" t="s">
        <v>877</v>
      </c>
      <c r="C58" s="4" t="n">
        <v>100162</v>
      </c>
    </row>
    <row r="59" spans="1:3">
      <c r="A59" s="3" t="s">
        <v>878</v>
      </c>
      <c r="C59" s="11" t="n">
        <v>6.24</v>
      </c>
    </row>
    <row r="60" spans="1:3">
      <c r="A60" s="3" t="s">
        <v>879</v>
      </c>
      <c r="C60" s="4" t="n">
        <v>86539</v>
      </c>
    </row>
    <row r="61" spans="1:3">
      <c r="A61" s="3" t="s">
        <v>880</v>
      </c>
      <c r="C61" s="11" t="n">
        <v>6.24</v>
      </c>
    </row>
    <row r="62" spans="1:3">
      <c r="A62" s="3" t="s">
        <v>881</v>
      </c>
      <c r="C62" s="5" t="n">
        <v>148375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37"/>
    <col customWidth="1" max="3" min="3" width="37"/>
  </cols>
  <sheetData>
    <row r="1" spans="1:3">
      <c r="A1" s="1" t="s">
        <v>882</v>
      </c>
      <c r="B1" s="2" t="s">
        <v>1</v>
      </c>
    </row>
    <row r="2" spans="1:3">
      <c r="B2" s="2" t="s">
        <v>883</v>
      </c>
      <c r="C2" s="2" t="s">
        <v>884</v>
      </c>
    </row>
    <row r="3" spans="1:3">
      <c r="A3" s="3" t="s">
        <v>885</v>
      </c>
      <c r="B3" s="5" t="n">
        <v>12367000</v>
      </c>
      <c r="C3" s="5" t="n">
        <v>11113000</v>
      </c>
    </row>
    <row r="4" spans="1:3">
      <c r="A4" s="3" t="s">
        <v>886</v>
      </c>
      <c r="B4" s="5" t="n">
        <v>12367</v>
      </c>
    </row>
    <row r="5" spans="1:3">
      <c r="A5" s="3" t="s">
        <v>887</v>
      </c>
      <c r="B5" s="4" t="n">
        <v>9679964</v>
      </c>
      <c r="C5" s="4" t="n">
        <v>8521583</v>
      </c>
    </row>
    <row r="6" spans="1:3">
      <c r="A6" s="3" t="s">
        <v>888</v>
      </c>
      <c r="B6" s="5" t="n">
        <v>11113</v>
      </c>
    </row>
    <row r="7" spans="1:3">
      <c r="A7" s="3" t="s">
        <v>889</v>
      </c>
      <c r="B7" s="8" t="n">
        <v>1.28</v>
      </c>
      <c r="C7" s="8" t="n">
        <v>1.3</v>
      </c>
    </row>
    <row r="8" spans="1:3">
      <c r="A8" s="3" t="s">
        <v>890</v>
      </c>
      <c r="B8" s="5" t="n">
        <v>9679964</v>
      </c>
    </row>
    <row r="9" spans="1:3">
      <c r="A9" s="3" t="s">
        <v>891</v>
      </c>
      <c r="B9" s="5" t="n">
        <v>8521583</v>
      </c>
    </row>
    <row r="10" spans="1:3">
      <c r="A10" s="3" t="s">
        <v>892</v>
      </c>
      <c r="B10" s="11" t="n">
        <v>1.28</v>
      </c>
    </row>
    <row r="11" spans="1:3">
      <c r="A11" s="3" t="s">
        <v>893</v>
      </c>
      <c r="B11" s="11" t="n">
        <v>1.3</v>
      </c>
    </row>
    <row r="12" spans="1:3">
      <c r="A12" s="3" t="s">
        <v>894</v>
      </c>
      <c r="B12" s="5" t="n">
        <v>12367</v>
      </c>
    </row>
    <row r="13" spans="1:3">
      <c r="A13" s="3" t="s">
        <v>895</v>
      </c>
      <c r="B13" s="5" t="n">
        <v>11113</v>
      </c>
    </row>
    <row r="14" spans="1:3">
      <c r="A14" s="3" t="s">
        <v>887</v>
      </c>
      <c r="B14" s="4" t="n">
        <v>9714252</v>
      </c>
      <c r="C14" s="4" t="n">
        <v>8521583</v>
      </c>
    </row>
    <row r="15" spans="1:3">
      <c r="A15" s="3" t="s">
        <v>896</v>
      </c>
      <c r="B15" s="5" t="n">
        <v>392</v>
      </c>
    </row>
    <row r="16" spans="1:3">
      <c r="A16" s="3" t="s">
        <v>889</v>
      </c>
      <c r="B16" s="8" t="n">
        <v>1.31</v>
      </c>
      <c r="C16" s="8" t="n">
        <v>1.3</v>
      </c>
    </row>
    <row r="17" spans="1:3">
      <c r="A17" s="3" t="s">
        <v>897</v>
      </c>
      <c r="B17" s="5" t="n">
        <v>12759</v>
      </c>
    </row>
    <row r="18" spans="1:3">
      <c r="A18" s="3" t="s">
        <v>898</v>
      </c>
      <c r="B18" s="4" t="n">
        <v>11113</v>
      </c>
    </row>
    <row r="19" spans="1:3">
      <c r="A19" s="3" t="s">
        <v>899</v>
      </c>
      <c r="B19" s="4" t="n">
        <v>9679964</v>
      </c>
    </row>
    <row r="20" spans="1:3">
      <c r="A20" s="3" t="s">
        <v>900</v>
      </c>
      <c r="B20" s="4" t="n">
        <v>8521583</v>
      </c>
    </row>
    <row r="21" spans="1:3">
      <c r="A21" s="3" t="s">
        <v>901</v>
      </c>
      <c r="B21" s="4" t="n">
        <v>34289</v>
      </c>
    </row>
    <row r="22" spans="1:3">
      <c r="A22" s="3" t="s">
        <v>902</v>
      </c>
      <c r="B22" s="4" t="n">
        <v>9714252</v>
      </c>
    </row>
    <row r="23" spans="1:3">
      <c r="A23" s="3" t="s">
        <v>903</v>
      </c>
      <c r="B23" s="5" t="n">
        <v>8521583</v>
      </c>
    </row>
    <row r="24" spans="1:3">
      <c r="A24" s="3" t="s">
        <v>904</v>
      </c>
      <c r="B24" s="11" t="n">
        <v>1.31</v>
      </c>
    </row>
    <row r="25" spans="1:3">
      <c r="A25" s="3" t="s">
        <v>905</v>
      </c>
      <c r="B25" s="11" t="n">
        <v>1.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3"/>
  </cols>
  <sheetData>
    <row r="1" spans="1:2">
      <c r="A1" s="1" t="s">
        <v>906</v>
      </c>
      <c r="B1" s="2" t="s">
        <v>1</v>
      </c>
    </row>
    <row r="2" spans="1:2">
      <c r="B2" s="2" t="s">
        <v>907</v>
      </c>
    </row>
    <row r="3" spans="1:2">
      <c r="A3" s="3" t="s">
        <v>908</v>
      </c>
      <c r="B3" s="5" t="n">
        <v>255855</v>
      </c>
    </row>
    <row r="4" spans="1:2">
      <c r="A4" s="3" t="s">
        <v>909</v>
      </c>
      <c r="B4" s="7" t="n">
        <v>0.0012</v>
      </c>
    </row>
    <row r="5" spans="1:2">
      <c r="A5" s="3" t="s">
        <v>910</v>
      </c>
      <c r="B5" s="4" t="n">
        <v>2</v>
      </c>
    </row>
    <row r="6" spans="1:2">
      <c r="A6" s="3" t="s">
        <v>911</v>
      </c>
      <c r="B6" s="5" t="n">
        <v>697</v>
      </c>
    </row>
    <row r="7" spans="1:2">
      <c r="A7" s="3" t="s">
        <v>912</v>
      </c>
      <c r="B7" s="4" t="n">
        <v>10</v>
      </c>
    </row>
    <row r="8" spans="1:2">
      <c r="A8" s="3" t="s">
        <v>913</v>
      </c>
      <c r="B8" s="5" t="n">
        <v>166668</v>
      </c>
    </row>
    <row r="9" spans="1:2">
      <c r="A9" s="3" t="s">
        <v>914</v>
      </c>
      <c r="B9" s="8" t="n">
        <v>4.8</v>
      </c>
    </row>
    <row r="10" spans="1:2">
      <c r="A10" s="3" t="s">
        <v>915</v>
      </c>
      <c r="B10" s="4" t="n">
        <v>2</v>
      </c>
    </row>
    <row r="11" spans="1:2">
      <c r="A11" s="3" t="s">
        <v>916</v>
      </c>
      <c r="B11" s="5" t="n">
        <v>558</v>
      </c>
    </row>
    <row r="12" spans="1:2">
      <c r="A12" s="3" t="s">
        <v>917</v>
      </c>
      <c r="B12" s="4" t="n">
        <v>10</v>
      </c>
    </row>
    <row r="13" spans="1:2">
      <c r="A13" s="3" t="s">
        <v>918</v>
      </c>
      <c r="B13" s="5" t="n">
        <v>525005</v>
      </c>
    </row>
    <row r="14" spans="1:2">
      <c r="A14" s="3" t="s">
        <v>919</v>
      </c>
      <c r="B14" s="9" t="n">
        <v>4.8</v>
      </c>
    </row>
    <row r="15" spans="1:2">
      <c r="A15" s="3" t="s">
        <v>920</v>
      </c>
      <c r="B15" s="4" t="n">
        <v>4</v>
      </c>
    </row>
    <row r="16" spans="1:2">
      <c r="A16" s="3" t="s">
        <v>921</v>
      </c>
      <c r="B16" s="5" t="n">
        <v>1915</v>
      </c>
    </row>
    <row r="17" spans="1:2">
      <c r="A17" s="3" t="s">
        <v>922</v>
      </c>
      <c r="B17" s="4" t="n">
        <v>1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923</v>
      </c>
      <c r="B1" s="2" t="s">
        <v>1</v>
      </c>
    </row>
    <row r="2" spans="1:2">
      <c r="B2" s="2" t="s">
        <v>385</v>
      </c>
    </row>
    <row r="3" spans="1:2">
      <c r="A3" s="3" t="s">
        <v>924</v>
      </c>
      <c r="B3" s="8" t="n">
        <v>4.68</v>
      </c>
    </row>
    <row r="4" spans="1:2">
      <c r="A4" s="3" t="s">
        <v>925</v>
      </c>
      <c r="B4" s="10" t="n">
        <v>7.2</v>
      </c>
    </row>
    <row r="5" spans="1:2">
      <c r="A5" s="3" t="s">
        <v>926</v>
      </c>
      <c r="B5" s="11" t="n">
        <v>0.28</v>
      </c>
    </row>
    <row r="6" spans="1:2">
      <c r="A6" s="3" t="s">
        <v>927</v>
      </c>
      <c r="B6" s="8" t="n">
        <v>0.36</v>
      </c>
    </row>
    <row r="7" spans="1:2">
      <c r="A7" s="3" t="s">
        <v>928</v>
      </c>
      <c r="B7" s="3" t="s">
        <v>929</v>
      </c>
    </row>
    <row r="8" spans="1:2">
      <c r="A8" s="3" t="s">
        <v>930</v>
      </c>
      <c r="B8" s="3" t="s">
        <v>929</v>
      </c>
    </row>
    <row r="9" spans="1:2">
      <c r="A9" s="3" t="s">
        <v>931</v>
      </c>
      <c r="B9" s="3" t="s">
        <v>932</v>
      </c>
    </row>
    <row r="10" spans="1:2">
      <c r="A10" s="3" t="s">
        <v>933</v>
      </c>
      <c r="B10" s="3" t="s">
        <v>934</v>
      </c>
    </row>
    <row r="11" spans="1:2">
      <c r="A11" s="3" t="s">
        <v>935</v>
      </c>
      <c r="B11" s="3" t="s">
        <v>936</v>
      </c>
    </row>
    <row r="12" spans="1:2">
      <c r="A12" s="3" t="s">
        <v>937</v>
      </c>
      <c r="B12" s="3" t="s">
        <v>938</v>
      </c>
    </row>
    <row r="13" spans="1:2">
      <c r="A13" s="3" t="s">
        <v>939</v>
      </c>
      <c r="B13" s="3" t="s">
        <v>940</v>
      </c>
    </row>
    <row r="14" spans="1:2">
      <c r="A14" s="3" t="s">
        <v>941</v>
      </c>
      <c r="B14" s="3" t="s">
        <v>942</v>
      </c>
    </row>
    <row r="15" spans="1:2">
      <c r="A15" s="3" t="s">
        <v>943</v>
      </c>
      <c r="B15" s="3" t="s">
        <v>944</v>
      </c>
    </row>
    <row r="16" spans="1:2">
      <c r="A16" s="3" t="s">
        <v>945</v>
      </c>
      <c r="B16" s="3" t="s">
        <v>946</v>
      </c>
    </row>
    <row r="17" spans="1:2">
      <c r="A17" s="3" t="s">
        <v>947</v>
      </c>
      <c r="B17" s="5" t="n">
        <v>5</v>
      </c>
    </row>
    <row r="18" spans="1:2">
      <c r="A18" s="3" t="s">
        <v>948</v>
      </c>
      <c r="B18" s="5" t="n">
        <v>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181</v>
      </c>
      <c r="B1" s="2" t="s">
        <v>1</v>
      </c>
    </row>
    <row r="2" spans="1:2">
      <c r="B2" s="2" t="s">
        <v>2</v>
      </c>
    </row>
    <row r="3" spans="1:2">
      <c r="A3" s="3" t="s">
        <v>182</v>
      </c>
      <c r="B3" s="3"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949</v>
      </c>
      <c r="B1" s="2" t="s">
        <v>1</v>
      </c>
    </row>
    <row r="2" spans="1:2">
      <c r="B2" s="2" t="s">
        <v>385</v>
      </c>
    </row>
    <row r="3" spans="1:2">
      <c r="A3" s="3" t="s">
        <v>950</v>
      </c>
      <c r="B3" s="5" t="n">
        <v>978853</v>
      </c>
    </row>
    <row r="4" spans="1:2">
      <c r="A4" s="3" t="s">
        <v>951</v>
      </c>
      <c r="B4" s="11" t="n">
        <v>1.92</v>
      </c>
    </row>
    <row r="5" spans="1:2">
      <c r="A5" s="3" t="s">
        <v>952</v>
      </c>
      <c r="B5" s="5" t="n">
        <v>861773</v>
      </c>
    </row>
    <row r="6" spans="1:2">
      <c r="A6" s="3" t="s">
        <v>953</v>
      </c>
      <c r="B6" s="11" t="n">
        <v>1.92</v>
      </c>
    </row>
    <row r="7" spans="1:2">
      <c r="A7" s="3" t="s">
        <v>954</v>
      </c>
      <c r="B7" s="5" t="n">
        <v>691673</v>
      </c>
    </row>
    <row r="8" spans="1:2">
      <c r="A8" s="3" t="s">
        <v>955</v>
      </c>
      <c r="B8" s="11" t="n">
        <v>5.28</v>
      </c>
    </row>
    <row r="9" spans="1:2">
      <c r="A9" s="3" t="s">
        <v>956</v>
      </c>
      <c r="B9" s="5" t="n">
        <v>253855</v>
      </c>
    </row>
    <row r="10" spans="1:2">
      <c r="A10" s="3" t="s">
        <v>957</v>
      </c>
      <c r="B10" s="11" t="n">
        <v>2.24</v>
      </c>
    </row>
    <row r="11" spans="1:2">
      <c r="A11" s="3" t="s">
        <v>958</v>
      </c>
      <c r="B11" s="5" t="n">
        <v>-38106</v>
      </c>
    </row>
    <row r="12" spans="1:2">
      <c r="A12" s="3" t="s">
        <v>959</v>
      </c>
      <c r="B12" s="11" t="n">
        <v>7.58</v>
      </c>
    </row>
    <row r="13" spans="1:2">
      <c r="A13" s="3" t="s">
        <v>960</v>
      </c>
      <c r="B13" s="5" t="n">
        <v>-27365</v>
      </c>
    </row>
    <row r="14" spans="1:2">
      <c r="A14" s="3" t="s">
        <v>961</v>
      </c>
      <c r="B14" s="10" t="n">
        <v>4.8</v>
      </c>
    </row>
    <row r="15" spans="1:2">
      <c r="A15" s="3" t="s">
        <v>962</v>
      </c>
      <c r="B15" s="5" t="n">
        <v>-136775</v>
      </c>
    </row>
    <row r="16" spans="1:2">
      <c r="A16" s="3" t="s">
        <v>963</v>
      </c>
      <c r="B16" s="11" t="n">
        <v>3.36</v>
      </c>
    </row>
    <row r="17" spans="1:2">
      <c r="A17" s="3" t="s">
        <v>964</v>
      </c>
      <c r="B17" s="5" t="n">
        <v>1605055</v>
      </c>
    </row>
    <row r="18" spans="1:2">
      <c r="A18" s="3" t="s">
        <v>965</v>
      </c>
      <c r="B18" s="11" t="n">
        <v>3.11</v>
      </c>
    </row>
    <row r="19" spans="1:2">
      <c r="A19" s="3" t="s">
        <v>966</v>
      </c>
      <c r="B19" s="5" t="n">
        <v>978853</v>
      </c>
    </row>
    <row r="20" spans="1:2">
      <c r="A20" s="3" t="s">
        <v>967</v>
      </c>
      <c r="B20" s="11" t="n">
        <v>1.92</v>
      </c>
    </row>
    <row r="21" spans="1:2">
      <c r="A21" s="3" t="s">
        <v>968</v>
      </c>
      <c r="B21" s="5" t="n">
        <v>1135107</v>
      </c>
    </row>
    <row r="22" spans="1:2">
      <c r="A22" s="3" t="s">
        <v>969</v>
      </c>
      <c r="B22" s="11" t="n">
        <v>2.57</v>
      </c>
    </row>
    <row r="23" spans="1:2">
      <c r="A23" s="3" t="s">
        <v>970</v>
      </c>
      <c r="B23" s="5" t="n">
        <v>879759</v>
      </c>
    </row>
    <row r="24" spans="1:2">
      <c r="A24" s="3" t="s">
        <v>971</v>
      </c>
      <c r="B24" s="11" t="n">
        <v>1.7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21"/>
  </cols>
  <sheetData>
    <row r="1" spans="1:2">
      <c r="A1" s="1" t="s">
        <v>972</v>
      </c>
      <c r="B1" s="2" t="s">
        <v>1</v>
      </c>
    </row>
    <row r="2" spans="1:2">
      <c r="B2" s="2" t="s">
        <v>385</v>
      </c>
    </row>
    <row r="3" spans="1:2">
      <c r="A3" s="3" t="s">
        <v>973</v>
      </c>
      <c r="B3" s="19" t="n">
        <v>0.0012</v>
      </c>
    </row>
    <row r="4" spans="1:2">
      <c r="A4" s="3" t="s">
        <v>974</v>
      </c>
      <c r="B4" s="5" t="n">
        <v>462015</v>
      </c>
    </row>
    <row r="5" spans="1:2">
      <c r="A5" s="3" t="s">
        <v>975</v>
      </c>
      <c r="B5" s="11" t="n">
        <v>5.78</v>
      </c>
    </row>
    <row r="6" spans="1:2">
      <c r="A6" s="3" t="s">
        <v>976</v>
      </c>
      <c r="B6" s="5" t="n">
        <v>2079</v>
      </c>
    </row>
    <row r="7" spans="1:2">
      <c r="A7" s="3" t="s">
        <v>977</v>
      </c>
      <c r="B7" s="4" t="n">
        <v>442593</v>
      </c>
    </row>
    <row r="8" spans="1:2">
      <c r="A8" s="3" t="s">
        <v>978</v>
      </c>
      <c r="B8" s="5" t="n">
        <v>1</v>
      </c>
    </row>
    <row r="9" spans="1:2">
      <c r="A9" s="3" t="s">
        <v>979</v>
      </c>
      <c r="B9" s="16" t="n">
        <v>0.012</v>
      </c>
    </row>
    <row r="10" spans="1:2">
      <c r="A10" s="3" t="s">
        <v>980</v>
      </c>
      <c r="B10" s="5" t="n">
        <v>278191</v>
      </c>
    </row>
    <row r="11" spans="1:2">
      <c r="A11" s="3" t="s">
        <v>981</v>
      </c>
      <c r="B11" s="11" t="n">
        <v>4.18</v>
      </c>
    </row>
    <row r="12" spans="1:2">
      <c r="A12" s="3" t="s">
        <v>982</v>
      </c>
      <c r="B12" s="5" t="n">
        <v>1249</v>
      </c>
    </row>
    <row r="13" spans="1:2">
      <c r="A13" s="3" t="s">
        <v>983</v>
      </c>
      <c r="B13" s="4" t="n">
        <v>278191</v>
      </c>
    </row>
    <row r="14" spans="1:2">
      <c r="A14" s="3" t="s">
        <v>984</v>
      </c>
      <c r="B14" s="5" t="n">
        <v>3</v>
      </c>
    </row>
    <row r="15" spans="1:2">
      <c r="A15" s="3" t="s">
        <v>985</v>
      </c>
      <c r="B15" s="11" t="n">
        <v>4.32</v>
      </c>
    </row>
    <row r="16" spans="1:2">
      <c r="A16" s="3" t="s">
        <v>986</v>
      </c>
      <c r="B16" s="5" t="n">
        <v>25000</v>
      </c>
    </row>
    <row r="17" spans="1:2">
      <c r="A17" s="3" t="s">
        <v>987</v>
      </c>
      <c r="B17" s="11" t="n">
        <v>8.43</v>
      </c>
    </row>
    <row r="18" spans="1:2">
      <c r="A18" s="3" t="s">
        <v>988</v>
      </c>
      <c r="B18" s="5" t="n">
        <v>113</v>
      </c>
    </row>
    <row r="19" spans="1:2">
      <c r="A19" s="3" t="s">
        <v>989</v>
      </c>
      <c r="B19" s="4" t="n">
        <v>9375</v>
      </c>
    </row>
    <row r="20" spans="1:2">
      <c r="A20" s="3" t="s">
        <v>990</v>
      </c>
      <c r="B20" s="5" t="n">
        <v>41</v>
      </c>
    </row>
    <row r="21" spans="1:2">
      <c r="A21" s="3" t="s">
        <v>991</v>
      </c>
      <c r="B21" s="10" t="n">
        <v>4.8</v>
      </c>
    </row>
    <row r="22" spans="1:2">
      <c r="A22" s="3" t="s">
        <v>992</v>
      </c>
      <c r="B22" s="5" t="n">
        <v>583338</v>
      </c>
    </row>
    <row r="23" spans="1:2">
      <c r="A23" s="3" t="s">
        <v>993</v>
      </c>
      <c r="B23" s="11" t="n">
        <v>9.029999999999999</v>
      </c>
    </row>
    <row r="24" spans="1:2">
      <c r="A24" s="3" t="s">
        <v>994</v>
      </c>
      <c r="B24" s="5" t="n">
        <v>235938</v>
      </c>
    </row>
    <row r="25" spans="1:2">
      <c r="A25" s="3" t="s">
        <v>995</v>
      </c>
      <c r="B25" s="4" t="n">
        <v>1133</v>
      </c>
    </row>
    <row r="26" spans="1:2">
      <c r="A26" s="3" t="s">
        <v>996</v>
      </c>
      <c r="B26" s="4" t="n">
        <v>6</v>
      </c>
    </row>
    <row r="27" spans="1:2">
      <c r="A27" s="3" t="s">
        <v>997</v>
      </c>
      <c r="B27" s="5" t="n">
        <v>33334</v>
      </c>
    </row>
    <row r="28" spans="1:2">
      <c r="A28" s="3" t="s">
        <v>998</v>
      </c>
      <c r="B28" s="11" t="n">
        <v>6.67</v>
      </c>
    </row>
    <row r="29" spans="1:2">
      <c r="A29" s="3" t="s">
        <v>999</v>
      </c>
      <c r="B29" s="5" t="n">
        <v>33334</v>
      </c>
    </row>
    <row r="30" spans="1:2">
      <c r="A30" s="3" t="s">
        <v>1000</v>
      </c>
      <c r="B30" s="5" t="n">
        <v>200</v>
      </c>
    </row>
    <row r="31" spans="1:2">
      <c r="A31" s="3" t="s">
        <v>1001</v>
      </c>
      <c r="B31" s="11" t="n">
        <v>6.36</v>
      </c>
    </row>
    <row r="32" spans="1:2">
      <c r="A32" s="3" t="s">
        <v>1002</v>
      </c>
      <c r="B32" s="5" t="n">
        <v>20834</v>
      </c>
    </row>
    <row r="33" spans="1:2">
      <c r="A33" s="3" t="s">
        <v>1003</v>
      </c>
      <c r="B33" s="11" t="n">
        <v>2.55</v>
      </c>
    </row>
    <row r="34" spans="1:2">
      <c r="A34" s="3" t="s">
        <v>1004</v>
      </c>
      <c r="B34" s="5" t="n">
        <v>20834</v>
      </c>
    </row>
    <row r="35" spans="1:2">
      <c r="A35" s="3" t="s">
        <v>1005</v>
      </c>
      <c r="B35" s="5" t="n">
        <v>133</v>
      </c>
    </row>
    <row r="36" spans="1:2">
      <c r="A36" s="3" t="s">
        <v>1006</v>
      </c>
      <c r="B36" s="10" t="n">
        <v>7.2</v>
      </c>
    </row>
    <row r="37" spans="1:2">
      <c r="A37" s="3" t="s">
        <v>1007</v>
      </c>
      <c r="B37" s="5" t="n">
        <v>83334</v>
      </c>
    </row>
    <row r="38" spans="1:2">
      <c r="A38" s="3" t="s">
        <v>1008</v>
      </c>
      <c r="B38" s="11" t="n">
        <v>9.51</v>
      </c>
    </row>
    <row r="39" spans="1:2">
      <c r="A39" s="3" t="s">
        <v>1009</v>
      </c>
      <c r="B39" s="5" t="n">
        <v>0</v>
      </c>
    </row>
    <row r="40" spans="1:2">
      <c r="A40" s="3" t="s">
        <v>1010</v>
      </c>
      <c r="B40" s="4" t="n">
        <v>0</v>
      </c>
    </row>
    <row r="41" spans="1:2">
      <c r="A41" s="3" t="s">
        <v>1011</v>
      </c>
      <c r="B41" s="4" t="n">
        <v>9</v>
      </c>
    </row>
    <row r="42" spans="1:2">
      <c r="A42" s="3" t="s">
        <v>1012</v>
      </c>
      <c r="B42" s="5" t="n">
        <v>20834</v>
      </c>
    </row>
    <row r="43" spans="1:2">
      <c r="A43" s="3" t="s">
        <v>1013</v>
      </c>
      <c r="B43" s="11" t="n">
        <v>5.63</v>
      </c>
    </row>
    <row r="44" spans="1:2">
      <c r="A44" s="3" t="s">
        <v>1014</v>
      </c>
      <c r="B44" s="5" t="n">
        <v>16667</v>
      </c>
    </row>
    <row r="45" spans="1:2">
      <c r="A45" s="3" t="s">
        <v>1015</v>
      </c>
      <c r="B45" s="5" t="n">
        <v>150</v>
      </c>
    </row>
    <row r="46" spans="1:2">
      <c r="A46" s="3" t="s">
        <v>1016</v>
      </c>
      <c r="B46" s="11" t="n">
        <v>9.48</v>
      </c>
    </row>
    <row r="47" spans="1:2">
      <c r="A47" s="3" t="s">
        <v>1017</v>
      </c>
      <c r="B47" s="5" t="n">
        <v>58908</v>
      </c>
    </row>
    <row r="48" spans="1:2">
      <c r="A48" s="3" t="s">
        <v>1018</v>
      </c>
      <c r="B48" s="11" t="n">
        <v>4.61</v>
      </c>
    </row>
    <row r="49" spans="1:2">
      <c r="A49" s="3" t="s">
        <v>1019</v>
      </c>
      <c r="B49" s="5" t="n">
        <v>58908</v>
      </c>
    </row>
    <row r="50" spans="1:2">
      <c r="A50" s="3" t="s">
        <v>1020</v>
      </c>
      <c r="B50" s="5" t="n">
        <v>558</v>
      </c>
    </row>
    <row r="51" spans="1:2">
      <c r="A51" s="3" t="s">
        <v>1021</v>
      </c>
      <c r="B51" s="10" t="n">
        <v>10.2</v>
      </c>
    </row>
    <row r="52" spans="1:2">
      <c r="A52" s="3" t="s">
        <v>1022</v>
      </c>
      <c r="B52" s="5" t="n">
        <v>39267</v>
      </c>
    </row>
    <row r="53" spans="1:2">
      <c r="A53" s="3" t="s">
        <v>1023</v>
      </c>
      <c r="B53" s="11" t="n">
        <v>4.51</v>
      </c>
    </row>
    <row r="54" spans="1:2">
      <c r="A54" s="3" t="s">
        <v>1024</v>
      </c>
      <c r="B54" s="5" t="n">
        <v>39267</v>
      </c>
    </row>
    <row r="55" spans="1:2">
      <c r="A55" s="3" t="s">
        <v>1025</v>
      </c>
      <c r="B55" s="4" t="n">
        <v>401</v>
      </c>
    </row>
    <row r="56" spans="1:2">
      <c r="A56" s="3" t="s">
        <v>1026</v>
      </c>
      <c r="B56" s="5" t="n">
        <v>1605055</v>
      </c>
    </row>
    <row r="57" spans="1:2">
      <c r="A57" s="3" t="s">
        <v>1027</v>
      </c>
      <c r="B57" s="11" t="n">
        <v>6.82</v>
      </c>
    </row>
    <row r="58" spans="1:2">
      <c r="A58" s="3" t="s">
        <v>1028</v>
      </c>
      <c r="B58" s="5" t="n">
        <v>3444</v>
      </c>
    </row>
    <row r="59" spans="1:2">
      <c r="A59" s="3" t="s">
        <v>1029</v>
      </c>
      <c r="B59" s="4" t="n">
        <v>1135107</v>
      </c>
    </row>
    <row r="60" spans="1:2">
      <c r="A60" s="3" t="s">
        <v>1030</v>
      </c>
      <c r="B60" s="5" t="n">
        <v>262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3"/>
  </cols>
  <sheetData>
    <row r="1" spans="1:2">
      <c r="A1" s="1" t="s">
        <v>1031</v>
      </c>
      <c r="B1" s="2" t="s">
        <v>1</v>
      </c>
    </row>
    <row r="2" spans="1:2">
      <c r="B2" s="2" t="s">
        <v>907</v>
      </c>
    </row>
    <row r="3" spans="1:2">
      <c r="A3" s="3" t="s">
        <v>1032</v>
      </c>
      <c r="B3" s="5" t="n">
        <v>83333</v>
      </c>
    </row>
    <row r="4" spans="1:2">
      <c r="A4" s="3" t="s">
        <v>1033</v>
      </c>
      <c r="B4" s="10" t="n">
        <v>3.6</v>
      </c>
    </row>
    <row r="5" spans="1:2">
      <c r="A5" s="3" t="s">
        <v>1034</v>
      </c>
      <c r="B5" s="5" t="n">
        <v>187</v>
      </c>
    </row>
    <row r="6" spans="1:2">
      <c r="A6" s="3" t="s">
        <v>1035</v>
      </c>
      <c r="B6" s="4" t="n">
        <v>4</v>
      </c>
    </row>
    <row r="7" spans="1:2">
      <c r="A7" s="3" t="s">
        <v>1036</v>
      </c>
      <c r="B7" s="5" t="n">
        <v>16668</v>
      </c>
    </row>
    <row r="8" spans="1:2">
      <c r="A8" s="3" t="s">
        <v>1037</v>
      </c>
      <c r="B8" s="10" t="n">
        <v>4.8</v>
      </c>
    </row>
    <row r="9" spans="1:2">
      <c r="A9" s="3" t="s">
        <v>1038</v>
      </c>
      <c r="B9" s="5" t="n">
        <v>68</v>
      </c>
    </row>
    <row r="10" spans="1:2">
      <c r="A10" s="3" t="s">
        <v>1039</v>
      </c>
      <c r="B10" s="4" t="n">
        <v>1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40</v>
      </c>
      <c r="B1" s="2" t="s">
        <v>1</v>
      </c>
    </row>
    <row r="2" spans="1:2">
      <c r="B2" s="2" t="s">
        <v>385</v>
      </c>
    </row>
    <row r="3" spans="1:2">
      <c r="A3" s="3" t="s">
        <v>1041</v>
      </c>
      <c r="B3" s="8" t="n">
        <v>7.44</v>
      </c>
    </row>
    <row r="4" spans="1:2">
      <c r="A4" s="3" t="s">
        <v>1042</v>
      </c>
      <c r="B4" s="10" t="n">
        <v>4.8</v>
      </c>
    </row>
    <row r="5" spans="1:2">
      <c r="A5" s="3" t="s">
        <v>1043</v>
      </c>
      <c r="B5" s="9" t="n">
        <v>3.6</v>
      </c>
    </row>
    <row r="6" spans="1:2">
      <c r="A6" s="3" t="s">
        <v>1044</v>
      </c>
      <c r="B6" s="3" t="s">
        <v>929</v>
      </c>
    </row>
    <row r="7" spans="1:2">
      <c r="A7" s="3" t="s">
        <v>1045</v>
      </c>
      <c r="B7" s="3" t="s">
        <v>929</v>
      </c>
    </row>
    <row r="8" spans="1:2">
      <c r="A8" s="3" t="s">
        <v>1046</v>
      </c>
      <c r="B8" s="3" t="s">
        <v>929</v>
      </c>
    </row>
    <row r="9" spans="1:2">
      <c r="A9" s="3" t="s">
        <v>1047</v>
      </c>
      <c r="B9" s="3" t="s">
        <v>1048</v>
      </c>
    </row>
    <row r="10" spans="1:2">
      <c r="A10" s="3" t="s">
        <v>1049</v>
      </c>
      <c r="B10" s="3" t="s">
        <v>1050</v>
      </c>
    </row>
    <row r="11" spans="1:2">
      <c r="A11" s="3" t="s">
        <v>1051</v>
      </c>
      <c r="B11" s="3" t="s">
        <v>1052</v>
      </c>
    </row>
    <row r="12" spans="1:2">
      <c r="A12" s="3" t="s">
        <v>1053</v>
      </c>
      <c r="B12" s="3" t="s">
        <v>942</v>
      </c>
    </row>
    <row r="13" spans="1:2">
      <c r="A13" s="3" t="s">
        <v>1054</v>
      </c>
      <c r="B13" s="3" t="s">
        <v>940</v>
      </c>
    </row>
    <row r="14" spans="1:2">
      <c r="A14" s="3" t="s">
        <v>1055</v>
      </c>
      <c r="B14" s="3" t="s">
        <v>1056</v>
      </c>
    </row>
    <row r="15" spans="1:2">
      <c r="A15" s="3" t="s">
        <v>1057</v>
      </c>
      <c r="B15" s="5" t="n">
        <v>5</v>
      </c>
    </row>
    <row r="16" spans="1:2">
      <c r="A16" s="3" t="s">
        <v>1058</v>
      </c>
      <c r="B16" s="4" t="n">
        <v>5</v>
      </c>
    </row>
    <row r="17" spans="1:2">
      <c r="A17" s="3" t="s">
        <v>1059</v>
      </c>
      <c r="B17" s="5" t="n">
        <v>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21"/>
  </cols>
  <sheetData>
    <row r="1" spans="1:2">
      <c r="A1" s="1" t="s">
        <v>1060</v>
      </c>
      <c r="B1" s="2" t="s">
        <v>1</v>
      </c>
    </row>
    <row r="2" spans="1:2">
      <c r="B2" s="2" t="s">
        <v>385</v>
      </c>
    </row>
    <row r="3" spans="1:2">
      <c r="A3" s="3" t="s">
        <v>1061</v>
      </c>
      <c r="B3" s="5" t="n">
        <v>441621</v>
      </c>
    </row>
    <row r="4" spans="1:2">
      <c r="A4" s="3" t="s">
        <v>1062</v>
      </c>
      <c r="B4" s="11" t="n">
        <v>6.24</v>
      </c>
    </row>
    <row r="5" spans="1:2">
      <c r="A5" s="3" t="s">
        <v>1063</v>
      </c>
      <c r="B5" s="5" t="n">
        <v>221512</v>
      </c>
    </row>
    <row r="6" spans="1:2">
      <c r="A6" s="3" t="s">
        <v>1064</v>
      </c>
      <c r="B6" s="4" t="n">
        <v>9</v>
      </c>
    </row>
    <row r="7" spans="1:2">
      <c r="A7" s="3" t="s">
        <v>1065</v>
      </c>
      <c r="B7" s="5" t="n">
        <v>16668</v>
      </c>
    </row>
    <row r="8" spans="1:2">
      <c r="A8" s="3" t="s">
        <v>1066</v>
      </c>
      <c r="B8" s="11" t="n">
        <v>4.8</v>
      </c>
    </row>
    <row r="9" spans="1:2">
      <c r="A9" s="3" t="s">
        <v>1067</v>
      </c>
      <c r="B9" s="5" t="n">
        <v>83334</v>
      </c>
    </row>
    <row r="10" spans="1:2">
      <c r="A10" s="3" t="s">
        <v>1068</v>
      </c>
      <c r="B10" s="11" t="n">
        <v>3.6</v>
      </c>
    </row>
    <row r="11" spans="1:2">
      <c r="A11" s="3" t="s">
        <v>1069</v>
      </c>
      <c r="B11" s="5" t="n">
        <v>58909</v>
      </c>
    </row>
    <row r="12" spans="1:2">
      <c r="A12" s="3" t="s">
        <v>1070</v>
      </c>
      <c r="B12" s="11" t="n">
        <v>8.279999999999999</v>
      </c>
    </row>
    <row r="13" spans="1:2">
      <c r="A13" s="3" t="s">
        <v>1071</v>
      </c>
      <c r="B13" s="5" t="n">
        <v>136775</v>
      </c>
    </row>
    <row r="14" spans="1:2">
      <c r="A14" s="3" t="s">
        <v>1072</v>
      </c>
      <c r="B14" s="11" t="n">
        <v>3.36</v>
      </c>
    </row>
    <row r="15" spans="1:2">
      <c r="A15" s="3" t="s">
        <v>1073</v>
      </c>
      <c r="B15" s="5" t="n">
        <v>399380</v>
      </c>
    </row>
    <row r="16" spans="1:2">
      <c r="A16" s="3" t="s">
        <v>1074</v>
      </c>
      <c r="B16" s="11" t="n">
        <v>7.47</v>
      </c>
    </row>
    <row r="17" spans="1:2">
      <c r="A17" s="3" t="s">
        <v>1075</v>
      </c>
      <c r="B17" s="5" t="n">
        <v>441621</v>
      </c>
    </row>
    <row r="18" spans="1:2">
      <c r="A18" s="3" t="s">
        <v>1076</v>
      </c>
      <c r="B18" s="11" t="n">
        <v>6.24</v>
      </c>
    </row>
    <row r="19" spans="1:2">
      <c r="A19" s="3" t="s">
        <v>1077</v>
      </c>
      <c r="B19" s="5" t="n">
        <v>379712</v>
      </c>
    </row>
    <row r="20" spans="1:2">
      <c r="A20" s="3" t="s">
        <v>1078</v>
      </c>
      <c r="B20" s="11" t="n">
        <v>5.76</v>
      </c>
    </row>
    <row r="21" spans="1:2">
      <c r="A21" s="3" t="s">
        <v>1079</v>
      </c>
      <c r="B21" s="5" t="n">
        <v>387284</v>
      </c>
    </row>
    <row r="22" spans="1:2">
      <c r="A22" s="3" t="s">
        <v>1080</v>
      </c>
      <c r="B22" s="11" t="n">
        <v>5.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1081</v>
      </c>
      <c r="B1" s="2" t="s">
        <v>1</v>
      </c>
    </row>
    <row r="2" spans="1:2">
      <c r="B2" s="2" t="s">
        <v>385</v>
      </c>
    </row>
    <row r="3" spans="1:2">
      <c r="A3" s="3" t="s">
        <v>1082</v>
      </c>
      <c r="B3" s="10" t="n">
        <v>4.8</v>
      </c>
    </row>
    <row r="4" spans="1:2">
      <c r="A4" s="3" t="s">
        <v>1083</v>
      </c>
      <c r="B4" s="5" t="n">
        <v>16668</v>
      </c>
    </row>
    <row r="5" spans="1:2">
      <c r="A5" s="3" t="s">
        <v>1084</v>
      </c>
      <c r="B5" s="10" t="n">
        <v>9.1</v>
      </c>
    </row>
    <row r="6" spans="1:2">
      <c r="A6" s="3" t="s">
        <v>1085</v>
      </c>
      <c r="B6" s="5" t="n">
        <v>16667</v>
      </c>
    </row>
    <row r="7" spans="1:2">
      <c r="A7" s="3" t="s">
        <v>1086</v>
      </c>
      <c r="B7" s="5" t="n">
        <v>151</v>
      </c>
    </row>
    <row r="8" spans="1:2">
      <c r="A8" s="3" t="s">
        <v>1087</v>
      </c>
      <c r="B8" s="11" t="n">
        <v>3.36</v>
      </c>
    </row>
    <row r="9" spans="1:2">
      <c r="A9" s="3" t="s">
        <v>1088</v>
      </c>
      <c r="B9" s="5" t="n">
        <v>136775</v>
      </c>
    </row>
    <row r="10" spans="1:2">
      <c r="A10" s="3" t="s">
        <v>1089</v>
      </c>
      <c r="B10" s="10" t="n">
        <v>8.4</v>
      </c>
    </row>
    <row r="11" spans="1:2">
      <c r="A11" s="3" t="s">
        <v>1090</v>
      </c>
      <c r="B11" s="5" t="n">
        <v>156</v>
      </c>
    </row>
    <row r="12" spans="1:2">
      <c r="A12" s="3" t="s">
        <v>1091</v>
      </c>
      <c r="B12" s="4" t="n">
        <v>136775</v>
      </c>
    </row>
    <row r="13" spans="1:2">
      <c r="A13" s="3" t="s">
        <v>1092</v>
      </c>
      <c r="B13" s="5" t="n">
        <v>1153</v>
      </c>
    </row>
    <row r="14" spans="1:2">
      <c r="A14" s="3" t="s">
        <v>1093</v>
      </c>
      <c r="B14" s="11" t="n">
        <v>3.6</v>
      </c>
    </row>
    <row r="15" spans="1:2">
      <c r="A15" s="3" t="s">
        <v>1094</v>
      </c>
      <c r="B15" s="5" t="n">
        <v>83334</v>
      </c>
    </row>
    <row r="16" spans="1:2">
      <c r="A16" s="3" t="s">
        <v>1095</v>
      </c>
      <c r="B16" s="10" t="n">
        <v>8.300000000000001</v>
      </c>
    </row>
    <row r="17" spans="1:2">
      <c r="A17" s="3" t="s">
        <v>1096</v>
      </c>
      <c r="B17" s="5" t="n">
        <v>75</v>
      </c>
    </row>
    <row r="18" spans="1:2">
      <c r="A18" s="3" t="s">
        <v>1097</v>
      </c>
      <c r="B18" s="4" t="n">
        <v>83334</v>
      </c>
    </row>
    <row r="19" spans="1:2">
      <c r="A19" s="3" t="s">
        <v>1098</v>
      </c>
      <c r="B19" s="5" t="n">
        <v>689</v>
      </c>
    </row>
    <row r="20" spans="1:2">
      <c r="A20" s="3" t="s">
        <v>1099</v>
      </c>
      <c r="B20" s="4" t="n">
        <v>6</v>
      </c>
    </row>
    <row r="21" spans="1:2">
      <c r="A21" s="3" t="s">
        <v>1100</v>
      </c>
      <c r="B21" s="5" t="n">
        <v>90000</v>
      </c>
    </row>
    <row r="22" spans="1:2">
      <c r="A22" s="3" t="s">
        <v>1101</v>
      </c>
      <c r="B22" s="10" t="n">
        <v>6.7</v>
      </c>
    </row>
    <row r="23" spans="1:2">
      <c r="A23" s="3" t="s">
        <v>1102</v>
      </c>
      <c r="B23" s="5" t="n">
        <v>72000</v>
      </c>
    </row>
    <row r="24" spans="1:2">
      <c r="A24" s="3" t="s">
        <v>1103</v>
      </c>
      <c r="B24" s="5" t="n">
        <v>481</v>
      </c>
    </row>
    <row r="25" spans="1:2">
      <c r="A25" s="3" t="s">
        <v>1104</v>
      </c>
      <c r="B25" s="11" t="n">
        <v>6.24</v>
      </c>
    </row>
    <row r="26" spans="1:2">
      <c r="A26" s="3" t="s">
        <v>1105</v>
      </c>
      <c r="B26" s="5" t="n">
        <v>8334</v>
      </c>
    </row>
    <row r="27" spans="1:2">
      <c r="A27" s="3" t="s">
        <v>1106</v>
      </c>
      <c r="B27" s="10" t="n">
        <v>7.5</v>
      </c>
    </row>
    <row r="28" spans="1:2">
      <c r="A28" s="3" t="s">
        <v>1107</v>
      </c>
      <c r="B28" s="5" t="n">
        <v>8334</v>
      </c>
    </row>
    <row r="29" spans="1:2">
      <c r="A29" s="3" t="s">
        <v>1108</v>
      </c>
      <c r="B29" s="5" t="n">
        <v>25</v>
      </c>
    </row>
    <row r="30" spans="1:2">
      <c r="A30" s="3" t="s">
        <v>1109</v>
      </c>
      <c r="B30" s="11" t="n">
        <v>7.32</v>
      </c>
    </row>
    <row r="31" spans="1:2">
      <c r="A31" s="3" t="s">
        <v>1110</v>
      </c>
      <c r="B31" s="5" t="n">
        <v>16668</v>
      </c>
    </row>
    <row r="32" spans="1:2">
      <c r="A32" s="3" t="s">
        <v>1111</v>
      </c>
      <c r="B32" s="10" t="n">
        <v>7.3</v>
      </c>
    </row>
    <row r="33" spans="1:2">
      <c r="A33" s="3" t="s">
        <v>1112</v>
      </c>
      <c r="B33" s="5" t="n">
        <v>16668</v>
      </c>
    </row>
    <row r="34" spans="1:2">
      <c r="A34" s="3" t="s">
        <v>1113</v>
      </c>
      <c r="B34" s="5" t="n">
        <v>85</v>
      </c>
    </row>
    <row r="35" spans="1:2">
      <c r="A35" s="3" t="s">
        <v>1114</v>
      </c>
      <c r="B35" s="11" t="n">
        <v>11.52</v>
      </c>
    </row>
    <row r="36" spans="1:2">
      <c r="A36" s="3" t="s">
        <v>1115</v>
      </c>
      <c r="B36" s="5" t="n">
        <v>8334</v>
      </c>
    </row>
    <row r="37" spans="1:2">
      <c r="A37" s="3" t="s">
        <v>1116</v>
      </c>
      <c r="B37" s="10" t="n">
        <v>5.4</v>
      </c>
    </row>
    <row r="38" spans="1:2">
      <c r="A38" s="3" t="s">
        <v>1117</v>
      </c>
      <c r="B38" s="5" t="n">
        <v>6667</v>
      </c>
    </row>
    <row r="39" spans="1:2">
      <c r="A39" s="3" t="s">
        <v>1118</v>
      </c>
      <c r="B39" s="5" t="n">
        <v>36</v>
      </c>
    </row>
    <row r="40" spans="1:2">
      <c r="A40" s="3" t="s">
        <v>1119</v>
      </c>
      <c r="B40" s="11" t="n">
        <v>16.8</v>
      </c>
    </row>
    <row r="41" spans="1:2">
      <c r="A41" s="3" t="s">
        <v>1120</v>
      </c>
      <c r="B41" s="5" t="n">
        <v>39267</v>
      </c>
    </row>
    <row r="42" spans="1:2">
      <c r="A42" s="3" t="s">
        <v>1121</v>
      </c>
      <c r="B42" s="10" t="n">
        <v>4.4</v>
      </c>
    </row>
    <row r="43" spans="1:2">
      <c r="A43" s="3" t="s">
        <v>1122</v>
      </c>
      <c r="B43" s="5" t="n">
        <v>39267</v>
      </c>
    </row>
    <row r="44" spans="1:2">
      <c r="A44" s="3" t="s">
        <v>1123</v>
      </c>
      <c r="B44" s="4" t="n">
        <v>172</v>
      </c>
    </row>
    <row r="45" spans="1:2">
      <c r="A45" s="3" t="s">
        <v>1124</v>
      </c>
      <c r="B45" s="5" t="n">
        <v>399380</v>
      </c>
    </row>
    <row r="46" spans="1:2">
      <c r="A46" s="3" t="s">
        <v>1125</v>
      </c>
      <c r="B46" s="11" t="n">
        <v>7.47</v>
      </c>
    </row>
    <row r="47" spans="1:2">
      <c r="A47" s="3" t="s">
        <v>1126</v>
      </c>
      <c r="B47" s="5" t="n">
        <v>231</v>
      </c>
    </row>
    <row r="48" spans="1:2">
      <c r="A48" s="3" t="s">
        <v>1127</v>
      </c>
      <c r="B48" s="4" t="n">
        <v>379712</v>
      </c>
    </row>
    <row r="49" spans="1:2">
      <c r="A49" s="3" t="s">
        <v>1128</v>
      </c>
      <c r="B49" s="5" t="n">
        <v>279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2"/>
    <col customWidth="1" max="2" min="2" width="21"/>
  </cols>
  <sheetData>
    <row r="1" spans="1:2">
      <c r="A1" s="1" t="s">
        <v>1129</v>
      </c>
      <c r="B1" s="2" t="s">
        <v>1</v>
      </c>
    </row>
    <row r="2" spans="1:2">
      <c r="B2" s="2" t="s">
        <v>385</v>
      </c>
    </row>
    <row r="3" spans="1:2">
      <c r="A3" s="3" t="s">
        <v>1130</v>
      </c>
      <c r="B3" s="5" t="n">
        <v>11819</v>
      </c>
    </row>
    <row r="4" spans="1:2">
      <c r="A4" s="3" t="s">
        <v>1131</v>
      </c>
      <c r="B4" s="4" t="n">
        <v>8278</v>
      </c>
    </row>
    <row r="5" spans="1:2">
      <c r="A5" s="3" t="s">
        <v>1132</v>
      </c>
      <c r="B5" s="4" t="n">
        <v>1065</v>
      </c>
    </row>
    <row r="6" spans="1:2">
      <c r="A6" s="3" t="s">
        <v>1133</v>
      </c>
      <c r="B6" s="4" t="n">
        <v>655</v>
      </c>
    </row>
    <row r="7" spans="1:2">
      <c r="A7" s="3" t="s">
        <v>1134</v>
      </c>
      <c r="B7" s="4" t="n">
        <v>180</v>
      </c>
    </row>
    <row r="8" spans="1:2">
      <c r="A8" s="3" t="s">
        <v>1135</v>
      </c>
      <c r="B8" s="4" t="n">
        <v>152</v>
      </c>
    </row>
    <row r="9" spans="1:2">
      <c r="A9" s="3" t="s">
        <v>1136</v>
      </c>
      <c r="B9" s="4" t="n">
        <v>-61</v>
      </c>
    </row>
    <row r="10" spans="1:2">
      <c r="A10" s="3" t="s">
        <v>1137</v>
      </c>
      <c r="B10" s="4" t="n">
        <v>-355</v>
      </c>
    </row>
    <row r="11" spans="1:2">
      <c r="A11" s="3" t="s">
        <v>1138</v>
      </c>
      <c r="B11" s="4" t="n">
        <v>1</v>
      </c>
    </row>
    <row r="12" spans="1:2">
      <c r="A12" s="3" t="s">
        <v>1139</v>
      </c>
      <c r="B12" s="4" t="n">
        <v>-292</v>
      </c>
    </row>
    <row r="13" spans="1:2">
      <c r="A13" s="3" t="s">
        <v>1140</v>
      </c>
      <c r="B13" s="4" t="n">
        <v>-325</v>
      </c>
    </row>
    <row r="14" spans="1:2">
      <c r="A14" s="3" t="s">
        <v>1141</v>
      </c>
      <c r="B14" s="4" t="n">
        <v>-5117</v>
      </c>
    </row>
    <row r="15" spans="1:2">
      <c r="A15" s="3" t="s">
        <v>1142</v>
      </c>
      <c r="B15" s="4" t="n">
        <v>-5117</v>
      </c>
    </row>
    <row r="16" spans="1:2">
      <c r="A16" s="3" t="s">
        <v>1143</v>
      </c>
      <c r="B16" s="4" t="n">
        <v>-8284</v>
      </c>
    </row>
    <row r="17" spans="1:2">
      <c r="A17" s="3" t="s">
        <v>1144</v>
      </c>
      <c r="B17" s="4" t="n">
        <v>-5151</v>
      </c>
    </row>
    <row r="18" spans="1:2">
      <c r="A18" s="3" t="s">
        <v>1145</v>
      </c>
      <c r="B18" s="4" t="n">
        <v>-690</v>
      </c>
    </row>
    <row r="19" spans="1:2">
      <c r="A19" s="3" t="s">
        <v>1146</v>
      </c>
      <c r="B19" s="5" t="n">
        <v>-186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1147</v>
      </c>
      <c r="B1" s="2" t="s">
        <v>1</v>
      </c>
    </row>
    <row r="2" spans="1:2">
      <c r="B2" s="2" t="s">
        <v>385</v>
      </c>
    </row>
    <row r="3" spans="1:2">
      <c r="A3" s="3" t="s">
        <v>1148</v>
      </c>
      <c r="B3" s="5" t="n">
        <v>-5151</v>
      </c>
    </row>
    <row r="4" spans="1:2">
      <c r="A4" s="3" t="s">
        <v>1149</v>
      </c>
      <c r="B4" s="4" t="n">
        <v>-2982</v>
      </c>
    </row>
    <row r="5" spans="1:2">
      <c r="A5" s="3" t="s">
        <v>1150</v>
      </c>
      <c r="B5" s="4" t="n">
        <v>-3207</v>
      </c>
    </row>
    <row r="6" spans="1:2">
      <c r="A6" s="3" t="s">
        <v>1151</v>
      </c>
      <c r="B6" s="4" t="n">
        <v>-2169</v>
      </c>
    </row>
    <row r="7" spans="1:2">
      <c r="A7" s="3" t="s">
        <v>1152</v>
      </c>
      <c r="B7" s="4" t="n">
        <v>-8358</v>
      </c>
    </row>
    <row r="8" spans="1:2">
      <c r="A8" s="3" t="s">
        <v>1153</v>
      </c>
      <c r="B8" s="5" t="n">
        <v>-515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154</v>
      </c>
      <c r="B1" s="2" t="s">
        <v>1</v>
      </c>
    </row>
    <row r="2" spans="1:3">
      <c r="B2" s="2" t="s">
        <v>2</v>
      </c>
      <c r="C2" s="2" t="s">
        <v>31</v>
      </c>
    </row>
    <row r="3" spans="1:3">
      <c r="A3" s="3" t="s">
        <v>1155</v>
      </c>
      <c r="B3" s="5" t="n">
        <v>-37</v>
      </c>
    </row>
    <row r="4" spans="1:3">
      <c r="A4" s="3" t="s">
        <v>1156</v>
      </c>
      <c r="B4" s="4" t="n">
        <v>240</v>
      </c>
    </row>
    <row r="5" spans="1:3">
      <c r="A5" s="3" t="s">
        <v>1157</v>
      </c>
      <c r="B5" s="4" t="n">
        <v>-339</v>
      </c>
    </row>
    <row r="6" spans="1:3">
      <c r="A6" s="3" t="s">
        <v>1158</v>
      </c>
      <c r="B6" s="4" t="n">
        <v>273</v>
      </c>
    </row>
    <row r="7" spans="1:3">
      <c r="A7" s="3" t="s">
        <v>59</v>
      </c>
      <c r="B7" s="4" t="n">
        <v>0</v>
      </c>
      <c r="C7" s="5" t="n">
        <v>1818000</v>
      </c>
    </row>
    <row r="8" spans="1:3">
      <c r="A8" s="3" t="s">
        <v>1159</v>
      </c>
      <c r="B8" s="4" t="n">
        <v>0</v>
      </c>
    </row>
    <row r="9" spans="1:3">
      <c r="A9" s="3" t="s">
        <v>1160</v>
      </c>
      <c r="B9" s="5" t="n">
        <v>181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8"/>
    <col customWidth="1" max="2" min="2" width="21"/>
    <col customWidth="1" max="3" min="3" width="21"/>
  </cols>
  <sheetData>
    <row r="1" spans="1:3">
      <c r="A1" s="1" t="s">
        <v>1161</v>
      </c>
      <c r="B1" s="2" t="s">
        <v>1</v>
      </c>
    </row>
    <row r="2" spans="1:3">
      <c r="B2" s="2" t="s">
        <v>385</v>
      </c>
      <c r="C2" s="2" t="s">
        <v>786</v>
      </c>
    </row>
    <row r="3" spans="1:3">
      <c r="A3" s="3" t="s">
        <v>1162</v>
      </c>
      <c r="B3" s="11" t="n">
        <v>4.38</v>
      </c>
    </row>
    <row r="4" spans="1:3">
      <c r="A4" s="3" t="s">
        <v>1163</v>
      </c>
      <c r="B4" s="3" t="s">
        <v>1164</v>
      </c>
    </row>
    <row r="5" spans="1:3">
      <c r="A5" s="3" t="s">
        <v>1165</v>
      </c>
      <c r="B5" s="3" t="s">
        <v>1166</v>
      </c>
    </row>
    <row r="6" spans="1:3">
      <c r="A6" s="3" t="s">
        <v>1167</v>
      </c>
      <c r="B6" s="5" t="n">
        <v>0</v>
      </c>
    </row>
    <row r="7" spans="1:3">
      <c r="A7" s="3" t="s">
        <v>1168</v>
      </c>
      <c r="B7" s="3" t="s">
        <v>437</v>
      </c>
    </row>
    <row r="8" spans="1:3">
      <c r="A8" s="3" t="s">
        <v>1169</v>
      </c>
      <c r="B8" s="3" t="s">
        <v>1170</v>
      </c>
    </row>
    <row r="9" spans="1:3">
      <c r="A9" s="3" t="s">
        <v>1171</v>
      </c>
      <c r="B9" s="3" t="s">
        <v>1172</v>
      </c>
    </row>
    <row r="10" spans="1:3">
      <c r="A10" s="3" t="s">
        <v>1173</v>
      </c>
      <c r="B10" s="3" t="s">
        <v>1174</v>
      </c>
    </row>
    <row r="11" spans="1:3">
      <c r="A11" s="3" t="s">
        <v>1175</v>
      </c>
      <c r="B11" s="11" t="n">
        <v>0.17</v>
      </c>
    </row>
    <row r="12" spans="1:3">
      <c r="A12" s="3" t="s">
        <v>1176</v>
      </c>
      <c r="B12" s="11" t="n">
        <v>0.42</v>
      </c>
    </row>
    <row r="13" spans="1:3">
      <c r="A13" s="3" t="s">
        <v>1177</v>
      </c>
      <c r="B13" s="10" t="n">
        <v>0.5</v>
      </c>
    </row>
    <row r="14" spans="1:3">
      <c r="A14" s="3" t="s">
        <v>1178</v>
      </c>
      <c r="B14" s="3" t="s">
        <v>929</v>
      </c>
    </row>
    <row r="15" spans="1:3">
      <c r="A15" s="3" t="s">
        <v>1162</v>
      </c>
      <c r="C15" s="11" t="n">
        <v>4.68</v>
      </c>
    </row>
    <row r="16" spans="1:3">
      <c r="A16" s="3" t="s">
        <v>1163</v>
      </c>
      <c r="C16" s="3" t="s">
        <v>1179</v>
      </c>
    </row>
    <row r="17" spans="1:3">
      <c r="A17" s="3" t="s">
        <v>1165</v>
      </c>
      <c r="C17" s="3" t="s">
        <v>1180</v>
      </c>
    </row>
    <row r="18" spans="1:3">
      <c r="A18" s="3" t="s">
        <v>1167</v>
      </c>
      <c r="C18" s="5" t="n">
        <v>0</v>
      </c>
    </row>
    <row r="19" spans="1:3">
      <c r="A19" s="3" t="s">
        <v>1168</v>
      </c>
      <c r="C19" s="5" t="n">
        <v>0</v>
      </c>
    </row>
    <row r="20" spans="1:3">
      <c r="A20" s="3" t="s">
        <v>1169</v>
      </c>
      <c r="C20" s="3" t="s">
        <v>1181</v>
      </c>
    </row>
    <row r="21" spans="1:3">
      <c r="A21" s="3" t="s">
        <v>1171</v>
      </c>
      <c r="C21" s="3" t="s">
        <v>1182</v>
      </c>
    </row>
    <row r="22" spans="1:3">
      <c r="A22" s="3" t="s">
        <v>1173</v>
      </c>
      <c r="C22" s="3" t="s">
        <v>1183</v>
      </c>
    </row>
    <row r="23" spans="1:3">
      <c r="A23" s="3" t="s">
        <v>1175</v>
      </c>
      <c r="C23" s="11" t="n">
        <v>0.08</v>
      </c>
    </row>
    <row r="24" spans="1:3">
      <c r="A24" s="3" t="s">
        <v>1176</v>
      </c>
      <c r="C24" s="11" t="n">
        <v>0.42</v>
      </c>
    </row>
    <row r="25" spans="1:3">
      <c r="A25" s="3" t="s">
        <v>1177</v>
      </c>
      <c r="C25" s="3" t="s">
        <v>929</v>
      </c>
    </row>
    <row r="26" spans="1:3">
      <c r="A26" s="3" t="s">
        <v>1178</v>
      </c>
      <c r="C26" s="3" t="s">
        <v>446</v>
      </c>
    </row>
    <row r="27" spans="1:3">
      <c r="A27" s="3" t="s">
        <v>1184</v>
      </c>
      <c r="C27" s="3" t="s">
        <v>1185</v>
      </c>
    </row>
    <row r="28" spans="1:3">
      <c r="A28" s="3" t="s">
        <v>1186</v>
      </c>
      <c r="C28" s="11" t="n">
        <v>3.3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c r="B3" s="3"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7</v>
      </c>
      <c r="B1" s="2" t="s">
        <v>1</v>
      </c>
    </row>
    <row r="2" spans="1:3">
      <c r="B2" s="2" t="s">
        <v>2</v>
      </c>
      <c r="C2" s="2" t="s">
        <v>31</v>
      </c>
    </row>
    <row r="3" spans="1:3">
      <c r="A3" s="3" t="s">
        <v>1188</v>
      </c>
      <c r="B3" s="5" t="n">
        <v>240</v>
      </c>
    </row>
    <row r="4" spans="1:3">
      <c r="A4" s="3" t="s">
        <v>1189</v>
      </c>
      <c r="B4" s="4" t="n">
        <v>1818</v>
      </c>
    </row>
    <row r="5" spans="1:3">
      <c r="A5" s="3" t="s">
        <v>1190</v>
      </c>
      <c r="B5" s="4" t="n">
        <v>1818000</v>
      </c>
    </row>
    <row r="6" spans="1:3">
      <c r="A6" s="3" t="s">
        <v>1191</v>
      </c>
      <c r="B6" s="4" t="n">
        <v>273</v>
      </c>
    </row>
    <row r="7" spans="1:3">
      <c r="A7" s="3" t="s">
        <v>1192</v>
      </c>
      <c r="B7" s="4" t="n">
        <v>-876</v>
      </c>
    </row>
    <row r="8" spans="1:3">
      <c r="A8" s="3" t="s">
        <v>1193</v>
      </c>
      <c r="B8" s="4" t="n">
        <v>273000</v>
      </c>
    </row>
    <row r="9" spans="1:3">
      <c r="A9" s="3" t="s">
        <v>1194</v>
      </c>
      <c r="B9" s="4" t="n">
        <v>-1827</v>
      </c>
    </row>
    <row r="10" spans="1:3">
      <c r="A10" s="3" t="s">
        <v>1195</v>
      </c>
      <c r="B10" s="4" t="n">
        <v>662</v>
      </c>
    </row>
    <row r="11" spans="1:3">
      <c r="A11" s="3" t="s">
        <v>1196</v>
      </c>
      <c r="B11" s="4" t="n">
        <v>22</v>
      </c>
    </row>
    <row r="12" spans="1:3">
      <c r="A12" s="3" t="s">
        <v>1197</v>
      </c>
      <c r="B12" s="4" t="n">
        <v>-612</v>
      </c>
    </row>
    <row r="13" spans="1:3">
      <c r="A13" s="3" t="s">
        <v>1198</v>
      </c>
      <c r="B13" s="4" t="n">
        <v>11</v>
      </c>
    </row>
    <row r="14" spans="1:3">
      <c r="A14" s="3" t="s">
        <v>1199</v>
      </c>
      <c r="B14" s="4" t="n">
        <v>-13</v>
      </c>
    </row>
    <row r="15" spans="1:3">
      <c r="A15" s="3" t="s">
        <v>1200</v>
      </c>
      <c r="B15" s="4" t="n">
        <v>37</v>
      </c>
    </row>
    <row r="16" spans="1:3">
      <c r="A16" s="3" t="s">
        <v>1201</v>
      </c>
      <c r="B16" s="4" t="n">
        <v>0</v>
      </c>
    </row>
    <row r="17" spans="1:3">
      <c r="A17" s="3" t="s">
        <v>1202</v>
      </c>
      <c r="B17" s="4" t="n">
        <v>-339</v>
      </c>
    </row>
    <row r="18" spans="1:3">
      <c r="A18" s="3" t="s">
        <v>1188</v>
      </c>
      <c r="C18" s="5" t="n">
        <v>289</v>
      </c>
    </row>
    <row r="19" spans="1:3">
      <c r="A19" s="3" t="s">
        <v>1189</v>
      </c>
      <c r="C19" s="4" t="n">
        <v>1888</v>
      </c>
    </row>
    <row r="20" spans="1:3">
      <c r="A20" s="3" t="s">
        <v>1203</v>
      </c>
      <c r="B20" s="4" t="n">
        <v>0</v>
      </c>
      <c r="C20" s="4" t="n">
        <v>1818000</v>
      </c>
    </row>
    <row r="21" spans="1:3">
      <c r="A21" s="3" t="s">
        <v>1191</v>
      </c>
      <c r="C21" s="4" t="n">
        <v>0</v>
      </c>
    </row>
    <row r="22" spans="1:3">
      <c r="A22" s="3" t="s">
        <v>1192</v>
      </c>
      <c r="C22" s="4" t="n">
        <v>40</v>
      </c>
    </row>
    <row r="23" spans="1:3">
      <c r="A23" s="3" t="s">
        <v>1204</v>
      </c>
      <c r="B23" s="5" t="n">
        <v>0</v>
      </c>
      <c r="C23" s="4" t="n">
        <v>273000</v>
      </c>
    </row>
    <row r="24" spans="1:3">
      <c r="A24" s="3" t="s">
        <v>1194</v>
      </c>
      <c r="C24" s="4" t="n">
        <v>273</v>
      </c>
    </row>
    <row r="25" spans="1:3">
      <c r="A25" s="3" t="s">
        <v>1195</v>
      </c>
      <c r="C25" s="4" t="n">
        <v>-10</v>
      </c>
    </row>
    <row r="26" spans="1:3">
      <c r="A26" s="3" t="s">
        <v>1196</v>
      </c>
      <c r="C26" s="4" t="n">
        <v>-87</v>
      </c>
    </row>
    <row r="27" spans="1:3">
      <c r="A27" s="3" t="s">
        <v>1197</v>
      </c>
      <c r="C27" s="4" t="n">
        <v>-84</v>
      </c>
    </row>
    <row r="28" spans="1:3">
      <c r="A28" s="3" t="s">
        <v>1198</v>
      </c>
      <c r="C28" s="4" t="n">
        <v>8</v>
      </c>
    </row>
    <row r="29" spans="1:3">
      <c r="A29" s="3" t="s">
        <v>1199</v>
      </c>
      <c r="C29" s="4" t="n">
        <v>11</v>
      </c>
    </row>
    <row r="30" spans="1:3">
      <c r="A30" s="3" t="s">
        <v>1200</v>
      </c>
      <c r="C30" s="4" t="n">
        <v>14</v>
      </c>
    </row>
    <row r="31" spans="1:3">
      <c r="A31" s="3" t="s">
        <v>1201</v>
      </c>
      <c r="C31" s="4" t="n">
        <v>240</v>
      </c>
    </row>
    <row r="32" spans="1:3">
      <c r="A32" s="3" t="s">
        <v>1202</v>
      </c>
      <c r="C32" s="4" t="n">
        <v>1818</v>
      </c>
    </row>
    <row r="33" spans="1:3">
      <c r="A33" s="3" t="s">
        <v>1205</v>
      </c>
      <c r="C33" s="5" t="n">
        <v>27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06</v>
      </c>
      <c r="B1" s="2" t="s">
        <v>1</v>
      </c>
    </row>
    <row r="2" spans="1:2">
      <c r="B2" s="2" t="s">
        <v>385</v>
      </c>
    </row>
    <row r="3" spans="1:2">
      <c r="A3" s="3" t="s">
        <v>1207</v>
      </c>
      <c r="B3" s="5" t="n">
        <v>335</v>
      </c>
    </row>
    <row r="4" spans="1:2">
      <c r="A4" s="3" t="s">
        <v>1208</v>
      </c>
      <c r="B4" s="4" t="n">
        <v>339</v>
      </c>
    </row>
    <row r="5" spans="1:2">
      <c r="A5" s="3" t="s">
        <v>1209</v>
      </c>
      <c r="B5" s="4" t="n">
        <v>379</v>
      </c>
    </row>
    <row r="6" spans="1:2">
      <c r="A6" s="3" t="s">
        <v>1210</v>
      </c>
      <c r="B6" s="4" t="n">
        <v>252</v>
      </c>
    </row>
    <row r="7" spans="1:2">
      <c r="A7" s="3" t="s">
        <v>1211</v>
      </c>
      <c r="B7" s="4" t="n">
        <v>339</v>
      </c>
    </row>
    <row r="8" spans="1:2">
      <c r="A8" s="3" t="s">
        <v>1212</v>
      </c>
      <c r="B8" s="5" t="n">
        <v>44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1213</v>
      </c>
      <c r="B1" s="2" t="s">
        <v>1</v>
      </c>
    </row>
    <row r="2" spans="1:3">
      <c r="B2" s="2" t="s">
        <v>2</v>
      </c>
      <c r="C2" s="2" t="s">
        <v>31</v>
      </c>
    </row>
    <row r="3" spans="1:3">
      <c r="A3" s="3" t="s">
        <v>1214</v>
      </c>
      <c r="B3" s="5" t="n">
        <v>8024</v>
      </c>
    </row>
    <row r="4" spans="1:3">
      <c r="A4" s="3" t="s">
        <v>1215</v>
      </c>
      <c r="B4" s="4" t="n">
        <v>4683</v>
      </c>
    </row>
    <row r="5" spans="1:3">
      <c r="A5" s="3" t="s">
        <v>727</v>
      </c>
      <c r="B5" s="4" t="n">
        <v>10089000</v>
      </c>
      <c r="C5" s="5" t="n">
        <v>6397000</v>
      </c>
    </row>
    <row r="6" spans="1:3">
      <c r="A6" s="3" t="s">
        <v>1216</v>
      </c>
      <c r="B6" s="4" t="n">
        <v>2065</v>
      </c>
    </row>
    <row r="7" spans="1:3">
      <c r="A7" s="3" t="s">
        <v>1217</v>
      </c>
      <c r="B7" s="4" t="n">
        <v>1714</v>
      </c>
    </row>
    <row r="8" spans="1:3">
      <c r="A8" s="3" t="s">
        <v>1218</v>
      </c>
      <c r="B8" s="4" t="n">
        <v>10089</v>
      </c>
    </row>
    <row r="9" spans="1:3">
      <c r="A9" s="3" t="s">
        <v>1219</v>
      </c>
      <c r="B9" s="5" t="n">
        <v>6397</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0</v>
      </c>
      <c r="B1" s="2" t="s">
        <v>1</v>
      </c>
    </row>
    <row r="2" spans="1:3">
      <c r="B2" s="2" t="s">
        <v>2</v>
      </c>
      <c r="C2" s="2" t="s">
        <v>31</v>
      </c>
    </row>
    <row r="3" spans="1:3">
      <c r="A3" s="3" t="s">
        <v>1221</v>
      </c>
      <c r="B3" s="5" t="n">
        <v>3326</v>
      </c>
    </row>
    <row r="4" spans="1:3">
      <c r="A4" s="3" t="s">
        <v>1222</v>
      </c>
      <c r="B4" s="4" t="n">
        <v>2637</v>
      </c>
    </row>
    <row r="5" spans="1:3">
      <c r="A5" s="3" t="s">
        <v>113</v>
      </c>
      <c r="B5" s="4" t="n">
        <v>2478000</v>
      </c>
      <c r="C5" s="5" t="n">
        <v>2157000</v>
      </c>
    </row>
    <row r="6" spans="1:3">
      <c r="A6" s="3" t="s">
        <v>1223</v>
      </c>
      <c r="B6" s="4" t="n">
        <v>-848</v>
      </c>
    </row>
    <row r="7" spans="1:3">
      <c r="A7" s="3" t="s">
        <v>1224</v>
      </c>
      <c r="B7" s="4" t="n">
        <v>-480</v>
      </c>
    </row>
    <row r="8" spans="1:3">
      <c r="A8" s="3" t="s">
        <v>1225</v>
      </c>
      <c r="B8" s="4" t="n">
        <v>2</v>
      </c>
    </row>
    <row r="9" spans="1:3">
      <c r="A9" s="3" t="s">
        <v>1226</v>
      </c>
      <c r="B9" s="4" t="n">
        <v>478</v>
      </c>
    </row>
    <row r="10" spans="1:3">
      <c r="A10" s="3" t="s">
        <v>1227</v>
      </c>
      <c r="B10" s="5" t="n">
        <v>215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21"/>
  </cols>
  <sheetData>
    <row r="1" spans="1:2">
      <c r="A1" s="1" t="s">
        <v>1228</v>
      </c>
      <c r="B1" s="2" t="s">
        <v>1</v>
      </c>
    </row>
    <row r="2" spans="1:2">
      <c r="B2" s="2" t="s">
        <v>385</v>
      </c>
    </row>
    <row r="3" spans="1:2">
      <c r="A3" s="3" t="s">
        <v>1229</v>
      </c>
      <c r="B3" s="5" t="n">
        <v>-902</v>
      </c>
    </row>
    <row r="4" spans="1:2">
      <c r="A4" s="3" t="s">
        <v>1230</v>
      </c>
      <c r="B4" s="4" t="n">
        <v>-1587</v>
      </c>
    </row>
    <row r="5" spans="1:2">
      <c r="A5" s="3" t="s">
        <v>1231</v>
      </c>
      <c r="B5" s="4" t="n">
        <v>1497</v>
      </c>
    </row>
    <row r="6" spans="1:2">
      <c r="A6" s="3" t="s">
        <v>1232</v>
      </c>
      <c r="B6" s="4" t="n">
        <v>208</v>
      </c>
    </row>
    <row r="7" spans="1:2">
      <c r="A7" s="3" t="s">
        <v>1233</v>
      </c>
      <c r="B7" s="4" t="n">
        <v>1233</v>
      </c>
    </row>
    <row r="8" spans="1:2">
      <c r="A8" s="3" t="s">
        <v>1234</v>
      </c>
      <c r="B8" s="4" t="n">
        <v>694</v>
      </c>
    </row>
    <row r="9" spans="1:2">
      <c r="A9" s="3" t="s">
        <v>1235</v>
      </c>
      <c r="B9" s="4" t="n">
        <v>562</v>
      </c>
    </row>
    <row r="10" spans="1:2">
      <c r="A10" s="3" t="s">
        <v>1236</v>
      </c>
      <c r="B10" s="4" t="n">
        <v>31</v>
      </c>
    </row>
    <row r="11" spans="1:2">
      <c r="A11" s="3" t="s">
        <v>1237</v>
      </c>
      <c r="B11" s="4" t="n">
        <v>57</v>
      </c>
    </row>
    <row r="12" spans="1:2">
      <c r="A12" s="3" t="s">
        <v>1238</v>
      </c>
      <c r="B12" s="4" t="n">
        <v>-5</v>
      </c>
    </row>
    <row r="13" spans="1:2">
      <c r="A13" s="3" t="s">
        <v>1239</v>
      </c>
      <c r="B13" s="4" t="n">
        <v>2447</v>
      </c>
    </row>
    <row r="14" spans="1:2">
      <c r="A14" s="3" t="s">
        <v>1240</v>
      </c>
      <c r="B14" s="5" t="n">
        <v>-659</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21"/>
  </cols>
  <sheetData>
    <row r="1" spans="1:2">
      <c r="A1" s="1" t="s">
        <v>1241</v>
      </c>
      <c r="B1" s="2" t="s">
        <v>1</v>
      </c>
    </row>
    <row r="2" spans="1:2">
      <c r="B2" s="2" t="s">
        <v>385</v>
      </c>
    </row>
    <row r="3" spans="1:2">
      <c r="A3" s="3" t="s">
        <v>1242</v>
      </c>
      <c r="B3" s="5" t="n">
        <v>25</v>
      </c>
    </row>
    <row r="4" spans="1:2">
      <c r="A4" s="3" t="s">
        <v>1243</v>
      </c>
      <c r="B4" s="4" t="n">
        <v>85</v>
      </c>
    </row>
    <row r="5" spans="1:2">
      <c r="A5" s="3" t="s">
        <v>1244</v>
      </c>
      <c r="B5" s="4" t="n">
        <v>393</v>
      </c>
    </row>
    <row r="6" spans="1:2">
      <c r="A6" s="3" t="s">
        <v>1245</v>
      </c>
      <c r="B6" s="4" t="n">
        <v>242</v>
      </c>
    </row>
    <row r="7" spans="1:2">
      <c r="A7" s="3" t="s">
        <v>1246</v>
      </c>
      <c r="B7" s="4" t="n">
        <v>419</v>
      </c>
    </row>
    <row r="8" spans="1:2">
      <c r="A8" s="3" t="s">
        <v>1247</v>
      </c>
      <c r="B8" s="4" t="n">
        <v>318</v>
      </c>
    </row>
    <row r="9" spans="1:2">
      <c r="A9" s="3" t="s">
        <v>1248</v>
      </c>
      <c r="B9" s="4" t="n">
        <v>821</v>
      </c>
    </row>
    <row r="10" spans="1:2">
      <c r="A10" s="3" t="s">
        <v>1249</v>
      </c>
      <c r="B10" s="4" t="n">
        <v>501</v>
      </c>
    </row>
    <row r="11" spans="1:2">
      <c r="A11" s="3" t="s">
        <v>1250</v>
      </c>
      <c r="B11" s="4" t="n">
        <v>55</v>
      </c>
    </row>
    <row r="12" spans="1:2">
      <c r="A12" s="3" t="s">
        <v>1251</v>
      </c>
      <c r="B12" s="5" t="n">
        <v>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52</v>
      </c>
      <c r="B1" s="2" t="s">
        <v>1</v>
      </c>
    </row>
    <row r="2" spans="1:2">
      <c r="B2" s="2" t="s">
        <v>385</v>
      </c>
    </row>
    <row r="3" spans="1:2">
      <c r="A3" s="3" t="s">
        <v>1253</v>
      </c>
      <c r="B3" s="5" t="n">
        <v>167</v>
      </c>
    </row>
    <row r="4" spans="1:2">
      <c r="A4" s="3" t="s">
        <v>1254</v>
      </c>
      <c r="B4" s="4" t="n">
        <v>112</v>
      </c>
    </row>
    <row r="5" spans="1:2">
      <c r="A5" s="3" t="s">
        <v>1255</v>
      </c>
      <c r="B5" s="4" t="n">
        <v>358</v>
      </c>
    </row>
    <row r="6" spans="1:2">
      <c r="A6" s="3" t="s">
        <v>1256</v>
      </c>
      <c r="B6" s="4" t="n">
        <v>308</v>
      </c>
    </row>
    <row r="7" spans="1:2">
      <c r="A7" s="3" t="s">
        <v>1257</v>
      </c>
      <c r="B7" s="4" t="n">
        <v>316</v>
      </c>
    </row>
    <row r="8" spans="1:2">
      <c r="A8" s="3" t="s">
        <v>1258</v>
      </c>
      <c r="B8" s="5" t="n">
        <v>28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9</v>
      </c>
      <c r="B1" s="2" t="s">
        <v>2</v>
      </c>
      <c r="C1" s="2" t="s">
        <v>31</v>
      </c>
    </row>
    <row r="2" spans="1:3">
      <c r="A2" s="3" t="s">
        <v>46</v>
      </c>
      <c r="B2" s="5" t="n">
        <v>10684</v>
      </c>
      <c r="C2" s="5" t="n">
        <v>958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7:00:53Z</dcterms:created>
  <dcterms:modified xmlns:dcterms="http://purl.org/dc/terms/" xmlns:xsi="http://www.w3.org/2001/XMLSchema-instance" xsi:type="dcterms:W3CDTF">2018-02-28T17:00:53Z</dcterms:modified>
</cp:coreProperties>
</file>